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Accrued Expenses and Other Curr"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Business Segments and Customer " sheetId="23" state="visible" r:id="rId23"/>
    <sheet xmlns:r="http://schemas.openxmlformats.org/officeDocument/2006/relationships" name="Capital Stock" sheetId="24" state="visible" r:id="rId24"/>
    <sheet xmlns:r="http://schemas.openxmlformats.org/officeDocument/2006/relationships" name="401(k) Plan" sheetId="25" state="visible" r:id="rId25"/>
    <sheet xmlns:r="http://schemas.openxmlformats.org/officeDocument/2006/relationships" name="Fair Value Measurements" sheetId="26" state="visible" r:id="rId26"/>
    <sheet xmlns:r="http://schemas.openxmlformats.org/officeDocument/2006/relationships" name="Restructuring Cost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Nature of Business and Signif_2" sheetId="34" state="visible" r:id="rId34"/>
    <sheet xmlns:r="http://schemas.openxmlformats.org/officeDocument/2006/relationships" name="Nature of Business and Signif_3" sheetId="35" state="visible" r:id="rId35"/>
    <sheet xmlns:r="http://schemas.openxmlformats.org/officeDocument/2006/relationships" name="Acquisitions (Tables)" sheetId="36" state="visible" r:id="rId36"/>
    <sheet xmlns:r="http://schemas.openxmlformats.org/officeDocument/2006/relationships" name="Discontinued Operations (Tables" sheetId="37" state="visible" r:id="rId37"/>
    <sheet xmlns:r="http://schemas.openxmlformats.org/officeDocument/2006/relationships" name="Revenue Recognition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Derivative Instruments and He_2" sheetId="42" state="visible" r:id="rId42"/>
    <sheet xmlns:r="http://schemas.openxmlformats.org/officeDocument/2006/relationships" name="Accrued Expenses and Other Cu_2" sheetId="43" state="visible" r:id="rId43"/>
    <sheet xmlns:r="http://schemas.openxmlformats.org/officeDocument/2006/relationships" name="Stock-Based Compensation Plans "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Business Segments and Custome_2" sheetId="47" state="visible" r:id="rId47"/>
    <sheet xmlns:r="http://schemas.openxmlformats.org/officeDocument/2006/relationships" name="Fair Value Measurements (Tables" sheetId="48" state="visible" r:id="rId48"/>
    <sheet xmlns:r="http://schemas.openxmlformats.org/officeDocument/2006/relationships" name="Nature of Business and Signif_4" sheetId="49" state="visible" r:id="rId49"/>
    <sheet xmlns:r="http://schemas.openxmlformats.org/officeDocument/2006/relationships" name="Nature of Business and Signif_5" sheetId="50" state="visible" r:id="rId50"/>
    <sheet xmlns:r="http://schemas.openxmlformats.org/officeDocument/2006/relationships" name="Acquisitions - Narrative (Detai" sheetId="51" state="visible" r:id="rId51"/>
    <sheet xmlns:r="http://schemas.openxmlformats.org/officeDocument/2006/relationships" name="Acquisitions - Fair Value of Ac" sheetId="52" state="visible" r:id="rId52"/>
    <sheet xmlns:r="http://schemas.openxmlformats.org/officeDocument/2006/relationships" name="Acquisitions - Pro Forma Inform" sheetId="53" state="visible" r:id="rId53"/>
    <sheet xmlns:r="http://schemas.openxmlformats.org/officeDocument/2006/relationships" name="Acquisitions - Final Purchase P" sheetId="54" state="visible" r:id="rId54"/>
    <sheet xmlns:r="http://schemas.openxmlformats.org/officeDocument/2006/relationships" name="Discontinued Operations - Narra" sheetId="55" state="visible" r:id="rId55"/>
    <sheet xmlns:r="http://schemas.openxmlformats.org/officeDocument/2006/relationships" name="Discontinued Operations - Incom" sheetId="56" state="visible" r:id="rId56"/>
    <sheet xmlns:r="http://schemas.openxmlformats.org/officeDocument/2006/relationships" name="Discontinued Operations - Balan" sheetId="57" state="visible" r:id="rId57"/>
    <sheet xmlns:r="http://schemas.openxmlformats.org/officeDocument/2006/relationships" name="Discontinued Operations - Cash "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Property and Equipment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Long-term debt (Details)" sheetId="66" state="visible" r:id="rId66"/>
    <sheet xmlns:r="http://schemas.openxmlformats.org/officeDocument/2006/relationships" name="Debt - Narrative (Details)" sheetId="67" state="visible" r:id="rId67"/>
    <sheet xmlns:r="http://schemas.openxmlformats.org/officeDocument/2006/relationships" name="Debt - Loan Payments (Details)" sheetId="68" state="visible" r:id="rId68"/>
    <sheet xmlns:r="http://schemas.openxmlformats.org/officeDocument/2006/relationships" name="Derivative Instruments and He_3" sheetId="69" state="visible" r:id="rId69"/>
    <sheet xmlns:r="http://schemas.openxmlformats.org/officeDocument/2006/relationships" name="Accrued Expenses and Other Cu_3"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Income Taxes - Components of Co" sheetId="75" state="visible" r:id="rId75"/>
    <sheet xmlns:r="http://schemas.openxmlformats.org/officeDocument/2006/relationships" name="Income Taxes -Components of Pro"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Leases - Components of Lease Ex" sheetId="79" state="visible" r:id="rId79"/>
    <sheet xmlns:r="http://schemas.openxmlformats.org/officeDocument/2006/relationships" name="Leases - Maturities of Operatin" sheetId="80" state="visible" r:id="rId80"/>
    <sheet xmlns:r="http://schemas.openxmlformats.org/officeDocument/2006/relationships" name="Leases - Supplemental Lease Inf" sheetId="81" state="visible" r:id="rId81"/>
    <sheet xmlns:r="http://schemas.openxmlformats.org/officeDocument/2006/relationships" name="Leases - Narrative (Details)" sheetId="82" state="visible" r:id="rId82"/>
    <sheet xmlns:r="http://schemas.openxmlformats.org/officeDocument/2006/relationships" name="Leases - Lease Abandonment and " sheetId="83" state="visible" r:id="rId83"/>
    <sheet xmlns:r="http://schemas.openxmlformats.org/officeDocument/2006/relationships" name="Business Segments and Custome_3" sheetId="84" state="visible" r:id="rId84"/>
    <sheet xmlns:r="http://schemas.openxmlformats.org/officeDocument/2006/relationships" name="Business Segments and Custome_4" sheetId="85" state="visible" r:id="rId85"/>
    <sheet xmlns:r="http://schemas.openxmlformats.org/officeDocument/2006/relationships" name="Business Segments and Custome_5" sheetId="86" state="visible" r:id="rId86"/>
    <sheet xmlns:r="http://schemas.openxmlformats.org/officeDocument/2006/relationships" name="Business Segments and Custome_6" sheetId="87" state="visible" r:id="rId87"/>
    <sheet xmlns:r="http://schemas.openxmlformats.org/officeDocument/2006/relationships" name="Capital Stock (Details)" sheetId="88" state="visible" r:id="rId88"/>
    <sheet xmlns:r="http://schemas.openxmlformats.org/officeDocument/2006/relationships" name="401(k) Plan (Details)" sheetId="89" state="visible" r:id="rId89"/>
    <sheet xmlns:r="http://schemas.openxmlformats.org/officeDocument/2006/relationships" name="Fair Value Measurements - Finan" sheetId="90" state="visible" r:id="rId90"/>
    <sheet xmlns:r="http://schemas.openxmlformats.org/officeDocument/2006/relationships" name="Restructuring Costs - Narrative"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676</t>
        </is>
      </c>
      <c r="C9" s="4" t="inlineStr">
        <is>
          <t xml:space="preserve"> </t>
        </is>
      </c>
      <c r="D9" s="4" t="inlineStr">
        <is>
          <t xml:space="preserve"> </t>
        </is>
      </c>
    </row>
    <row r="10">
      <c r="A10" s="4" t="inlineStr">
        <is>
          <t>Entity Registrant Name</t>
        </is>
      </c>
      <c r="B10" s="4" t="inlineStr">
        <is>
          <t>VS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0649263</t>
        </is>
      </c>
      <c r="C12" s="4" t="inlineStr">
        <is>
          <t xml:space="preserve"> </t>
        </is>
      </c>
      <c r="D12" s="4" t="inlineStr">
        <is>
          <t xml:space="preserve"> </t>
        </is>
      </c>
    </row>
    <row r="13">
      <c r="A13" s="4" t="inlineStr">
        <is>
          <t>Entity Address, Address Line One</t>
        </is>
      </c>
      <c r="B13" s="4" t="inlineStr">
        <is>
          <t>3361 Enterprise Way</t>
        </is>
      </c>
      <c r="C13" s="4" t="inlineStr">
        <is>
          <t xml:space="preserve"> </t>
        </is>
      </c>
      <c r="D13" s="4" t="inlineStr">
        <is>
          <t xml:space="preserve"> </t>
        </is>
      </c>
    </row>
    <row r="14">
      <c r="A14" s="4" t="inlineStr">
        <is>
          <t>Entity Address, City or Town</t>
        </is>
      </c>
      <c r="B14" s="4" t="inlineStr">
        <is>
          <t>Mirama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025</t>
        </is>
      </c>
      <c r="C16" s="4" t="inlineStr">
        <is>
          <t xml:space="preserve"> </t>
        </is>
      </c>
      <c r="D16" s="4" t="inlineStr">
        <is>
          <t xml:space="preserve"> </t>
        </is>
      </c>
    </row>
    <row r="17">
      <c r="A17" s="4" t="inlineStr">
        <is>
          <t>City Area Code</t>
        </is>
      </c>
      <c r="B17" s="4" t="inlineStr">
        <is>
          <t>954</t>
        </is>
      </c>
      <c r="C17" s="4" t="inlineStr">
        <is>
          <t xml:space="preserve"> </t>
        </is>
      </c>
      <c r="D17" s="4" t="inlineStr">
        <is>
          <t xml:space="preserve"> </t>
        </is>
      </c>
    </row>
    <row r="18">
      <c r="A18" s="4" t="inlineStr">
        <is>
          <t>Local Phone Number</t>
        </is>
      </c>
      <c r="B18" s="4" t="inlineStr">
        <is>
          <t>430-6600</t>
        </is>
      </c>
      <c r="C18" s="4" t="inlineStr">
        <is>
          <t xml:space="preserve"> </t>
        </is>
      </c>
      <c r="D18" s="4" t="inlineStr">
        <is>
          <t xml:space="preserve"> </t>
        </is>
      </c>
    </row>
    <row r="19">
      <c r="A19" s="4" t="inlineStr">
        <is>
          <t>Title of 12(b) Security</t>
        </is>
      </c>
      <c r="B19" s="4" t="inlineStr">
        <is>
          <t>Common Stock, par value $0.05 per share</t>
        </is>
      </c>
      <c r="C19" s="4" t="inlineStr">
        <is>
          <t xml:space="preserve"> </t>
        </is>
      </c>
      <c r="D19" s="4" t="inlineStr">
        <is>
          <t xml:space="preserve"> </t>
        </is>
      </c>
    </row>
    <row r="20">
      <c r="A20" s="4" t="inlineStr">
        <is>
          <t>Trading Symbol</t>
        </is>
      </c>
      <c r="B20" s="4" t="inlineStr">
        <is>
          <t>VSE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v>
      </c>
    </row>
    <row r="33">
      <c r="A33" s="4" t="inlineStr">
        <is>
          <t>Entity Common Stock, Shares Outstanding (in shares)</t>
        </is>
      </c>
      <c r="B33" s="4" t="inlineStr">
        <is>
          <t xml:space="preserve"> </t>
        </is>
      </c>
      <c r="C33" s="6" t="n">
        <v>20600674</v>
      </c>
      <c r="D33" s="4" t="inlineStr">
        <is>
          <t xml:space="preserve"> </t>
        </is>
      </c>
    </row>
    <row r="34">
      <c r="A34" s="4" t="inlineStr">
        <is>
          <t>Documents Incorporated by Reference</t>
        </is>
      </c>
      <c r="B34" s="4" t="inlineStr">
        <is>
          <t>Portions of Registrant's definitive proxy statement for the Annual Meeting of Stockholders expected to be held on May 8, 2025, which is expected to be filed with the Securities and Exchange Commission on or about March 24, 2025, have been incorporated herein by reference into Part III of this report.</t>
        </is>
      </c>
      <c r="C34" s="4" t="inlineStr">
        <is>
          <t xml:space="preserve"> </t>
        </is>
      </c>
      <c r="D34" s="4" t="inlineStr">
        <is>
          <t xml:space="preserve"> </t>
        </is>
      </c>
    </row>
    <row r="35">
      <c r="A35" s="4" t="inlineStr">
        <is>
          <t>Entity Central Index Key</t>
        </is>
      </c>
      <c r="B35" s="4" t="inlineStr">
        <is>
          <t>000010275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ature of Business and Summary of Significant Accounting Policies Nature of Business VSE is a diversified aftermarket products and services company serving commercial and government markets. Our operations include aircraft and airframe parts supply and distribution, supply chain and inventory management services; MRO services of aircraft components and engine accessories; vehicle fleet sustainment programs; and vehicle fleet parts supply and distribution. We operate in two reportable segments aligned with our operating segments: Aviation and Fleet. Basis of Presentation The accompanying consolidated financial statements of the Company have been prepared pursuant to the rules and regulations of the Securities and Exchange Commission ("SEC") and include the assets, liabilities, results of operations and cash flows our parent company and our wholly owned subsidiaries. All intercompany balances and transactions have been eliminated in consolidation.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and the related assets and liabilities as held-for-sale for all periods presented. Certain reclassifications have been made to the prior period financial information to reflect discontinued operations presentation. Unless otherwise noted, amounts and disclosures throughout these Notes to Consolidated Financial Statements relate solely to continuing operations and exclude all discontinued operations. Summary of Significant Accounting Policies Use of Estimates The preparation of financial statements in conformity with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valuation allowances on deferred tax assets, fair value of goodwill and other intangible assets and contingencies. Stock-Based Compensation We issue stock-based awards as compensation to employees and directors. Stock-based awards include stock-settled bonus awards, time-vested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 antidilutive common stock equivalents excluded from the diluted per share calculation are not material. The weighted-average number of shares outstanding used to compute basic and diluted EPS were as follows: For the years ended December 31, 2024 2023 2022 Basic weighted average common shares outstanding 17,878,608 14,130,334 12,780,117 Effect of dilutive shares 96,687 54,395 47,777 Diluted weighted average common shares outstanding 17,975,295 14,184,729 12,827,894 Cash and Cash Equivalents We consider all highly liquid investments with an original maturity of three months or less to be cash equivalents. Due to the short maturity of these instruments, the carrying values on our consolidated balance sheets approximate fair value. Although certain cash balances exceed insurance limits of the Federal Deposit Insurance Corporation, we do not limit our credit exposure to any one financial institution and utilize financial institutions with high credit quality. As of December 31, 2024, we held approximately $5.9 million of cash in foreign bank accounts, primarily in connection with our acquisitions of Desser Holding Company, LLC ("Desser Aerospace") and Kellstrom Aerospace. Refer to Note (2) "Acquisitions," for details regarding our acquisitions. Property and Equipment 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 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 Concentrations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Receivables and Contract Balances Receivables are recorded at amounts earned less an allowance. We review our receivables regularly to determine if there are any potentially uncollectible accounts. Contract assets include unbilled amounts typically resulting from sales under contracts when the cost-to-cost method of revenue recognition is utilized, and revenue recognized exceeds the amount billed to the customer. The amounts may not exceed their estimated net realizable value. Contract assets are classified as current based on our contract operating cycle. Contract liabilities include customer advances and billings in excess of revenue recognized and are included within accrued expenses and other current liabilities in our consolidated balance sheets. Allowance for Credit Losses We establish allowances for credit losses on our accounts receivable and contract asset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s for credit losses for specific receivables that are deemed to have a higher risk profile than the rest of the respective pool of receivables, such as concerns about a specific customer's inability to meet its financial obligation to us. The adequacy of these allowances is assessed quarterly through consideration of factors on a collective basis where similar characteristics exist and on an individual basis. Inventories Inventories are stated at the lower of cost or net realizable value using the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We periodically evaluate the carrying value of inventory, considering factors such as its physical condition, sales patterns and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Deferred Compensation Plans We provide for certain key management employees to be incentivized and rewarded based on overall company performance through the VSE Corporation Deferred Supplemental Compensation Plan (the "DSC Plan"). We recognized DSC Plan expenses of $0.3 million, $0.4 million, and $0.3 million for the years ended December 31, 2024, 2023 and 2022, respectively. We invest in corporate owned life insurance ("COLI") products and in mutual funds that are held in a Rabbi Trust to fund the DSC Plan obligations. The COLI investments are recorded at cash surrender value and the mutual fund investments are recorded at fair value. The DSC Plan assets are included in other assets on the accompanying consolidated balance sheets. Our DSC Plan assets were $12.0 million and $11.0 million as of December 31, 2024 and December 31, 2023, respectively. Gains and losses recognized on the changes in fair value of the investments are recorded as selling, general and administrative expenses on the accompanying consolidated statements of income. We recorded net gains of $0.6 million for the years ended December 31, 2024 and 2023 and $22 thousand for the year ended December 31, 2022. Derivative Instruments Derivative instruments are recorded on the consolidated balance sheets at fair value. Unrealized gains and losses on derivatives designated as cash flow hedges are reported in other comprehensive income and reclassified into earnings in a manner that matches the timing of the earnings impact of the hedged transactions.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Business Combinations 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consideration arrangements, a liability is recognized at fair value as of the acquisition date with subsequent fair value adjustments recorded in operations. Goodwill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When testing goodwill for impairment, we may initially qualitatively assess whether it is necessary to perform a quantitative goodwill impairment test, which is only required if we conclude that it is more likely than not that a reporting unit's fair value is less than its carrying amount. In evaluating whether it is more likely than not that the fair value of a reporting unit is less than its carrying amount, we considered the totality of all relevant events and circumstances that affect the fair value or carrying amount of a reporting unit in accordance with ASC 350-20-35-3C. In the event we deem a quantitative impairment test necessary, we estimate and compare the fair value of each reporting unit to its respective carrying value including goodwill. The fair value of our reporting units is determined using a combination of the income approach and the market approac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mpairment of Long-Lived Assets We review our long-lived assets, including amortizable intangible assets, operating lease right-of-use assets, and property and equipment, for impairment whenever events or changes in facts and circumstances indicate that their carrying values may not be fully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Recent Accounting Pronouncements Recently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We adopted the standard in the fourth quarter of 2024 and applied the disclosure retrospectively to all prior periods presented in the financial statements. The adoption of ASU 2023-07 did not have an impact on our consolidated financial position, results of operations or cash flows. See Note (14) "Business Segments and Customer Information" for further information. Recently Issued Accounting Pronouncements Not Yet Adopted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disclosure impact of this ASU, however, the standard will not have an impact on our consolidated financial position, results of operations or cash flows. In November 2024, the FASB issued ASU 2024-03, Income Statement—Reporting Comprehensive Income—Expense Disaggregation Disclosures (Subtopic 220-40): Disaggregation of Income Statement Expenses, which requires public entities to disclose additional information about specific expense categories in the notes to the financial statements. ASU 2024-03 is effective for fiscal years beginning after December 15, 2026, and for interim periods within fiscal years beginning after December 15, 2027, with early adoption permitted. We are currently evaluating the impact that adoption of ASU 2024-03 may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Fiscal 2024 Turbine Controls, Inc. On April 24, 2024, we completed the acquisition of TCI for a total consideration of $122.4 million, consisting of net cash consideration of $112.4 million, which included $1.5 million as a net working capital adjustment, and in-kind payment in the form of shares of the Company's common stock with a value equal to approximately $10.0 million. The purchase price of this acquisition was funded by borrowings under our revolving credit facility. TCI is a leading provider of aftermarket MRO support services for complex engine components, as well as engine and airframe accessories, across commercial and military applications. The acquisition presents an opportunity for VSE's Aviation segment to accelerate its MRO strategy, including expanding our repair capability offerings and adding several new OEM relationships. The purchase price for TCI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TCI opening balance sheet. During the year ended December 31, 2024, we adjusted the purchase price allocation as a result of working capital and measurement period adjustments. The adjustments were recorded as a result of new information obtained about facts and circumstances that existed as of the acquisition date and resulted in immaterial impacts to accrued expense and other current liabilities, goodwill, and cash consideration, net of cash acquired. The adjusted preliminary purchase price allocation is as follows (in thousands): Receivables $ 9,122 Contract assets 16,193 Inventories 5,512 Prepaid expenses and other current assets 570 Other assets 214 Property and equipment, net 6,434 Intangible asset - customer related 59,000 Goodwill 40,201 Operating lease right-of-use assets 7,832 Total assets acquired 145,078 Accounts payable (9,764) Accrued expense and other current liabilities (5,624) Long-term operating lease obligations (7,339) Total liabilities assumed (22,727) Net assets acquired, excluding cash $ 122,351 Cash consideration, net of cash acquired $ 112,351 VSE common stock, at fair value 10,000 Total $ 122,351 Goodwill resulting from the acquisition of TCI reflects the strategic advantage of expanding our MRO services to new customers. The value attributed to goodwill and customer relationships is deductible for income tax purposes. The estimated value attributed to the customer relationship intangible assets is being amortized on a straight-line basis using a useful life of 10 years. The operating results of TCI were included in our consolidated results of operations from the date of acquisition. Our consolidated revenues and operating income for the year ended December 31, 2024 include $84.4 million and $7.1 million, respectively, from the acquisition of TCI. Operating income does not include the impact of acquisition-related expenses incurred by VSE Corporation. Acquisition-related expenses related to the TCI acquisition totaled $2.2 million for the year ended December 31, 2024, and are included in selling, general and administrative expenses. The following unaudited pro forma financial information presents the combined results of operations for TCI and VSE Corporation for the years ended December 31, 2024, and 2023, respectively. The unaudited consolidated pro forma results of operations are as follows (in thousands): For the years ended December 31, 2024 2023 Revenue $ 1,111,915 $ 949,019 Income from continuing operations $ 37,226 $ 38,981 The unaudited pro forma combined financial information presented above has been prepared from historical financial statements that have been adjusted to give effect to the acquisition of TCI as though it had occurred on January 1, 2023 and includes adjustments for intangible asset amortization; interest expense and debt issuance costs on long-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 Kellstrom Aerospace Group, Inc. On December 3, 2024, we completed the acquisition of Kellstrom Aerospace for a total consideration of approximately $191.0 million, subject to post-closing adjustments, consisting of net cash consideration of $170.8 million and in-kind payment in the form of shares of the Company's common stock with a value equal to approximately $20.3 million. The purchase price of this acquisition was funded by our October 2024 underwritten public offering and borrowings under our revolving credit facility. Kellstrom Aerospace is a diversified global distributor and service provider supporting the commercial aerospace engine aftermarket. The acquisition provides an opportunity to improve our position in the commercial aviation aftermarket by expanding product and capability offerings both domestically and internationally, including our participation in aircraft engine maintenance events. The purchase price for Kellstrom Aerospace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Kellstrom Aerospace opening balance sheet. Adjustments or changes to goodwill, assets or liabilities remain possible. The preliminary purchase price is as follows (in thousands): Receivables $ 27,379 Contract assets 2,925 Inventories 37,686 Prepaid expenses and other current assets 2,723 Property and equipment, net 10,301 Intangible asset - customer related 41,900 Goodwill 100,711 Operating lease right-of-use assets 10,793 Total assets acquired 234,418 Accounts payable (27,750) Accrued expense and other current liabilities (6,096) Deferred tax liabilities (201) Long-term operating lease obligations (9,348) Total liabilities assumed (43,395) Net assets acquired, excluding cash $ 191,023 Cash consideration, net of cash acquired $ 170,756 VSE common stock, at fair value 20,267 Total $ 191,023 Goodwill resulting from the acquisition reflects the strategic advantage of growing our distribution and MRO capabilities in the commercial aerospace aftermarket. The value attributed to goodwill and customer relationships is not deductible for income tax purposes. The estimated value attributed to the customer relationship intangible assets is being amortized on a straight-line basis using a useful life of 8 years. The operating results of Kellstrom Aerospace were included in our consolidated results of operations from the date of acquisition. Our consolidated revenues and operating income for the year ended December 31, 2024 include $17.0 million and $1.2 million, respectively, from the acquisition of Kellstrom Aerospace. Kellstrom Aerospace's operating income does not include the impact of acquisition-related expenses incurred by VSE Corporation. Acquisition-related expenses related to the Kellstrom Aerospace acquisition totaled $2.7 million for the year ended December 31, 2024, and are included in selling, general and administrative expenses. The following unaudited pro forma financial information presents the combined results of operations for Kellstrom Aerospace and VSE Corporation for the years ended December 31, 2024, and 2023, respectively. The unaudited consolidated pro forma results of operations are as follows (in thousands): For the years ended December 31, 2024 2023 Revenue $ 1,244,344 $ 1,021,260 Income from continuing operations $ 45,241 $ 48,528 The unaudited pro forma combined financial information presented above has been prepared from historical financial statements that have been adjusted to give effect to the acquisition of Kellstrom Aerospace as though it had occurred on January 1, 2023 and includes adjustments for intangible asset amortization; interest expense and debt issuance costs on long-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 Fiscal 2023 Precision Fuel Components, LLC ("Precision Fuel") On February 1, 2023, our Aviation segment acquired Precision Fuel Components, LLC for a purchase price of $11.7 million. Precision Fuel's operating results are included in our Aviation segment beginning on the acquisition date. The acquisition was not material to our consolidated financial statements. During the year ended December 31, 2023, we incurred $0.2 million of acquisition-related expenses related to the acquisition of Precision Fuel, which are included in selling, general and administrative expenses. Desser Holding Company, LLC On July 3, 2023, we completed the acquisition of Desser Aerospace, a global aftermarket solutions provider of specialty distribution and MRO services. We purchased Desser Aerospace for cash consideration of $131.5 million. Concurrent with the closing of the transaction, we immediately sold, in a separate transaction, Desser Aerospace’s propriety solutions businesses to Loar Group Inc. (“Loar”) for a cash consideration of $31.8 million. During the year ended December 31, 2024, we adjusted the purchase price allocation as a result of certain measurement period adjustments to acquired assets and liabilities assumed due to updated valuation reports received from our external valuation specialist, revisions to internal estimates, and new information obtained about facts and circumstances that existed as of the acquisition date. The measurement period adjustments included: a decrease in deferred tax liabilities of $1.6 million and an increase in inventories of $0.1 million. These adjustments resulted in a decrease to goodwill of $1.7 million. We completed the purchase accounting valuation for Desser Aerospace during the second quarter of 2024. The final purchase price is as follows (in thousands): Receivables $ 7,383 Inventories 31,228 Prepaid expenses and other current assets 515 Property and equipment 2,527 Intangible assets 21,950 Goodwill 53,942 Operating lease right-of-use-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net of cash acquired $ 101,870 Post-close adjustment (2,170) Total $ 99,700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3 years. We incurred $3.2 million of acquisition-related expenses related to the Desser Aerospace acquisition during the year ended December 31, 2023, which are included in selling, general and administrative expenses. The following unaudited pro forma financial information presents the combined results of operations for Desser Aerospace and VSE Corporation for the years ended December 31, 2024, and 2023, respectively. The unaudited consolidated pro forma results of operations are as follows (in thousands): For the years ended December 31, 2024 2023 Revenue $ 1,080,132 $ 908,243 Income from continuing operations $ 36,498 $ 46,265 The unaudited pro forma combined financial information presented above has been prepared from historical financial statements that have been adjusted to give effect to the acquisition of Desser Aerospace as though it had occurred on January 1, 2023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3, nor is it indicative of future operating results. Honeywell Fuel Control Systems ("Honeywell FCS Acquisition") On September 27, 2023, our Aviation segment entered into an Asset Purchase and License Agreement with Honeywell International Inc. ("Honeywell"), for a purchase price of $105.0 million, to exclusively manufacture, sell, market, distribute, and repair certain Honeywell fuel control systems. The purchase price of this acquisition was funded by borrowings under our revolving credit facility. This agreement expands existing distribution and MRO capabilities supporting certain Honeywell fuel control systems and associated subcomponents. The acquisition was accounted for as a business combination under ASC 805, Business Combinations . During the year ended December 31, 2024, we adjusted the purchase price allocation as a result of a measurement period adjustment to acquired assets due to updated valuation reports received from Honeywell. The measurement period adjustment resulted in a decrease in prepaid expenses and other current assets of $0.5 million, with a corresponding increase to goodwill. We completed the purchase accounting valuation for the Honeywell FCS Acquisition during the third quarter of 2024. The final purchase price allocation is as follows (in thousands): Prepaid expenses and other current assets (a) $ 11,500 Property and equipment 2,714 Intangible assets 16,200 Goodwill 74,586 Total assets acquired $ 105,000 Cash consideration $ 105,000 Total consideration $ 105,000 (a) Represents prepaid inventory consisting of finished goods acquired but not in our physical possession as of the acquisition date. Goodwill resulting from the acquisition reflects the expected synergies from the acquisition. The value attributed to goodwill and customer relationship is deductible for income tax purposes. The estimated value attributed to the customer relationship intangible asset is being amortized on a straight-line basis using a useful life of 10 years. We incurred $0.3 million of acquisition-related expenses related to the Honeywell FCS Acquisition during the year ended December 31, 2023, which are included in selling, general and administrative expenses. The pro-forma impact of the acquisition is not material to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February 2024, we entered into two separate agreements to sell substantially all of the Federal and Defense segment assets for a cash consideration of $43.0 million, including amounts in escrow, subject to post-closing adjustments. The FDS Sale is consistent with our long-term strategic growth strategy focused on higher margin and higher growth aftermarket parts distribution and MRO businesses. We recorded a pre-tax loss on the FDS Sale of $15.2 million and transaction fees of $2.5 million during the year ended December 31, 2024, which are included in (loss) income from discontinued operations, net of tax in the consolidated statements of income. The results of operations for the Federal and Defense segment are reported in (loss) income from discontinued operations, net of tax within the consolidated statements of income for the years ended December 31, 2024, 2023, and 2022, and the related assets and liabilities are presented within assets and liabilities held-for-sale on the consolidated balance sheets as of December 31, 2023. The components of (loss) income from discontinued operations, net of tax consist of the following (in thousands): For the years ended December 31, 2024 2023 2022 Revenues $ 26,268 $ 252,466 $ 280,314 Costs and operating expenses 34,684 258,125 278,779 (Loss) income from discontinued operations before income taxes (8,416) (5,659) 1,535 Other FDS impairment 4,204 — — Loss on the sale of discontinued operations 15,199 — — (Loss) income from discontinued operations before income taxes (27,819) (5,659) 1,535 (Benefit) provision for income taxes (6,645) (1,641) 135 (Loss) income from discontinued operations, net of tax $ (21,174) $ (4,018) $ 1,400 The assets and liabilities reported as held-for-sale consist of the following (in thousands): As of December 31, 2023 Assets Cash and cash equivalents $ 162 Receivables, net 10,805 Contract assets 25,109 Inventories 472 Prepaid expenses and other current assets 6,154 Property and equipment, net 6,102 Intangible assets, net 3,505 Goodwill 31,575 Operating lease right-of-use assets 9,097 Other assets 21 Total assets held-for-sale (a) $ 93,002 Liabilities Accounts payable $ 20,893 Accrued expenses and other current liabilities 19,537 Long-term operating lease obligations 8,942 Deferred tax liabilities 4,019 Total liabilities held-for-sale (a) $ 53,391 (a) Amounts were classified as current for the prior period consolidated balance sheet. Certain assets and liabilities previously reported as held-for-sale were excluded from the FDS sale and were reclassified in 2024 as held and used, at their respective fair values, on the consolidated balance sheets. The reclassification related to our Alexandria, VA headquarters office space and consisted of an operating lease right-of-use-asset of $7.1 million, property and equipment of $2.6 million, and an operating lease obligation of $11.0 million. In 2024, we vacated the headquarters office space, resulting in a write down of the associated lease right-of-use asset and property and equipment, and then subsequently terminated the lease for the vacated headquarters office space. See Note (12) "Leases" for further information. The FDS Sale resulted in the divestiture of certain government contracts requiring novation. Until the novation process is finalized, we continue to receive cash collections related to these contracts, which are due to the purchaser. As of December 31, 2024, we have recorded a $0.3 million liability for these collections within accrued expenses and other current liabilities on our consolidated balance sheets. Selected financial information related to cash flows from discontinued operations is as follows (in thousands): For the years ended December 31, 2024 2023 2022 Depreciation and amortization $ 150 $ 2,289 $ 3,576 Purchases of property and equipment $ — $ 295 $ 331 Stock-based compensation $ — $ 139 $ 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Our revenues are derived from the delivery of products and services performed for commercial and government customers. A summary of revenues by customer for each of our operating segments is as follows (in thousands): Year Ended December 31, 2024 Aviation Fleet Total Commercial $ 779,008 $ 178,509 $ 957,517 Other government 7,248 115,367 122,615 Total $ 786,256 $ 293,876 $ 1,080,132 Year Ended December 31, 2023 Commercial $ 539,592 $ 150,835 $ 690,427 DoD — 209 209 Other government 4,428 165,424 169,852 Total $ 544,020 $ 316,468 $ 860,488 Year Ended December 31, 2022 Commercial $ 403,155 $ 104,162 $ 507,317 DoD — 3,286 3,286 Other government 4,957 153,888 158,845 Total $ 408,112 $ 261,336 $ 669,448 A summary of revenues by type for each of our operating segments is as follows (in thousands): Year Ended December 31, 2024 Aviation Fleet Total Repair $ 293,063 $ — $ 293,063 Distribution 493,193 293,876 787,069 Total $ 786,256 $ 293,876 $ 1,080,132 Year Ended December 31, 2023 Repair $ 157,154 $ — $ 157,154 Distribution 386,866 316,468 703,334 Total $ 544,020 $ 316,468 $ 860,488 Year Ended December 31, 2022 Repair $ 107,399 $ — $ 107,399 Distribution 300,713 261,336 562,049 Total $ 408,112 $ 261,336 $ 669,448 Contract Balances Contract balances were as follows (in thousands): As of December 31, Financial Statement Classification 2024 2023 Billed and billable receivables Receivables, net (a) $ 197,563 $ 127,958 Contract assets - unbilled receivables Contract assets $ 29,960 $ 8,049 Contract liabilities Accrued expenses and other current liabilities $ 4,479 $ 2,785 (a) Net of allowance of $6.5 million and $3.4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December 31, 2024 2023 Buildings and building improvements $ 25,279 $ 24,555 Computer equipment 14,490 8,309 Furniture, fixtures, and equipment (a) 64,185 41,208 Leasehold improvements 10,104 6,151 Construction in process 16,722 13,675 Land and land improvements 1,454 1,617 132,234 95,515 Less: accumulated depreciation and amortization (46,648) (37,439) Total property and equipment, net $ 85,586 $ 58,076 (a) Certain amounts from prior year have been reclassified to conform with current year presentation. Depreciation and amortization expense for the years ended December 31, 2024, 2023 and 2022 was $10.9 million, $6.8 million, and $5.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by operating segment for the years ended December 31, 2024 and 2023 were as follows (in thousands): Fleet Aviation Total Balance as of December 31, 2022 $ 63,190 $ 154,072 $ 217,262 Goodwill acquired — 134,519 134,519 Balance as of December 31, 2023 $ 63,190 $ 288,591 $ 351,781 Goodwill acquired — 140,804 140,804 Measurement period adjustments — (1,132) (1,132) Balance as of December 31, 2024 $ 63,190 $ 428,263 $ 491,453 Goodwill increased during the year ended December 31, 2024 in connection with acquisitions completed during the period as discussed in Note (2) "Acquisitions." There were no impairments of goodwill during the years ended December 31, 2024, 2023 and 2022. Other Intangible Assets Intangible assets consisted of the following (in thousands): Cost Accumulated Amortization Net Intangible Assets December 31, 2024 Contract and customer-related $ 272,590 $ (75,309) $ 197,281 Trade names 8,670 (8,670) — Total $ 281,260 $ (83,979) $ 197,281 December 31, 2023 Contract and customer-related $ 241,090 $ (127,022) $ 114,068 Trade names 8,670 (8,608) 62 Total $ 249,760 $ (135,630) $ 114,130 The gross carrying amount of contract and customer-related intangibles increased during the year ended December 31, 2024 in connection with acquisitions completed during the year as discussed in Note (2) "Acquisitions." This increase was partially offset by intangible assets with a cost of $69.4 million being fully amortized and no longer reflected in the intangible asset values as of December 31, 2024. There were no impairment losses during the years ended December 31, 2024, 2023 and 2022. The weighted-average useful life for all intangible assets as of December 31, 2024 is 12.2 years. The estimated future annual amortization expense related to intangible assets are as follows (in thousands): Year Ending December 31, 2025 $ 24,520 2026 24,349 2027 22,602 2028 21,768 2029 21,706 Thereafter 82,336 Total $ 197,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ed of the following (in thousands): As of December 31, 2024 2023 Bank credit facility - term loan $ 277,500 $ 300,000 Bank credit facility - revolving facility 155,000 133,000 Principal amount of long-term debt 432,500 433,000 Less: debt issuance costs (2,327) (3,656) Total debt 430,173 429,344 Less: current portion (30,000) (22,500) Long-term debt, net of current portion $ 400,173 $ 406,844 We have a credit agreement with a bank group from which we borrow amounts under the agreement to provide working capital support, fund letters of credit, and finance acquisitions. The credit agreement includes term and revolving facilities. The revolving facility provides for revolving loans and letters of credit. Borrowings under our term loan and revolving facility mature in October 2026. The maximum amount of credit available under the credit agreement for revolving loans and letters of credit is $350 million. We may elect to increase the maximum availability of the term loan facility, the revolving facility, or both facilities up to an aggregate additional amount of $25 million subject to lender approvals. The credit agreement also provides for letters of credit aggregating up to $25 million. Borrowings under our credit agreement bear interest at a variable rate of interest based on Term SOFR or a base rate, plus in each case an applicable margin (based on our Total Funded Debt to EBITDA Ratio). The base rate for any day is a fluctuating rate per annum equal to the highest of (i) the Federal Funds Rate plus .50%; (ii) the Prime Rate and (iii) the sum of Term SOFR for a one-month interest period, plus the difference between the additional Term SOFR interest margin for SOFR rate loans and the additional base rate interest margin for base rate loans. The applicable margins for SOFR loans ranges from 1.50% to 3.75% and .50% to 2.75% for base rate loans. We also pay a commitment fee with respect to undrawn amounts under the revolving loan facility ranging from .25% to .50% (based on our Total Funded Debt to EBITDA Ratio) and fees on letters of credit that are issued. As of December 31, 2024, the interest rate on our outstanding term loan and weighted average interest rate on our aggregate outstanding revolving facility was 7.40% and 7.21%, respectively. We had letters of credit outstanding of $0.8 million as of December 31, 2024 and 2023. Future required term loan and revolving facility payments as of December 31, 2024 are as follows (in thousands): Year Ending December 31, Term Revolving Facility Total 2025 $ 30,000 $ — $ 30,000 2026 247,500 155,000 402,500 Total $ 277,500 $ 155,000 $ 432,500 The credit agreement contains collateral requirements to secure our loan agreement obligations, restrictive covenants, a limit on annual dividends, and other affirmative and negative covenants, conditions, and limitations. Restrictive covenants include a maximum Total Funded Debt to EBITDA Ratio and a minimum Fixed Charge Coverage Ratio. We were in compliance with required ratios and other terms and condition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party to fixed interest rate swap instruments that are designated and accounted for as cash flow hedges to manage risks associated with interest rate fluctuations on a portion of our floating rate debt. Our derivative instruments designated as cash flow hedges as of December 31, 2024 were (in thousands): Notional Amount Paid Fixed Rate Receive Variable Rate Settlement and Termination Interest rate swap $150,000 2.8% 1-month term SOFR Monthly through October 31, 2027 Interest rate swap $100,000 4.5% 1-month term SOFR Monthly through July 31, 2026 These derivative instruments are recorded on the consolidated balance sheets at fair value. Unrealized changes in the fair value on cash flow hedges are recognized in other comprehensive income (loss) and the amounts are reclassified from accumulated other comprehensive income (loss) into earnings in a manner that matches the timing of the earnings impact of the hedged transactions. For the years ended December 31, 2024 and 2023, we reclassified $4.3 million and $3.8 million, respectively, from accumulated other comprehensive income to interest expense, net. We estimate that we will reclassify $1.5 million of unrealized gains from accumulated other comprehensive income into earnings in the twelve months following December 31, 2024. See Note (17) "Fair Value Measurements" for the fair value of the interest rate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December 31, 2024 2023 Accrued compensation and benefits $ 19,527 $ 15,734 Accrued customer rebates and royalties 6,731 5,545 Current portion of lease liabilities 6,889 4,957 Accrued lease termination fee 6,010 — Contract liabilities 4,479 2,785 Accrued interest 1,734 469 Accrued warranty 1,541 1,282 Accrued income taxes 839 116 Other (a) 14,445 5,495 Total $ 62,195 $ 36,383 (a) Certain amounts from prior year have been reclassified to conform with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Plans</t>
        </is>
      </c>
      <c r="B4" s="4" t="inlineStr">
        <is>
          <t>Stock-Based Compensation Plans The VSE Corporation 2006 Restricted Stock Plan, as amended (the "2006 Plan"), provides VSE's employees and directors the opportunity to receive various types of stock-based compensation and cash awards. The total number of shares authorized for issuance under this plan was 1,875,000 and, as of December 31, 2024, 448,083 shares remained available for issuance. As of December 31, 2024, we have outstanding stock-settled bonus awards, time-vested stock awards, and performance share awards under this plan. Stock-settled bonus awards are a fixed dollar-denominated award. On the first anniversary of the grant date, the total fixed dollar value of the award is converted into shares based on our closing stock price on the date of conversion. Vesting occurs over a three-year service period in three equal tranches. Beginning with the 2023 stock-settled bonus awards, the first vesting occurs one year after the award is converted into shares. For awards granted prior to 2023, the first vesting occurs one year after the grant date. On each vesting date, 100% of the vested award is paid in stock. Expense is recognized on a straight-line basis over the requisite service period for each tranche, which results in an accelerated pattern for an award. Time-vested stock awards generally vest over a three-year service period in equal installments on each anniversary of the grant date. Our directors receive a grant of stock annually as part of their compensation and the stock vests immediately upon grant. We grant performance share awards to certain employees under the 2006 Plan. Performance share awards are rights to receive shares of our stock on the satisfaction of service requirements and performance conditions. These awards vest ratably in equal installments over a three-year period on the anniversary of each grant date, subject to meeting the minimum service requirements and the achievement of certain annual or cumulative financial metrics of our performance, with the number of shares ultimately issued, if any, ranging up to 200% of the specified target shares beginning in 2023. If performance is below the minimum threshold level of performance, no shares will be issued. For all performance share awards granted, the annual and cumulative financial metrics are based on our achievement of adjusted EBITDA. During fiscal 2021, we established the Employee Stock Purchase Plan ("ESPP") to allow eligible employees to purchase shares of our VSE common stock at a discount of up to 15% of the fair market value on specified dates. For ESPP offerings in the year ended December 31, 2024, the purchase price was 12% off the lesser of the fair market value on the date of the offering and the fair market value on the date of purchase, thereby resulting in stock compensation expense of $0.1 million. As of December 31, 2024, 500,000 shares of VSE common stock are authorized for issuance under the ESPP. Expense and Related Tax Benefits Recognized Stock-based compensation expense is recognized within products and services costs within our consolidated statements of income. Stock-based compensation expense and related tax benefits recognized under the 2006 Plan were as follows (in thousands): For the years ended December 31, 2024 2023 2022 Stock-settled bonus awards $ 428 $ 1,166 $ 1,186 Time-vested stock awards 3,727 2,639 2,089 Performance share awards 4,053 3,807 1,067 Total $ 8,208 $ 7,612 $ 4,342 Tax benefit recognized from stock-based compensation $ 2,048 $ 1,899 $ 1,083 Stock-Settled Bonus Awards In March 2024, the employees eligible for the 2023 awards, 2022 awards, and the 2021 awards received a total of 9,972 shares of common stock. The grant-date fair value of these awards for the years ended December 31, 2024, 2023 and 2022 was $75.12, $42.23, and $43.30 per share, respectively. The total compensation cost related to non-vested stock-settled bonus awards not yet recognized was approximately $1.0 million with a weighted average amortization period of 2.2 years as of December 31, 2024. The total fair value of stock-settled bonus awards that vested in the years ended December 31, 2024, 2023 and 2022 was $0.7 million, $1.2 million, and $0.9 million, respectively. Time-Vested Stock Awards Time-vested stock award activity for the year ended December 31, 2024 was: Number of Shares Weighted Average Grant Date Fair Value Unvested as of December 31, 2023 97,843 $ 44.68 Granted 83,784 $ 79.30 Vested (46,561) $ 45.13 Forfeited (15,606) $ 57.12 Unvested as of December 31, 2024 119,460 $ 67.16 The grant date fair value of time-vested stock awards is based on the closing market price of our common stock on the grant date. The weighted average grant date fair value of the time-vested stock awards granted for the years ended December 31, 2024, 2023 and 2022 was $79.30, $45.78, and $43.01, respectively. As of December 31, 2024 there was $5.5 million of unrecognized compensation cost related to time-vested stock awards, which is expected to be recognized over a weighted-average period of 2.1 years. The total fair value of time-vested stock awards that vested in the years ended December 31, 2024, 2023 and 2022 was $3.7 million, $1.2 million, and $1.7 million, respectively. Performance Share Awards Performance Share award activity for the year ended December 31, 2024 was: Number of Shares Weighted Average Grant Date Fair Value Unvested as of December 31, 2023 168,280 $ 42.41 Granted 45,246 $ 77.54 Vested (73,442) $ 42.42 Forfeited (29,927) $ 52.14 Unvested as of December 31, 2024 110,157 $ 54.20 The actual number of shares to be issued upon vesting range between 0-200% of the target number of shares granted. The weighted average grant date fair value of the performance share awards granted for the years ended December 31, 2024, 2023 and 2022 was $77.54, $42.23, and $43.30, respectively. As of December 31, 2024 there was $3.3 million of unrecognized compensation cost related to performance share awards, which is expected to be recognized over a weighted-average period of 1.4 years. The total fair value of performance share awards that vested in the year ended December 31, 2024 was $5.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multiple state and local jurisdictions. With few exceptions, the statute of limitations for these jurisdictions is no longer open for audit or examinations for the years before 2020 for federal and state income taxes in the U.S. We file consolidated federal income tax returns that include all of our U.S. subsidiaries. The components of income from continuing operations before income taxes were as follows (in thousands): For the years ended December 31, 2024 2023 2022 Domestic $ 41,599 $ 52,137 $ 36,694 Foreign 4,881 4,776 (983) Income from continuing operations before income taxes $ 46,480 $ 56,913 $ 35,711 The components of the provision for income taxes from continuing operations were as follows (in thousands): For the years ended December 31, 2024 2023 2022 Current: Federal $ 11,670 $ 11,556 $ 9,483 State 2,132 2,205 1,485 Foreign 1,573 1,138 35 Total current 15,375 14,899 11,003 Deferred: Federal (4,725) (1,148) (1,890) State (489) 3 (61) Foreign (179) 7 — Total deferred (5,393) (1,138) (1,951) Provision for income taxes $ 9,982 $ 13,761 $ 9,052 The Company's effective tax rate differs from the federal statutory rate. A reconciliation of the provision for income taxes from continuing operations to the amount computed by applying the statutory federal income tax rate is as follows (in thousands): For the years ended December 31, 2024 2023 2022 Tax at statutory federal income tax rate $ 9,761 $ 11,952 $ 7,499 Increases (decreases) in tax resulting from: State taxes, net of federal tax benefit 1,738 2,019 1,459 Permanent differences, net (634) (193) 287 Tax credits (454) (461) (418) Prior year true-up adjustment (931) 269 (45) Valuation allowance 378 77 324 Other provision adjustments 124 98 (54) Provision for income taxes $ 9,982 $ 13,761 $ 9,052 Effective tax rate 21.5 % 24.2 % 25.3 % The tax effect of temporary differences representing deferred tax assets and liabilities was as follows (in thousands): As of December 31, 2024 2023 Deferred compensation and accrued paid leave $ 2,767 $ 3,003 Accrued expense 2,094 1,429 Inventory reserve 23,463 13,980 Operating lease liabilities 14,362 6,249 Stock-based compensation 2,084 1,697 Capitalized inventory 1,741 1,335 US operating and capital loss carryforward 12,777 7,637 Disallowed interest expense 9,450 1,663 Tax credit carryforward 1,421 1,492 Foreign country operating loss carryforward 1,364 806 Interest capitalized 2,030 — Transaction costs 357 — 73,910 39,291 Valuation allowance (a) (19,301) (9,906) Total gross deferred tax assets 54,609 29,385 Interest rate swaps (1,021) (708) Depreciation (3,959) (2,925) Goodwill and intangible assets (38,279) (26,666) Operating lease right-of-use assets (10,962) (5,939) Other (270) (132) Total gross deferred tax liabilities (54,491) (36,370) Net deferred tax assets (liabilities) (b) $ 118 $ (6,985) (a) A valuation allowance was provided against US capital loss in connection with the stock sale of Prime Turbines, certain state net operating loss, tax credit, and foreign tax loss deferred tax assets arising from carryforwards of unused tax benefits. (b) Deferred tax assets are included within other assets in our consolidated balance sheets. As of December 31, 2024, we had various tax losses and tax credits that may be applied against future taxable income. The majority of such tax attributes will expire in 2025 through 2044; however, some may be carried forward indefinitely. The Organization for Economic Co-operation and Development has issued Pillar Two model rules introducing a new global minimum tax of 15% intended to be effective on January 1, 2024. While the US has not yet adopted the Pillar Two rules, many countries took steps to incorporate Pillar Two model rule concepts into their domestic laws in 2023. Considering that we do not have material operations in jurisdictions with tax rates lower than the Pillar Two minimum, we do not expect these rules will significantly increase our global tax costs. We will continue to monitor US and global legislative action related to Pillar Two for future potential imp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 cost was as follows for the years ended December 31, (in thousands): 2024 2023 2022 Operating lease cost (a) $ 9,327 $ 6,480 $ 2,714 (a) Excludes short-term lease expense, which is not material. Our lease arrangements do not contain any material residual guarantees, variable payment provisions, or restrictive covenants. The table below summarizes future minimum lease payments under operating leases, recorded on the balance sheet, as of December 31, 2024 (in thousands): Year ending December 31, 2025 $ 10,178 2026 9,807 2027 9,620 2028 8,713 2029 7,558 Thereafter 27,520 Minimum lease payments 73,396 Less: imputed interest (18,363) Present value of minimum lease payments 55,033 Less: current portion of lease liabilities (a) (6,889) Long-term lease liabilities $ 48,144 (a) The current portion of lease liabilities are presented within accrued expenses and other current liabilities on our consolidated balance sheets. Refer to Note (9) "Accrued Expenses and Other Current Liabilities." Other supplemental operating lease information for the year ended December 31, was as follows (in thousands): 2024 2023 2022 Cash paid for amounts included in the measurement of operating lease liabilities $ 9,818 $ 5,045 $ 2,441 Right-of-use assets obtained in exchange for new operating lease liabilities $ 30,314 $ 11,812 $ 11,876 The weighted-average discount rate was 6.5% and 5.9% and the weighted-average remaining lease term was 8.6 years and 5.7 years as of December 31, 2024, and 2023, respectively. Lease Abandonment and Termination In connection with the FDS sale as described in Note (3) "Discontinued Operations", we implemented changes that resulted in one-time charges primarily related to the lease abandonment and termination of our headquarters office space. On June 28, 2024, we ceased use of our 95,000 sq. ft. leased office space in Alexandria, VA. We relocated our VA-based corporate staff to a 4,000 sq. ft. office space in Vienna, VA under a new short-term lease. We recognized one-time lease abandonment costs of $12.9 million, which comprised of a reduction in our operating lease right-of-use assets of $6.7 million, exit costs of $3.7 million, and a non-cash write-off of certain property and equipment of $2.5 million. These one-time costs are included within lease abandonment and termination costs on our consolidated statements of income. On September 4, 2024, we entered into an agreement to immediately terminate the Alexandria, VA, office space lease in exchange for $12.0 million, payable in two equal installments due in January 2025 and January 2026. As a result, we recognized a lease termination gain of $0.7 million, which comprised of a $1.1 million net liability reduction, partially offset by a $0.4 million decrease in our remaining operating lease right-of-use asset. The lease termination gain is included within lease abandonment and termination costs on our consolidated statements of income. As of December 31, 2024, $6.0 million of the $12.0 million due as a result of the lease termination is classified within accrued expenses and other current liabilities, while the remaining $6.0 million is classified within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whether relating to government contracts or conducted for other reasons, could result in administrative, civil or criminal liabilities, including repayments, fines or penalties imposed, or could lead to suspension or debarment from future government contracting. Government investigations often take years to complete and many result in no adverse action.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Business Segments and Customer Information</t>
        </is>
      </c>
      <c r="B4" s="4" t="inlineStr">
        <is>
          <t>Business Segments and Customer Information Segment Information The sale of the Federal and Defense segment allows us to focus on a long-term strategic growth strategy focused on higher margin and higher growth aftermarket parts distribution and MRO businesses. Following the sale of the Federal and Defense segment,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SPS. Core services include vehicle parts distribution, sourcing, IT solutions, customized fleet logistics, warehousing, kitting, just-in-time supply chain management, alternative product sourcing, and engineering and technical support. The operating segments reported below are our segments for which separate financial information is available and for which segment results are evaluated regularly by our President and Chief Executive Officer, who is our Chief Operating Decision Maker ("CODM"), in deciding how to allocate resources and in assessing performance. Our CODM evaluates segment performance based on consolidated revenues and operating income and considers budget-to-actual, sequential period and prior period variances on a monthly basis when making decisions about allocating capital and personnel to the segments. Segment costs, depreciation and amortization, and allocated corporate costs are viewed as significant segment expenses as part of the CODM’s evaluation. Net sales of our business segments exclude inter-segment sales as these activities are eliminated in consolidation. Corporate expenses are primarily selling, general and administrative expenses not allocated to segments. Corporate assets are primarily cash, property and equipment and investments held in separate trust. Our segment information is as follows (in thousands): Year Ended December 31, 2024 Aviation Fleet Corporate / Consolidated Revenues $ 786,256 $ 293,876 $ — $ 1,080,132 Costs and operating expenses: Segment costs (a) 640,895 266,689 36,831 944,415 Depreciation and amortization 25,500 2,957 155 28,612 Allocated corporate cost (b) 18,474 7,212 — 25,686 Total costs and operating expenses 684,869 276,858 36,986 998,713 Operating income (loss) (c) $ 101,387 $ 17,018 $ (36,986) $ 81,419 Capital Expenditures (d) $ 19,030 $ 2,386 $ 215 $ 21,631 Total Assets $ 1,409,426 $ 282,820 $ 42,374 $ 1,734,620 Year Ended December 31, 2023 Aviation Fleet Corporate / Consolidated Revenues $ 544,020 $ 316,468 $ — $ 860,488 Costs and operating expenses: Segment costs (a) 443,909 272,084 14,682 730,675 Depreciation and amortization 16,080 5,300 (253) 21,127 Allocated corporate cost (b) 12,863 7,827 — 20,690 Total costs and operating expenses 472,852 285,211 14,429 772,492 Operating income (loss) (c) $ 71,168 $ 31,257 $ (14,429) $ 87,996 Capital Expenditures (d) $ 16,467 $ 2,198 $ 269 $ 18,934 Total Assets (e) $ 950,143 $ 274,382 $ 125,813 $ 1,350,338 For the Year Ended December 31, 2022 Aviation Fleet Corporate / Consolidated Revenues $ 408,112 $ 261,336 $ — $ 669,448 Costs and operating expenses: Segment costs (a) 345,614 221,137 7,654 574,405 Depreciation and amortization 13,174 8,783 (931) 21,026 Allocated corporate cost (b) 12,908 7,505 — 20,413 Total costs and operating expenses 371,696 237,425 6,723 615,844 Operating income (loss) (c) $ 36,416 $ 23,911 $ (6,723) $ 53,604 Capital Expenditures (d) $ 5,961 $ 5,502 $ 861 $ 12,324 (a) Segment costs consist of material, labor, overhead, and selling, general, and administrative costs not separately disclosed within this footnote. (b) Primarily includes costs for information technology, human resources, accounting, and legal support services. (c) Certain corporate costs previously allocated to the Federal and Defense business for segment reporting purposes did not qualify for classification within discontinued operations and have been reallocated to continuing operations. (d) Amounts differ from consolidated statements of cash flows due to inclusion of capital expenditures for which payment has not yet been remitted. (e) Corporate assets in 2023 include $93,002 of assets held-for-sale. Customer Information Our revenues are derived from the delivery of products and services performed for commercial and government customers. Revenues from the USPS, reported within our Fleet segment, represented 11%, 19%, and 23% of consolidated revenues for 2024, 2023 and 2022, respectively. Our customers also include various other commercial entities and government agencies. See Note (4) "Revenue Recognition" for revenue by customer.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For the years ended December 31, 2024 2023 2022 United States $ 785,599 $ 656,767 $ 557,615 Other Countries (a) 294,533 203,721 111,833 Total revenue $ 1,080,132 $ 860,488 $ 669,448 (a) No individual country, other than disclosed above, exceeded 10% of our total revenue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 In May 2024, we entered into an underwriting agreement with certain underwriters relating to the issuance and sale of up to 2,429,577 shares of the Company's common stock at a public offering price of $71.00 per share. On May 17, 2024, the Company issued 2,429,577 shares, which included the exercise by the underwriters of their option to purchase additional shares, pursuant to the underwriting agreement. Net proceeds of $162.0 million were received by the Company, which were used to repay outstanding borrowings under our revolving credit facility, including amounts borrowed to pay the purchase price of the acquisition of TCI and for general corporate purposes. We incurred legal and accounting fees of $0.4 million associated with the May 2024 public offering. In October 2024, we entered into an underwriting agreement with certain underwriters relating to the issuance and sale of 1,724,137 shares of the Company's common stock at a public offering price of $87.00 per share. Under the terms of the agreement, we granted the underwriters an option, exercisable for 30 days, to purchase up to an additional 258,620 shares of common stock. The offering closed on October 17, 2024, resulting in the issuance of 1,982,757 shares, which included the exercise by the underwriters of their option to purchase additional shares, pursuant to the underwriting agreement, for which we received net proceeds of $163.8 million, net of issuance costs. Additionally, we incurred legal and accounting fees of $0.3 million associated with the October 2024 public offering. The net proceeds were used to finance a portion of the cash consideration for the Kellstrom Aerospace acquisition and general corporate purposes, including repaying outstanding borrowings under our revolving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4</t>
        </is>
      </c>
    </row>
    <row r="3">
      <c r="A3" s="3" t="inlineStr">
        <is>
          <t>Contractors [Abstract]</t>
        </is>
      </c>
      <c r="B3" s="4" t="inlineStr">
        <is>
          <t xml:space="preserve"> </t>
        </is>
      </c>
    </row>
    <row r="4">
      <c r="A4" s="4" t="inlineStr">
        <is>
          <t>401(k) Plan</t>
        </is>
      </c>
      <c r="B4" s="4" t="inlineStr">
        <is>
          <t>401(k) Plan We maintain a defined contribution plan under Section 401(k) of the Internal Revenue Code of 1986, as amended, that covers substantially all our employees. Under the provisions of our 401(k) plan, employees' eligible contributions are matched at rates specified in the plan documents. Our expense associated with this plan was approximately $2.0 million, $1.6 million, and $1.7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utilize fair value measurement guidance prescribed by GAAP to value our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amounts included in prepaid expenses and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 Non-financial assets acquired and liabilities assumed in business combinations were measured at fair value using income, market and cost valuation methodologies. See Note (2), "Acquisitions." The fair value measurements were estimated using significant inputs that are not observable in the market and thus represent a Level 3 measurement. The following table summarizes the financial assets and liabilities measured at fair value on a recurring basis and the level they fall within the fair value hierarchy (in thousands): As of December 31, Amounts Recorded at Fair Value Financial Statement Classification Fair Value Hierarchy 2024 2023 Non-COLI assets held in Deferred Supplemental Compensation Plan (a) Other assets Level 1 $ 629 $ 594 Interest rate swaps Other assets Level 2 $ 4,093 $ 2,840 (a)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During the year ended December 31, 2024, we incurred $4.2 million of corporate restructur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February 17, 2025, we signed a definitive agreement to sell all of the issued and outstanding shares of common stock of our Fleet segment for a total consideration of up to $230 million (the “Fleet Sale”). This consideration assumes a $140 million cash payment at the closing of the Fleet Sale, a $25 million seller note, and an earn-out payment of up to $65 million, subject to the achievement of certain milestones. The Fleet Sale is expected to close in the second quarter of 2025 and is subject to customary closing conditions and approvals. We currently intend to use the net proceeds from the Fleet Sale to reduce existing borrowings under the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the years ended December 31, 2024 2023 2022 Allowance for credit losses (in thousands): Allowance as of beginning of year $ 3,449 $ 2,019 $ 1,677 Additions charged to costs and operating expenses 3,922 1,484 2,084 Deductions (910) (54) (1,742) Allowance as of end of year $ 6,461 $ 3,449 $ 2,019 For the years ended December 31, 2024 2023 2022 Valuation allowance for deferred tax assets (in thousands): Allowance as of beginning of year $ 9,906 $ 8,337 $ 8,257 Additions charged to costs and operating expenses 520 75 80 Additions charged to other accounts (a) 8,875 1,494 — Allowance as of end of year $ 19,301 $ 9,906 $ 8,337 (a) 2024 activity primarily includes the valuation allowance established from the Kellstrom Aerospace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030</v>
      </c>
      <c r="C3" s="7" t="n">
        <v>7768</v>
      </c>
    </row>
    <row r="4">
      <c r="A4" s="4" t="inlineStr">
        <is>
          <t>Receivables, net</t>
        </is>
      </c>
      <c r="B4" s="6" t="n">
        <v>197563</v>
      </c>
      <c r="C4" s="6" t="n">
        <v>127958</v>
      </c>
    </row>
    <row r="5">
      <c r="A5" s="4" t="inlineStr">
        <is>
          <t>Contract assets</t>
        </is>
      </c>
      <c r="B5" s="6" t="n">
        <v>29960</v>
      </c>
      <c r="C5" s="6" t="n">
        <v>8049</v>
      </c>
    </row>
    <row r="6">
      <c r="A6" s="4" t="inlineStr">
        <is>
          <t>Inventories</t>
        </is>
      </c>
      <c r="B6" s="6" t="n">
        <v>576318</v>
      </c>
      <c r="C6" s="6" t="n">
        <v>500864</v>
      </c>
    </row>
    <row r="7">
      <c r="A7" s="4" t="inlineStr">
        <is>
          <t>Prepaid expenses and other current assets</t>
        </is>
      </c>
      <c r="B7" s="6" t="n">
        <v>41956</v>
      </c>
      <c r="C7" s="6" t="n">
        <v>36389</v>
      </c>
    </row>
    <row r="8">
      <c r="A8" s="4" t="inlineStr">
        <is>
          <t>Current assets held-for-sale</t>
        </is>
      </c>
      <c r="B8" s="6" t="n">
        <v>0</v>
      </c>
      <c r="C8" s="6" t="n">
        <v>93002</v>
      </c>
    </row>
    <row r="9">
      <c r="A9" s="4" t="inlineStr">
        <is>
          <t>Total current assets</t>
        </is>
      </c>
      <c r="B9" s="6" t="n">
        <v>874827</v>
      </c>
      <c r="C9" s="6" t="n">
        <v>774030</v>
      </c>
    </row>
    <row r="10">
      <c r="A10" s="3" t="inlineStr">
        <is>
          <t>Noncurrent assets:</t>
        </is>
      </c>
      <c r="B10" s="4" t="inlineStr">
        <is>
          <t xml:space="preserve"> </t>
        </is>
      </c>
      <c r="C10" s="4" t="inlineStr">
        <is>
          <t xml:space="preserve"> </t>
        </is>
      </c>
    </row>
    <row r="11">
      <c r="A11" s="4" t="inlineStr">
        <is>
          <t>Property and equipment, net</t>
        </is>
      </c>
      <c r="B11" s="6" t="n">
        <v>85586</v>
      </c>
      <c r="C11" s="6" t="n">
        <v>58076</v>
      </c>
    </row>
    <row r="12">
      <c r="A12" s="4" t="inlineStr">
        <is>
          <t>Intangible assets, net</t>
        </is>
      </c>
      <c r="B12" s="6" t="n">
        <v>197281</v>
      </c>
      <c r="C12" s="6" t="n">
        <v>114130</v>
      </c>
    </row>
    <row r="13">
      <c r="A13" s="4" t="inlineStr">
        <is>
          <t>Goodwill</t>
        </is>
      </c>
      <c r="B13" s="6" t="n">
        <v>491453</v>
      </c>
      <c r="C13" s="6" t="n">
        <v>351781</v>
      </c>
    </row>
    <row r="14">
      <c r="A14" s="4" t="inlineStr">
        <is>
          <t>Operating lease right-of-use assets</t>
        </is>
      </c>
      <c r="B14" s="6" t="n">
        <v>53326</v>
      </c>
      <c r="C14" s="6" t="n">
        <v>28684</v>
      </c>
    </row>
    <row r="15">
      <c r="A15" s="4" t="inlineStr">
        <is>
          <t>Other assets</t>
        </is>
      </c>
      <c r="B15" s="6" t="n">
        <v>32147</v>
      </c>
      <c r="C15" s="6" t="n">
        <v>23637</v>
      </c>
    </row>
    <row r="16">
      <c r="A16" s="4" t="inlineStr">
        <is>
          <t>Total assets</t>
        </is>
      </c>
      <c r="B16" s="6" t="n">
        <v>1734620</v>
      </c>
      <c r="C16" s="6" t="n">
        <v>1350338</v>
      </c>
    </row>
    <row r="17">
      <c r="A17" s="3" t="inlineStr">
        <is>
          <t>Current liabilities:</t>
        </is>
      </c>
      <c r="B17" s="4" t="inlineStr">
        <is>
          <t xml:space="preserve"> </t>
        </is>
      </c>
      <c r="C17" s="4" t="inlineStr">
        <is>
          <t xml:space="preserve"> </t>
        </is>
      </c>
    </row>
    <row r="18">
      <c r="A18" s="4" t="inlineStr">
        <is>
          <t>Current portion of long-term debt</t>
        </is>
      </c>
      <c r="B18" s="6" t="n">
        <v>30000</v>
      </c>
      <c r="C18" s="6" t="n">
        <v>22500</v>
      </c>
    </row>
    <row r="19">
      <c r="A19" s="4" t="inlineStr">
        <is>
          <t>Accounts payable</t>
        </is>
      </c>
      <c r="B19" s="6" t="n">
        <v>187590</v>
      </c>
      <c r="C19" s="6" t="n">
        <v>173036</v>
      </c>
    </row>
    <row r="20">
      <c r="A20" s="4" t="inlineStr">
        <is>
          <t>Accrued expenses and other current liabilities</t>
        </is>
      </c>
      <c r="B20" s="6" t="n">
        <v>62195</v>
      </c>
      <c r="C20" s="6" t="n">
        <v>36383</v>
      </c>
    </row>
    <row r="21">
      <c r="A21" s="4" t="inlineStr">
        <is>
          <t>Dividends payable</t>
        </is>
      </c>
      <c r="B21" s="6" t="n">
        <v>2059</v>
      </c>
      <c r="C21" s="6" t="n">
        <v>1576</v>
      </c>
    </row>
    <row r="22">
      <c r="A22" s="4" t="inlineStr">
        <is>
          <t>Current liabilities held-for-sale</t>
        </is>
      </c>
      <c r="B22" s="6" t="n">
        <v>0</v>
      </c>
      <c r="C22" s="6" t="n">
        <v>53391</v>
      </c>
    </row>
    <row r="23">
      <c r="A23" s="4" t="inlineStr">
        <is>
          <t>Total current liabilities</t>
        </is>
      </c>
      <c r="B23" s="6" t="n">
        <v>281844</v>
      </c>
      <c r="C23" s="6" t="n">
        <v>286886</v>
      </c>
    </row>
    <row r="24">
      <c r="A24" s="3" t="inlineStr">
        <is>
          <t>Noncurrent liabilities:</t>
        </is>
      </c>
      <c r="B24" s="4" t="inlineStr">
        <is>
          <t xml:space="preserve"> </t>
        </is>
      </c>
      <c r="C24" s="4" t="inlineStr">
        <is>
          <t xml:space="preserve"> </t>
        </is>
      </c>
    </row>
    <row r="25">
      <c r="A25" s="4" t="inlineStr">
        <is>
          <t>Long-term debt, less current portion</t>
        </is>
      </c>
      <c r="B25" s="6" t="n">
        <v>400173</v>
      </c>
      <c r="C25" s="6" t="n">
        <v>406844</v>
      </c>
    </row>
    <row r="26">
      <c r="A26" s="4" t="inlineStr">
        <is>
          <t>Deferred compensation</t>
        </is>
      </c>
      <c r="B26" s="6" t="n">
        <v>7262</v>
      </c>
      <c r="C26" s="6" t="n">
        <v>7939</v>
      </c>
    </row>
    <row r="27">
      <c r="A27" s="4" t="inlineStr">
        <is>
          <t>Long-term operating lease obligations</t>
        </is>
      </c>
      <c r="B27" s="6" t="n">
        <v>48144</v>
      </c>
      <c r="C27" s="6" t="n">
        <v>24959</v>
      </c>
    </row>
    <row r="28">
      <c r="A28" s="4" t="inlineStr">
        <is>
          <t>Deferred tax liabilities</t>
        </is>
      </c>
      <c r="B28" s="6" t="n">
        <v>0</v>
      </c>
      <c r="C28" s="6" t="n">
        <v>6985</v>
      </c>
    </row>
    <row r="29">
      <c r="A29" s="4" t="inlineStr">
        <is>
          <t>Other long-term liabilities</t>
        </is>
      </c>
      <c r="B29" s="6" t="n">
        <v>9011</v>
      </c>
      <c r="C29" s="6" t="n">
        <v>0</v>
      </c>
    </row>
    <row r="30">
      <c r="A30" s="4" t="inlineStr">
        <is>
          <t>Total liabilities</t>
        </is>
      </c>
      <c r="B30" s="6" t="n">
        <v>746434</v>
      </c>
      <c r="C30" s="6" t="n">
        <v>733613</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5 per share, authorized 23,000,000 shares; issued and outstanding 20,590,496 and 15,756,918 respectively</t>
        </is>
      </c>
      <c r="B33" s="6" t="n">
        <v>1030</v>
      </c>
      <c r="C33" s="6" t="n">
        <v>788</v>
      </c>
    </row>
    <row r="34">
      <c r="A34" s="4" t="inlineStr">
        <is>
          <t>Additional paid-in capital</t>
        </is>
      </c>
      <c r="B34" s="6" t="n">
        <v>591600</v>
      </c>
      <c r="C34" s="6" t="n">
        <v>229103</v>
      </c>
    </row>
    <row r="35">
      <c r="A35" s="4" t="inlineStr">
        <is>
          <t>Retained earnings</t>
        </is>
      </c>
      <c r="B35" s="6" t="n">
        <v>392484</v>
      </c>
      <c r="C35" s="6" t="n">
        <v>384702</v>
      </c>
    </row>
    <row r="36">
      <c r="A36" s="4" t="inlineStr">
        <is>
          <t>Accumulated other comprehensive income</t>
        </is>
      </c>
      <c r="B36" s="6" t="n">
        <v>3072</v>
      </c>
      <c r="C36" s="6" t="n">
        <v>2132</v>
      </c>
    </row>
    <row r="37">
      <c r="A37" s="4" t="inlineStr">
        <is>
          <t>Total stockholders' equity</t>
        </is>
      </c>
      <c r="B37" s="6" t="n">
        <v>988186</v>
      </c>
      <c r="C37" s="6" t="n">
        <v>616725</v>
      </c>
    </row>
    <row r="38">
      <c r="A38" s="4" t="inlineStr">
        <is>
          <t>Total liabilities and stockholders' equity</t>
        </is>
      </c>
      <c r="B38" s="7" t="n">
        <v>1734620</v>
      </c>
      <c r="C38" s="7" t="n">
        <v>1350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t>
        </is>
      </c>
      <c r="B4" s="4" t="inlineStr">
        <is>
          <t>[1]</t>
        </is>
      </c>
      <c r="C4" s="7" t="n">
        <v>15324</v>
      </c>
      <c r="D4" s="7" t="n">
        <v>39134</v>
      </c>
      <c r="E4" s="7" t="n">
        <v>28059</v>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5:D5"/>
    <mergeCell ref="A6:D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an information security process integrated into our overall enterprise risk management (ERM) process that is designed to identify, assess, and manage material risks and threats from cybersecurity. To protect our information systems against cybersecurity threats, we employ a range of security processes designed to identify, prevent, detect, respond to, and recover from identified vulnerabilities and cybersecurity incidents in a timely manner. These include internal reporting mechanisms, monitoring solutions, and detection tools. We also leverage the expertise and support of key cybersecurity third-party partners and tools. Our protective measures include technical and organizational safeguards, employee training, incident response capability assessments, cybersecurity insurance, and business continuity mechanisms. We perform employee training as part of our information security processes for all employees. We regularly assess cybersecurity risks and technology threats, utilizing a qualitative risk model to identify, measure, and prioritize certain risks, and develop related security controls and safeguards. Risk assessments are conducted when we onboard certain new services and new vendors, including third-party vendors, applications, and other technology services, and when there are significant changes to IT or security architecture. Further, we monitor key vendors to understand how such vendors manage cybersecurity risks and threats during the term of their provision services or products to us. </t>
        </is>
      </c>
    </row>
    <row r="5">
      <c r="A5" s="4" t="inlineStr">
        <is>
          <t>Cybersecurity Risk Management Processes Integrated [Flag]</t>
        </is>
      </c>
      <c r="B5" s="4" t="inlineStr">
        <is>
          <t>true</t>
        </is>
      </c>
    </row>
    <row r="6">
      <c r="A6" s="4" t="inlineStr">
        <is>
          <t>Cybersecurity Risk Management Processes Integrated [Text Block]</t>
        </is>
      </c>
      <c r="B6" s="4" t="inlineStr">
        <is>
          <t>We have an information security process integrated into our overall enterprise risk management (ERM) process that is designed to identify, assess, and manage material risks and threats from cybersecurity. To protect our information systems against cybersecurity threats, we employ a range of security processes designed to identify, prevent, detect, respond to, and recover from identified vulnerabilities and cybersecurity incidents in a timely manner. These include internal reporting mechanisms, monitoring solutions, and detection tools. We also leverage the expertise and support of key cybersecurity third-party partners and tools. Our protective measures include technical and organizational safeguards, employee training, incident response capability assessments, cybersecurity insurance, and business continuity mechanisms. We perform employee training as part of our information security processes for all employees. We regularly assess cybersecurity risks and technology threats, utilizing a qualitative risk model to identify, measure, and prioritize certain risks, and develop related security controls and safegu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and Audit Committee have oversight responsibility for cybersecurity risks and incidents, including compliance with disclosure requirements, collaboration with law enforcement, and related effects on financial and other risks. Findings and recommendations are reported, as deemed appropriate, to the Board. Senior management including our Chief Information Security Officer ("CISO") engages in regular discussions with the Board regarding cybersecurity risks, trends, and any material incidents that may arise. Furthermore, the Board receives briefings on cybersecurity matters from the CISO on our cybersecurity and information security.</t>
        </is>
      </c>
    </row>
    <row r="11">
      <c r="A11" s="4" t="inlineStr">
        <is>
          <t>Cybersecurity Risk Board Committee or Subcommittee Responsible for Oversight [Text Block]</t>
        </is>
      </c>
      <c r="B11" s="4" t="inlineStr">
        <is>
          <t>Our CIS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Our CISO manages the Company's information security and oversees our data security personnel and our incident response and business continuity management programs to assess and manage the cybersecurity element of our risk management program, including policies, cybersecurity training, security operations and engineering, cyber threat detection and incident response. Our CISO promptly informs and updates the Board about any information regarding security incidents that may pose a significant risk to the Company.</t>
        </is>
      </c>
    </row>
    <row r="12">
      <c r="A12" s="4" t="inlineStr">
        <is>
          <t>Cybersecurity Risk Process for Informing Board Committee or Subcommittee Responsible for Oversight [Text Block]</t>
        </is>
      </c>
      <c r="B12" s="4" t="inlineStr">
        <is>
          <t>Our CIS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Our CISO manages the Company's information security and oversees our data security personnel and our incident response and business continuity management programs to assess and manage the cybersecurity element of our risk management program, including policies, cybersecurity training, security operations and engineering, cyber threat detection and incident response. Our CISO promptly informs and updates the Board about any information regarding security incidents that may pose a significant risk to the Company.</t>
        </is>
      </c>
    </row>
    <row r="13">
      <c r="A13" s="4" t="inlineStr">
        <is>
          <t>Cybersecurity Risk Role of Management [Text Block]</t>
        </is>
      </c>
      <c r="B13" s="4" t="inlineStr">
        <is>
          <t>Our CIS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Our CISO manages the Company's information security and oversees our data security personnel and our incident response and business continuity management programs to assess and manage the cybersecurity element of our risk management program, including policies, cybersecurity training, security operations and engineering, cyber threat detection and incident response. Our CISO promptly informs and updates the Board about any information regarding security incidents that may pose a significant risk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 including our Chief Information Security Officer ("CISO") engages in regular discussions with the Board regarding cybersecurity risks, trends, and any material incidents that may arise. Furthermore, the Board receives briefings on cybersecurity matters from the CISO on our cybersecurity and information security.</t>
        </is>
      </c>
    </row>
    <row r="16">
      <c r="A16" s="4" t="inlineStr">
        <is>
          <t>Cybersecurity Risk Management Expertise of Management Responsible [Text Block]</t>
        </is>
      </c>
      <c r="B16" s="4" t="inlineStr">
        <is>
          <t>Our CIS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t>
        </is>
      </c>
    </row>
    <row r="17">
      <c r="A17" s="4" t="inlineStr">
        <is>
          <t>Cybersecurity Risk Process for Informing Management or Committees Responsible [Text Block]</t>
        </is>
      </c>
      <c r="B17" s="4" t="inlineStr">
        <is>
          <t>Senior management including our Chief Information Security Officer ("CISO") engages in regular discussions with the Board regarding cybersecurity risks, trends, and any material incidents that may arise. Furthermore, the Board receives briefings on cybersecurity matters from the CISO on our cybersecurity and information security. Our CIS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Our CISO manages the Company's information security and oversees our data security personnel and our incident response and business continuity management programs to assess and manage the cybersecurity element of our risk management program, including policies, cybersecurity training, security operations and engineering, cyber threat detection and incident response. Our CISO promptly informs and updates the Board about any information regarding security incidents that may pose a significant risk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pursuant to the rules and regulations of the Securities and Exchange Commission ("SEC") and include the assets, liabilities, results of operations and cash flows our parent company and our wholly owned subsidiaries. All intercompany balances and transactions have been eliminated in consolidation.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and the related assets and liabilities as held-for-sale for all periods presented. Certain reclassifications have been made to the prior period financial information to reflect discontinued operations presentation. Unless otherwise noted, amounts and disclosures throughout these Notes to Consolidated Financial Statements relate solely to continuing operations and exclude all discontinued operations.</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valuation allowances on deferred tax assets, fair value of goodwill and other intangible assets and contingencies.</t>
        </is>
      </c>
    </row>
    <row r="6">
      <c r="A6" s="4" t="inlineStr">
        <is>
          <t>Stock-Based Compensation</t>
        </is>
      </c>
      <c r="B6" s="4" t="inlineStr">
        <is>
          <t>Stock-Based Compensation We issue stock-based awards as compensation to employees and directors. Stock-based awards include stock-settled bonus awards, time-vested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t>
        </is>
      </c>
    </row>
    <row r="7">
      <c r="A7" s="4" t="inlineStr">
        <is>
          <t>Earnings Per Share</t>
        </is>
      </c>
      <c r="B7"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 antidilutive common stock equivalents excluded from the diluted per share calculation are not material.</t>
        </is>
      </c>
    </row>
    <row r="8">
      <c r="A8" s="4" t="inlineStr">
        <is>
          <t>Cash and Cash Equivalents</t>
        </is>
      </c>
      <c r="B8" s="4" t="inlineStr">
        <is>
          <t>Cash and Cash Equivalents We consider all highly liquid investments with an original maturity of three months or less to be cash equivalents. Due to the short maturity of these instruments, the carrying values on our consolidated balance sheets approximate fair value. Although certain cash balances exceed insurance limits of the Federal Deposit Insurance Corporation, we do not limit our credit exposure to any one financial institution and utilize financial institutions with high credit quality.</t>
        </is>
      </c>
    </row>
    <row r="9">
      <c r="A9" s="4" t="inlineStr">
        <is>
          <t>Property and Equipment</t>
        </is>
      </c>
      <c r="B9" s="4" t="inlineStr">
        <is>
          <t>Property and Equipment three</t>
        </is>
      </c>
    </row>
    <row r="10">
      <c r="A10" s="4" t="inlineStr">
        <is>
          <t>Leases</t>
        </is>
      </c>
      <c r="B10" s="4" t="inlineStr">
        <is>
          <t>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t>
        </is>
      </c>
    </row>
    <row r="11">
      <c r="A11" s="4" t="inlineStr">
        <is>
          <t>Concentration of Credit Risk</t>
        </is>
      </c>
      <c r="B11" s="4" t="inlineStr">
        <is>
          <t>Concentrations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t>
        </is>
      </c>
    </row>
    <row r="12">
      <c r="A12" s="4" t="inlineStr">
        <is>
          <t>Revenue Recognition</t>
        </is>
      </c>
      <c r="B12" s="4" t="inlineStr">
        <is>
          <t>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t>
        </is>
      </c>
    </row>
    <row r="13">
      <c r="A13" s="4" t="inlineStr">
        <is>
          <t>Receivables and Contract Balances</t>
        </is>
      </c>
      <c r="B13" s="4" t="inlineStr">
        <is>
          <t>Receivables and Contract Balances Receivables are recorded at amounts earned less an allowance. We review our receivables regularly to determine if there are any potentially uncollectible accounts. Contract assets include unbilled amounts typically resulting from sales under contracts when the cost-to-cost method of revenue recognition is utilized, and revenue recognized exceeds the amount billed to the customer. The amounts may not exceed their estimated net realizable value. Contract assets are classified as current based on our contract operating cycle. Contract liabilities include customer advances and billings in excess of revenue recognized and are included within accrued expenses and other current liabilities in our consolidated balance sheets.</t>
        </is>
      </c>
    </row>
    <row r="14">
      <c r="A14" s="4" t="inlineStr">
        <is>
          <t>Allowance for Credit Losses</t>
        </is>
      </c>
      <c r="B14" s="4" t="inlineStr">
        <is>
          <t>Allowance for Credit Losses We establish allowances for credit losses on our accounts receivable and contract asset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s for credit losses for specific receivables that are deemed to have a higher risk profile than the rest of the respective pool of receivables, such as concerns about a specific customer's inability to meet its financial obligation to us. The adequacy of these allowances is assessed quarterly through consideration of factors on a collective basis where similar characteristics exist and on an individual basis.</t>
        </is>
      </c>
    </row>
    <row r="15">
      <c r="A15" s="4" t="inlineStr">
        <is>
          <t>Inventories</t>
        </is>
      </c>
      <c r="B15" s="4" t="inlineStr">
        <is>
          <t xml:space="preserve">Inventories Inventories are stated at the lower of cost or net realizable value using the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t>
        </is>
      </c>
    </row>
    <row r="16">
      <c r="A16" s="4" t="inlineStr">
        <is>
          <t>Deferred Compensation Plans</t>
        </is>
      </c>
      <c r="B16" s="4" t="inlineStr">
        <is>
          <t>Deferred Compensation Plans We provide for certain key management employees to be incentivized and rewarded based on overall company performance through the VSE Corporation Deferred Supplemental Compensation Plan (the "DSC Plan"). We recognized DSC Plan expenses of $0.3 million, $0.4 million, and $0.3 million for the years ended December 31, 2024, 2023 and 2022, respectively.</t>
        </is>
      </c>
    </row>
    <row r="17">
      <c r="A17" s="4" t="inlineStr">
        <is>
          <t>Derivatives Instruments</t>
        </is>
      </c>
      <c r="B17" s="4" t="inlineStr">
        <is>
          <t>Derivative Instruments Derivative instruments are recorded on the consolidated balance sheets at fair value. Unrealized gains and losses on derivatives designated as cash flow hedges are reported in other comprehensive income and reclassified into earnings in a manner that matches the timing of the earnings impact of the hedged transactions.</t>
        </is>
      </c>
    </row>
    <row r="18">
      <c r="A18" s="4" t="inlineStr">
        <is>
          <t>Income Taxes</t>
        </is>
      </c>
      <c r="B18" s="4" t="inlineStr">
        <is>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is>
      </c>
    </row>
    <row r="19">
      <c r="A19" s="4" t="inlineStr">
        <is>
          <t>Business Combinations</t>
        </is>
      </c>
      <c r="B19" s="4" t="inlineStr">
        <is>
          <t>Business Combinations</t>
        </is>
      </c>
    </row>
    <row r="20">
      <c r="A20" s="4" t="inlineStr">
        <is>
          <t>Goodwill</t>
        </is>
      </c>
      <c r="B20" s="4" t="inlineStr">
        <is>
          <t xml:space="preserve">Goodwill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t>
        </is>
      </c>
    </row>
    <row r="21">
      <c r="A21" s="4" t="inlineStr">
        <is>
          <t>Impairment of Long-Lived Assets</t>
        </is>
      </c>
      <c r="B21" s="4" t="inlineStr">
        <is>
          <t>Impairment of Long-Lived Assets We review our long-lived assets, including amortizable intangible assets, operating lease right-of-use assets, and property and equipment, for impairment whenever events or changes in facts and circumstances indicate that their carrying values may not be fully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is>
      </c>
    </row>
    <row r="22">
      <c r="A22" s="4" t="inlineStr">
        <is>
          <t>Recent Accounting Pronouncements</t>
        </is>
      </c>
      <c r="B22" s="4" t="inlineStr">
        <is>
          <t>Recent Accounting Pronouncements Recently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We adopted the standard in the fourth quarter of 2024 and applied the disclosure retrospectively to all prior periods presented in the financial statements. The adoption of ASU 2023-07 did not have an impact on our consolidated financial position, results of operations or cash flows. See Note (14) "Business Segments and Customer Information" for further information. Recently Issued Accounting Pronouncements Not Yet Adopted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disclosure impact of this ASU, however, the standard will not have an impact on our consolidated financial position, results of operations or cash flows. In November 2024, the FASB issued ASU 2024-03, Income Statement—Reporting Comprehensive Income—Expense Disaggregation Disclosures (Subtopic 220-40): Disaggregation of Income Statement Expenses, which requires public entities to disclose additional information about specific expense categories in the notes to the financial statements. ASU 2024-03 is effective for fiscal years beginning after December 15, 2026, and for interim periods within fiscal years beginning after December 15, 2027, with early adoption permitted. We are currently evaluating the impact that adoption of ASU 2024-03 may have on our consolidated financial statements and disclosures.</t>
        </is>
      </c>
    </row>
    <row r="23">
      <c r="A23" s="4" t="inlineStr">
        <is>
          <t>Segment Information</t>
        </is>
      </c>
      <c r="B23" s="4" t="inlineStr">
        <is>
          <t>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SPS. Core services include vehicle parts distribution, sourcing, IT solutions, customized fleet logistics, warehousing, kitting, just-in-time supply chain management, alternative product sourcing, and engineering and technical support. The operating segments reported below are our segments for which separate financial information is available and for which segment results are evaluated regularly by our President and Chief Executive Officer, who is our Chief Operating Decision Maker ("CODM"), in deciding how to allocate resources and in assessing performance. Our CODM evaluates segment performance based on consolidated revenues and operating income and considers budget-to-actual, sequential period and prior period variances on a monthly basis when making decisions about allocating capital and personnel to the segments. Segment costs, depreciation and amortization, and allocated corporate costs are viewed as significant segment expenses as part of the CODM’s evalu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Number of Shares</t>
        </is>
      </c>
      <c r="B4" s="4" t="inlineStr">
        <is>
          <t xml:space="preserve">The weighted-average number of shares outstanding used to compute basic and diluted EPS were as follows: For the years ended December 31, 2024 2023 2022 Basic weighted average common shares outstanding 17,878,608 14,130,334 12,780,117 Effect of dilutive shares 96,687 54,395 47,777 Diluted weighted average common shares outstanding 17,975,295 14,184,729 12,827,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djusted preliminary purchase price allocation is as follows (in thousands): Receivables $ 9,122 Contract assets 16,193 Inventories 5,512 Prepaid expenses and other current assets 570 Other assets 214 Property and equipment, net 6,434 Intangible asset - customer related 59,000 Goodwill 40,201 Operating lease right-of-use assets 7,832 Total assets acquired 145,078 Accounts payable (9,764) Accrued expense and other current liabilities (5,624) Long-term operating lease obligations (7,339) Total liabilities assumed (22,727) Net assets acquired, excluding cash $ 122,351 Cash consideration, net of cash acquired $ 112,351 VSE common stock, at fair value 10,000 Total $ 122,351 The preliminary purchase price is as follows (in thousands): Receivables $ 27,379 Contract assets 2,925 Inventories 37,686 Prepaid expenses and other current assets 2,723 Property and equipment, net 10,301 Intangible asset - customer related 41,900 Goodwill 100,711 Operating lease right-of-use assets 10,793 Total assets acquired 234,418 Accounts payable (27,750) Accrued expense and other current liabilities (6,096) Deferred tax liabilities (201) Long-term operating lease obligations (9,348) Total liabilities assumed (43,395) Net assets acquired, excluding cash $ 191,023 Cash consideration, net of cash acquired $ 170,756 VSE common stock, at fair value 20,267 Total $ 191,023 Receivables $ 7,383 Inventories 31,228 Prepaid expenses and other current assets 515 Property and equipment 2,527 Intangible assets 21,950 Goodwill 53,942 Operating lease right-of-use-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net of cash acquired $ 101,870 Post-close adjustment (2,170) Total $ 99,700 The final purchase price allocation is as follows (in thousands): Prepaid expenses and other current assets (a) $ 11,500 Property and equipment 2,714 Intangible assets 16,200 Goodwill 74,586 Total assets acquired $ 105,000 Cash consideration $ 105,000 Total consideration $ 105,000 (a) Represents prepaid inventory consisting of finished goods acquired but not in our physical possession as of the acquisition date. </t>
        </is>
      </c>
    </row>
    <row r="5">
      <c r="A5" s="4" t="inlineStr">
        <is>
          <t>Schedule of Business Acquisition, Pro Forma Information</t>
        </is>
      </c>
      <c r="B5" s="4" t="inlineStr">
        <is>
          <t xml:space="preserve">The unaudited consolidated pro forma results of operations are as follows (in thousands): For the years ended December 31, 2024 2023 Revenue $ 1,111,915 $ 949,019 Income from continuing operations $ 37,226 $ 38,981 For the years ended December 31, 2024 2023 Revenue $ 1,244,344 $ 1,021,260 Income from continuing operations $ 45,241 $ 48,528 For the years ended December 31, 2024 2023 Revenue $ 1,080,132 $ 908,243 Income from continuing operations $ 36,498 $ 46,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components of (loss) income from discontinued operations, net of tax consist of the following (in thousands): For the years ended December 31, 2024 2023 2022 Revenues $ 26,268 $ 252,466 $ 280,314 Costs and operating expenses 34,684 258,125 278,779 (Loss) income from discontinued operations before income taxes (8,416) (5,659) 1,535 Other FDS impairment 4,204 — — Loss on the sale of discontinued operations 15,199 — — (Loss) income from discontinued operations before income taxes (27,819) (5,659) 1,535 (Benefit) provision for income taxes (6,645) (1,641) 135 (Loss) income from discontinued operations, net of tax $ (21,174) $ (4,018) $ 1,400 The assets and liabilities reported as held-for-sale consist of the following (in thousands): As of December 31, 2023 Assets Cash and cash equivalents $ 162 Receivables, net 10,805 Contract assets 25,109 Inventories 472 Prepaid expenses and other current assets 6,154 Property and equipment, net 6,102 Intangible assets, net 3,505 Goodwill 31,575 Operating lease right-of-use assets 9,097 Other assets 21 Total assets held-for-sale (a) $ 93,002 Liabilities Accounts payable $ 20,893 Accrued expenses and other current liabilities 19,537 Long-term operating lease obligations 8,942 Deferred tax liabilities 4,019 Total liabilities held-for-sale (a) $ 53,391 (a) Amounts were classified as current for the prior period consolidated balance sheet. Selected financial information related to cash flows from discontinued operations is as follows (in thousands): For the years ended December 31, 2024 2023 2022 Depreciation and amortization $ 150 $ 2,289 $ 3,576 Purchases of property and equipment $ — $ 295 $ 331 Stock-based compensation $ — $ 139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A summary of revenues by customer for each of our operating segments is as follows (in thousands): Year Ended December 31, 2024 Aviation Fleet Total Commercial $ 779,008 $ 178,509 $ 957,517 Other government 7,248 115,367 122,615 Total $ 786,256 $ 293,876 $ 1,080,132 Year Ended December 31, 2023 Commercial $ 539,592 $ 150,835 $ 690,427 DoD — 209 209 Other government 4,428 165,424 169,852 Total $ 544,020 $ 316,468 $ 860,488 Year Ended December 31, 2022 Commercial $ 403,155 $ 104,162 $ 507,317 DoD — 3,286 3,286 Other government 4,957 153,888 158,845 Total $ 408,112 $ 261,336 $ 669,448 A summary of revenues by type for each of our operating segments is as follows (in thousands): Year Ended December 31, 2024 Aviation Fleet Total Repair $ 293,063 $ — $ 293,063 Distribution 493,193 293,876 787,069 Total $ 786,256 $ 293,876 $ 1,080,132 Year Ended December 31, 2023 Repair $ 157,154 $ — $ 157,154 Distribution 386,866 316,468 703,334 Total $ 544,020 $ 316,468 $ 860,488 Year Ended December 31, 2022 Repair $ 107,399 $ — $ 107,399 Distribution 300,713 261,336 562,049 Total $ 408,112 $ 261,336 $ 669,448 Contract Balances Contract balances were as follows (in thousands): As of December 31, Financial Statement Classification 2024 2023 Billed and billable receivables Receivables, net (a) $ 197,563 $ 127,958 Contract assets - unbilled receivables Contract assets $ 29,960 $ 8,049 Contract liabilities Accrued expenses and other current liabilities $ 4,479 $ 2,785 (a) Net of allowance of $6.5 million and $3.4 million as of December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in thousands): As of December 31, 2024 2023 Buildings and building improvements $ 25,279 $ 24,555 Computer equipment 14,490 8,309 Furniture, fixtures, and equipment (a) 64,185 41,208 Leasehold improvements 10,104 6,151 Construction in process 16,722 13,675 Land and land improvements 1,454 1,617 132,234 95,515 Less: accumulated depreciation and amortization (46,648) (37,439) Total property and equipment, net $ 85,586 $ 58,076 (a) Certain amounts from prior year have been reclassified to conform with current year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5</v>
      </c>
      <c r="C3" s="8" t="n">
        <v>0.05</v>
      </c>
    </row>
    <row r="4">
      <c r="A4" s="4" t="inlineStr">
        <is>
          <t>Common stock, authorized (in shares)</t>
        </is>
      </c>
      <c r="B4" s="6" t="n">
        <v>23000000</v>
      </c>
      <c r="C4" s="6" t="n">
        <v>23000000</v>
      </c>
    </row>
    <row r="5">
      <c r="A5" s="4" t="inlineStr">
        <is>
          <t>Common stock, issued (in shares)</t>
        </is>
      </c>
      <c r="B5" s="6" t="n">
        <v>20590496</v>
      </c>
      <c r="C5" s="6" t="n">
        <v>15756918</v>
      </c>
    </row>
    <row r="6">
      <c r="A6" s="4" t="inlineStr">
        <is>
          <t>Common stock, outstanding (in shares)</t>
        </is>
      </c>
      <c r="B6" s="6" t="n">
        <v>20590496</v>
      </c>
      <c r="C6" s="6" t="n">
        <v>15756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t>
        </is>
      </c>
      <c r="B4" s="4" t="inlineStr">
        <is>
          <t xml:space="preserve">Changes in the carrying amount of goodwill by operating segment for the years ended December 31, 2024 and 2023 were as follows (in thousands): Fleet Aviation Total Balance as of December 31, 2022 $ 63,190 $ 154,072 $ 217,262 Goodwill acquired — 134,519 134,519 Balance as of December 31, 2023 $ 63,190 $ 288,591 $ 351,781 Goodwill acquired — 140,804 140,804 Measurement period adjustments — (1,132) (1,132) Balance as of December 31, 2024 $ 63,190 $ 428,263 $ 491,453 </t>
        </is>
      </c>
    </row>
    <row r="5">
      <c r="A5" s="4" t="inlineStr">
        <is>
          <t>Schedule of Intangible Assets</t>
        </is>
      </c>
      <c r="B5" s="4" t="inlineStr">
        <is>
          <t xml:space="preserve">Intangible assets consisted of the following (in thousands): Cost Accumulated Amortization Net Intangible Assets December 31, 2024 Contract and customer-related $ 272,590 $ (75,309) $ 197,281 Trade names 8,670 (8,670) — Total $ 281,260 $ (83,979) $ 197,281 December 31, 2023 Contract and customer-related $ 241,090 $ (127,022) $ 114,068 Trade names 8,670 (8,608) 62 Total $ 249,760 $ (135,630) $ 114,130 </t>
        </is>
      </c>
    </row>
    <row r="6">
      <c r="A6" s="4" t="inlineStr">
        <is>
          <t>Schedule of Finite-Lived Intangible Assets, Future Amortization Expense</t>
        </is>
      </c>
      <c r="B6" s="4" t="inlineStr">
        <is>
          <t xml:space="preserve">The estimated future annual amortization expense related to intangible assets are as follows (in thousands): Year Ending December 31, 2025 $ 24,520 2026 24,349 2027 22,602 2028 21,768 2029 21,706 Thereafter 82,336 Total $ 197,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of December 31, 2024 2023 Bank credit facility - term loan $ 277,500 $ 300,000 Bank credit facility - revolving facility 155,000 133,000 Principal amount of long-term debt 432,500 433,000 Less: debt issuance costs (2,327) (3,656) Total debt 430,173 429,344 Less: current portion (30,000) (22,500) Long-term debt, net of current portion $ 400,173 $ 406,844 </t>
        </is>
      </c>
    </row>
    <row r="5">
      <c r="A5" s="4" t="inlineStr">
        <is>
          <t>Schedule of Term Loan Payments</t>
        </is>
      </c>
      <c r="B5" s="4" t="inlineStr">
        <is>
          <t xml:space="preserve">Future required term loan and revolving facility payments as of December 31, 2024 are as follows (in thousands): Year Ending December 31, Term Revolving Facility Total 2025 $ 30,000 $ — $ 30,000 2026 247,500 155,000 402,500 Total $ 277,500 $ 155,000 $ 432,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December 31, 2024 were (in thousands): Notional Amount Paid Fixed Rate Receive Variable Rate Settlement and Termination Interest rate swap $150,000 2.8% 1-month term SOFR Monthly through October 31, 2027 Interest rate swap $100,000 4.5% 1-month term SOFR Monthly through July 31,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As of December 31, 2024 2023 Accrued compensation and benefits $ 19,527 $ 15,734 Accrued customer rebates and royalties 6,731 5,545 Current portion of lease liabilities 6,889 4,957 Accrued lease termination fee 6,010 — Contract liabilities 4,479 2,785 Accrued interest 1,734 469 Accrued warranty 1,541 1,282 Accrued income taxes 839 116 Other (a) 14,445 5,495 Total $ 62,195 $ 36,383 (a) Certain amounts from prior year have been reclassified to conform with current year presentation.</t>
        </is>
      </c>
    </row>
    <row r="5">
      <c r="A5" s="4" t="inlineStr">
        <is>
          <t>Schedule of Other Current Liabilities</t>
        </is>
      </c>
      <c r="B5" s="4" t="inlineStr">
        <is>
          <t>Accrued expenses and other current liabilities As of December 31, 2024 2023 Accrued compensation and benefits $ 19,527 $ 15,734 Accrued customer rebates and royalties 6,731 5,545 Current portion of lease liabilities 6,889 4,957 Accrued lease termination fee 6,010 — Contract liabilities 4,479 2,785 Accrued interest 1,734 469 Accrued warranty 1,541 1,282 Accrued income taxes 839 116 Other (a) 14,445 5,495 Total $ 62,195 $ 36,383 (a) Certain amounts from prior year have been reclassified to conform with current year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tock-based Compensation Expense</t>
        </is>
      </c>
      <c r="B4" s="4" t="inlineStr">
        <is>
          <t xml:space="preserve">Stock-based compensation expense and related tax benefits recognized under the 2006 Plan were as follows (in thousands): For the years ended December 31, 2024 2023 2022 Stock-settled bonus awards $ 428 $ 1,166 $ 1,186 Time-vested stock awards 3,727 2,639 2,089 Performance share awards 4,053 3,807 1,067 Total $ 8,208 $ 7,612 $ 4,342 Tax benefit recognized from stock-based compensation $ 2,048 $ 1,899 $ 1,083 </t>
        </is>
      </c>
    </row>
    <row r="5">
      <c r="A5" s="4" t="inlineStr">
        <is>
          <t>Schedule of Other Restricted Stock Awards</t>
        </is>
      </c>
      <c r="B5" s="4" t="inlineStr">
        <is>
          <t xml:space="preserve">Time-vested stock award activity for the year ended December 31, 2024 was: Number of Shares Weighted Average Grant Date Fair Value Unvested as of December 31, 2023 97,843 $ 44.68 Granted 83,784 $ 79.30 Vested (46,561) $ 45.13 Forfeited (15,606) $ 57.12 Unvested as of December 31, 2024 119,460 $ 67.16 </t>
        </is>
      </c>
    </row>
    <row r="6">
      <c r="A6" s="4" t="inlineStr">
        <is>
          <t>Schedule of Performance Shares Activity</t>
        </is>
      </c>
      <c r="B6" s="4" t="inlineStr">
        <is>
          <t xml:space="preserve">Performance Share award activity for the year ended December 31, 2024 was: Number of Shares Weighted Average Grant Date Fair Value Unvested as of December 31, 2023 168,280 $ 42.41 Granted 45,246 $ 77.54 Vested (73,442) $ 42.42 Forfeited (29,927) $ 52.14 Unvested as of December 31, 2024 110,157 $ 54.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Continuing Operations Before Income Taxes</t>
        </is>
      </c>
      <c r="B4" s="4" t="inlineStr">
        <is>
          <t xml:space="preserve">The components of income from continuing operations before income taxes were as follows (in thousands): For the years ended December 31, 2024 2023 2022 Domestic $ 41,599 $ 52,137 $ 36,694 Foreign 4,881 4,776 (983) Income from continuing operations before income taxes $ 46,480 $ 56,913 $ 35,711 </t>
        </is>
      </c>
    </row>
    <row r="5">
      <c r="A5" s="4" t="inlineStr">
        <is>
          <t>Schedule of Components of Provision for Income Taxes</t>
        </is>
      </c>
      <c r="B5" s="4" t="inlineStr">
        <is>
          <t xml:space="preserve">The components of the provision for income taxes from continuing operations were as follows (in thousands): For the years ended December 31, 2024 2023 2022 Current: Federal $ 11,670 $ 11,556 $ 9,483 State 2,132 2,205 1,485 Foreign 1,573 1,138 35 Total current 15,375 14,899 11,003 Deferred: Federal (4,725) (1,148) (1,890) State (489) 3 (61) Foreign (179) 7 — Total deferred (5,393) (1,138) (1,951) Provision for income taxes $ 9,982 $ 13,761 $ 9,052 </t>
        </is>
      </c>
    </row>
    <row r="6">
      <c r="A6" s="4" t="inlineStr">
        <is>
          <t>Schedule of Effective Income Tax Reconciliation</t>
        </is>
      </c>
      <c r="B6" s="4" t="inlineStr">
        <is>
          <t>A reconciliation of the provision for income taxes from continuing operations to the amount computed by applying the statutory federal income tax rate is as follows (in thousands): For the years ended December 31, 2024 2023 2022 Tax at statutory federal income tax rate $ 9,761 $ 11,952 $ 7,499 Increases (decreases) in tax resulting from: State taxes, net of federal tax benefit 1,738 2,019 1,459 Permanent differences, net (634) (193) 287 Tax credits (454) (461) (418) Prior year true-up adjustment (931) 269 (45) Valuation allowance 378 77 324 Other provision adjustments 124 98 (54) Provision for income taxes $ 9,982 $ 13,761 $ 9,052 Effective tax rate 21.5 % 24.2 % 25.3 %</t>
        </is>
      </c>
    </row>
    <row r="7">
      <c r="A7" s="4" t="inlineStr">
        <is>
          <t>Schedule of Deferred Tax Assets and Liabilities</t>
        </is>
      </c>
      <c r="B7" s="4" t="inlineStr">
        <is>
          <t>The tax effect of temporary differences representing deferred tax assets and liabilities was as follows (in thousands): As of December 31, 2024 2023 Deferred compensation and accrued paid leave $ 2,767 $ 3,003 Accrued expense 2,094 1,429 Inventory reserve 23,463 13,980 Operating lease liabilities 14,362 6,249 Stock-based compensation 2,084 1,697 Capitalized inventory 1,741 1,335 US operating and capital loss carryforward 12,777 7,637 Disallowed interest expense 9,450 1,663 Tax credit carryforward 1,421 1,492 Foreign country operating loss carryforward 1,364 806 Interest capitalized 2,030 — Transaction costs 357 — 73,910 39,291 Valuation allowance (a) (19,301) (9,906) Total gross deferred tax assets 54,609 29,385 Interest rate swaps (1,021) (708) Depreciation (3,959) (2,925) Goodwill and intangible assets (38,279) (26,666) Operating lease right-of-use assets (10,962) (5,939) Other (270) (132) Total gross deferred tax liabilities (54,491) (36,370) Net deferred tax assets (liabilities) (b) $ 118 $ (6,985) (a) A valuation allowance was provided against US capital loss in connection with the stock sale of Prime Turbines, certain state net operating loss, tax credit, and foreign tax loss deferred tax assets arising from carryforwards of unused tax benefits. (b) Deferred tax assets are included within other assets i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Our operating lease cost was as follows for the years ended December 31, (in thousands): 2024 2023 2022 Operating lease cost (a) $ 9,327 $ 6,480 $ 2,714 (a) Excludes short-term lease expense, which is not material.</t>
        </is>
      </c>
    </row>
    <row r="5">
      <c r="A5" s="4" t="inlineStr">
        <is>
          <t>Schedule of Future Minimum Annual Non-cancelable Commitments - Leases</t>
        </is>
      </c>
      <c r="B5" s="4" t="inlineStr">
        <is>
          <t>The table below summarizes future minimum lease payments under operating leases, recorded on the balance sheet, as of December 31, 2024 (in thousands): Year ending December 31, 2025 $ 10,178 2026 9,807 2027 9,620 2028 8,713 2029 7,558 Thereafter 27,520 Minimum lease payments 73,396 Less: imputed interest (18,363) Present value of minimum lease payments 55,033 Less: current portion of lease liabilities (a) (6,889) Long-term lease liabilities $ 48,144 (a) The current portion of lease liabilities are presented within accrued expenses and other current liabilities on our consolidated balance sheets. Refer to Note (9) "Accrued Expenses and Other Current Liabilities."</t>
        </is>
      </c>
    </row>
    <row r="6">
      <c r="A6" s="4" t="inlineStr">
        <is>
          <t>Schedule of Supplemental Lease Information</t>
        </is>
      </c>
      <c r="B6" s="4" t="inlineStr">
        <is>
          <t xml:space="preserve">Other supplemental operating lease information for the year ended December 31, was as follows (in thousands): 2024 2023 2022 Cash paid for amounts included in the measurement of operating lease liabilities $ 9,818 $ 5,045 $ 2,441 Right-of-use assets obtained in exchange for new operating lease liabilities $ 30,314 $ 11,812 $ 11,8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 (Tabl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chedule of Segment Information</t>
        </is>
      </c>
      <c r="B4" s="4" t="inlineStr">
        <is>
          <t>Our segment information is as follows (in thousands): Year Ended December 31, 2024 Aviation Fleet Corporate / Consolidated Revenues $ 786,256 $ 293,876 $ — $ 1,080,132 Costs and operating expenses: Segment costs (a) 640,895 266,689 36,831 944,415 Depreciation and amortization 25,500 2,957 155 28,612 Allocated corporate cost (b) 18,474 7,212 — 25,686 Total costs and operating expenses 684,869 276,858 36,986 998,713 Operating income (loss) (c) $ 101,387 $ 17,018 $ (36,986) $ 81,419 Capital Expenditures (d) $ 19,030 $ 2,386 $ 215 $ 21,631 Total Assets $ 1,409,426 $ 282,820 $ 42,374 $ 1,734,620 Year Ended December 31, 2023 Aviation Fleet Corporate / Consolidated Revenues $ 544,020 $ 316,468 $ — $ 860,488 Costs and operating expenses: Segment costs (a) 443,909 272,084 14,682 730,675 Depreciation and amortization 16,080 5,300 (253) 21,127 Allocated corporate cost (b) 12,863 7,827 — 20,690 Total costs and operating expenses 472,852 285,211 14,429 772,492 Operating income (loss) (c) $ 71,168 $ 31,257 $ (14,429) $ 87,996 Capital Expenditures (d) $ 16,467 $ 2,198 $ 269 $ 18,934 Total Assets (e) $ 950,143 $ 274,382 $ 125,813 $ 1,350,338 For the Year Ended December 31, 2022 Aviation Fleet Corporate / Consolidated Revenues $ 408,112 $ 261,336 $ — $ 669,448 Costs and operating expenses: Segment costs (a) 345,614 221,137 7,654 574,405 Depreciation and amortization 13,174 8,783 (931) 21,026 Allocated corporate cost (b) 12,908 7,505 — 20,413 Total costs and operating expenses 371,696 237,425 6,723 615,844 Operating income (loss) (c) $ 36,416 $ 23,911 $ (6,723) $ 53,604 Capital Expenditures (d) $ 5,961 $ 5,502 $ 861 $ 12,324 (a) Segment costs consist of material, labor, overhead, and selling, general, and administrative costs not separately disclosed within this footnote. (b) Primarily includes costs for information technology, human resources, accounting, and legal support services. (c) Certain corporate costs previously allocated to the Federal and Defense business for segment reporting purposes did not qualify for classification within discontinued operations and have been reallocated to continuing operations. (d) Amounts differ from consolidated statements of cash flows due to inclusion of capital expenditures for which payment has not yet been remitted. (e) Corporate assets in 2023 include $93,002 of assets held-for-sale.</t>
        </is>
      </c>
    </row>
    <row r="5">
      <c r="A5" s="4" t="inlineStr">
        <is>
          <t>Schedule of Revenue by Geographic Areas</t>
        </is>
      </c>
      <c r="B5" s="4" t="inlineStr">
        <is>
          <t>Revenue by geography is based on the billing address of the customer. Our revenue by geographic area is as follows (in thousands): For the years ended December 31, 2024 2023 2022 United States $ 785,599 $ 656,767 $ 557,615 Other Countries (a) 294,533 203,721 111,833 Total revenue $ 1,080,132 $ 860,488 $ 669,448 (a) No individual country, other than disclosed above, exceeded 10% of our total revenue for any period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t>
        </is>
      </c>
      <c r="B4" s="4" t="inlineStr">
        <is>
          <t>The following table summarizes the financial assets and liabilities measured at fair value on a recurring basis and the level they fall within the fair value hierarchy (in thousands): As of December 31, Amounts Recorded at Fair Value Financial Statement Classification Fair Value Hierarchy 2024 2023 Non-COLI assets held in Deferred Supplemental Compensation Plan (a) Other assets Level 1 $ 629 $ 594 Interest rate swaps Other assets Level 2 $ 4,093 $ 2,840 (a)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30" customWidth="1" min="3" max="3"/>
    <col width="22" customWidth="1" min="4" max="4"/>
    <col width="22" customWidth="1" min="5" max="5"/>
  </cols>
  <sheetData>
    <row r="1">
      <c r="A1" s="1" t="inlineStr">
        <is>
          <t>Nature of Business and Significant Accounting Policies - Narrative (Details) $ in Thousands</t>
        </is>
      </c>
      <c r="B1" s="2" t="inlineStr">
        <is>
          <t>1 Months Ended</t>
        </is>
      </c>
      <c r="C1" s="2" t="inlineStr">
        <is>
          <t>12 Months Ended</t>
        </is>
      </c>
    </row>
    <row r="2">
      <c r="B2" s="2" t="inlineStr">
        <is>
          <t>Feb. 29, 2024 agreement</t>
        </is>
      </c>
      <c r="C2" s="2" t="inlineStr">
        <is>
          <t>Dec. 31, 2024 USD ($) segment</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Cash in foreign bank accounts</t>
        </is>
      </c>
      <c r="B5" s="4" t="inlineStr">
        <is>
          <t xml:space="preserve"> </t>
        </is>
      </c>
      <c r="C5" s="7" t="n">
        <v>5900</v>
      </c>
      <c r="D5" s="4" t="inlineStr">
        <is>
          <t xml:space="preserve"> </t>
        </is>
      </c>
      <c r="E5" s="4" t="inlineStr">
        <is>
          <t xml:space="preserve"> </t>
        </is>
      </c>
    </row>
    <row r="6">
      <c r="A6" s="4" t="inlineStr">
        <is>
          <t>Deferred compensation plan expense</t>
        </is>
      </c>
      <c r="B6" s="4" t="inlineStr">
        <is>
          <t xml:space="preserve"> </t>
        </is>
      </c>
      <c r="C6" s="6" t="n">
        <v>300</v>
      </c>
      <c r="D6" s="7" t="n">
        <v>400</v>
      </c>
      <c r="E6" s="7" t="n">
        <v>300</v>
      </c>
    </row>
    <row r="7">
      <c r="A7" s="4" t="inlineStr">
        <is>
          <t>DSC Plan assets</t>
        </is>
      </c>
      <c r="B7" s="4" t="inlineStr">
        <is>
          <t xml:space="preserve"> </t>
        </is>
      </c>
      <c r="C7" s="6" t="n">
        <v>12000</v>
      </c>
      <c r="D7" s="6" t="n">
        <v>11000</v>
      </c>
      <c r="E7" s="4" t="inlineStr">
        <is>
          <t xml:space="preserve"> </t>
        </is>
      </c>
    </row>
    <row r="8">
      <c r="A8" s="4" t="inlineStr">
        <is>
          <t>COLI, fair value, gain (loss)</t>
        </is>
      </c>
      <c r="B8" s="4" t="inlineStr">
        <is>
          <t xml:space="preserve"> </t>
        </is>
      </c>
      <c r="C8" s="7" t="n">
        <v>600</v>
      </c>
      <c r="D8" s="7" t="n">
        <v>600</v>
      </c>
      <c r="E8" s="7" t="n">
        <v>22</v>
      </c>
    </row>
    <row r="9">
      <c r="A9" s="4" t="inlineStr">
        <is>
          <t>Discontinued Operations, Held-for-Sale | Federal And Defense Seg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agreements | agreement</t>
        </is>
      </c>
      <c r="B11" s="6" t="n">
        <v>2</v>
      </c>
      <c r="C11" s="4" t="inlineStr">
        <is>
          <t xml:space="preserve"> </t>
        </is>
      </c>
      <c r="D11" s="4" t="inlineStr">
        <is>
          <t xml:space="preserve"> </t>
        </is>
      </c>
      <c r="E11" s="4" t="inlineStr">
        <is>
          <t xml:space="preserve"> </t>
        </is>
      </c>
    </row>
    <row r="12">
      <c r="A12" s="4" t="inlineStr">
        <is>
          <t>Other Capitalized Property Plant and Equipment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in years)</t>
        </is>
      </c>
      <c r="B14" s="4" t="inlineStr">
        <is>
          <t xml:space="preserve"> </t>
        </is>
      </c>
      <c r="C14" s="4" t="inlineStr">
        <is>
          <t>3 years</t>
        </is>
      </c>
      <c r="D14" s="4" t="inlineStr">
        <is>
          <t xml:space="preserve"> </t>
        </is>
      </c>
      <c r="E14" s="4" t="inlineStr">
        <is>
          <t xml:space="preserve"> </t>
        </is>
      </c>
    </row>
    <row r="15">
      <c r="A15" s="4" t="inlineStr">
        <is>
          <t>Other Capitalized Property Plant and Equipment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in years)</t>
        </is>
      </c>
      <c r="B17" s="4" t="inlineStr">
        <is>
          <t xml:space="preserve"> </t>
        </is>
      </c>
      <c r="C17" s="4" t="inlineStr">
        <is>
          <t>15 years</t>
        </is>
      </c>
      <c r="D17" s="4" t="inlineStr">
        <is>
          <t xml:space="preserve"> </t>
        </is>
      </c>
      <c r="E17" s="4" t="inlineStr">
        <is>
          <t xml:space="preserve"> </t>
        </is>
      </c>
    </row>
    <row r="18">
      <c r="A18" s="4" t="inlineStr">
        <is>
          <t>Land, Buildings and Improvements | 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in years)</t>
        </is>
      </c>
      <c r="B20" s="4" t="inlineStr">
        <is>
          <t xml:space="preserve"> </t>
        </is>
      </c>
      <c r="C20" s="4" t="inlineStr">
        <is>
          <t>15 years</t>
        </is>
      </c>
      <c r="D20" s="4" t="inlineStr">
        <is>
          <t xml:space="preserve"> </t>
        </is>
      </c>
      <c r="E20" s="4" t="inlineStr">
        <is>
          <t xml:space="preserve"> </t>
        </is>
      </c>
    </row>
    <row r="21">
      <c r="A21" s="4" t="inlineStr">
        <is>
          <t>Land, Buildings and Improvements | Max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in years)</t>
        </is>
      </c>
      <c r="B23" s="4" t="inlineStr">
        <is>
          <t xml:space="preserve"> </t>
        </is>
      </c>
      <c r="C23" s="4" t="inlineStr">
        <is>
          <t>20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1080132</v>
      </c>
      <c r="D4" s="7" t="n">
        <v>860488</v>
      </c>
      <c r="E4" s="7" t="n">
        <v>669448</v>
      </c>
    </row>
    <row r="5">
      <c r="A5" s="3" t="inlineStr">
        <is>
          <t>Costs and operating expenses:</t>
        </is>
      </c>
      <c r="C5" s="4" t="inlineStr">
        <is>
          <t xml:space="preserve"> </t>
        </is>
      </c>
      <c r="D5" s="4" t="inlineStr">
        <is>
          <t xml:space="preserve"> </t>
        </is>
      </c>
      <c r="E5" s="4" t="inlineStr">
        <is>
          <t xml:space="preserve"> </t>
        </is>
      </c>
    </row>
    <row r="6">
      <c r="A6" s="4" t="inlineStr">
        <is>
          <t>Selling, general and administrative expenses</t>
        </is>
      </c>
      <c r="C6" s="6" t="n">
        <v>14576</v>
      </c>
      <c r="D6" s="6" t="n">
        <v>7619</v>
      </c>
      <c r="E6" s="6" t="n">
        <v>3635</v>
      </c>
    </row>
    <row r="7">
      <c r="A7" s="4" t="inlineStr">
        <is>
          <t>Lease abandonment and termination costs</t>
        </is>
      </c>
      <c r="B7" s="4" t="inlineStr">
        <is>
          <t>[1]</t>
        </is>
      </c>
      <c r="C7" s="6" t="n">
        <v>12205</v>
      </c>
      <c r="D7" s="6" t="n">
        <v>0</v>
      </c>
      <c r="E7" s="6" t="n">
        <v>0</v>
      </c>
    </row>
    <row r="8">
      <c r="A8" s="4" t="inlineStr">
        <is>
          <t>Amortization of intangible assets</t>
        </is>
      </c>
      <c r="C8" s="6" t="n">
        <v>17749</v>
      </c>
      <c r="D8" s="6" t="n">
        <v>14378</v>
      </c>
      <c r="E8" s="6" t="n">
        <v>15735</v>
      </c>
    </row>
    <row r="9">
      <c r="A9" s="4" t="inlineStr">
        <is>
          <t>Total costs and operating expenses</t>
        </is>
      </c>
      <c r="C9" s="6" t="n">
        <v>998713</v>
      </c>
      <c r="D9" s="6" t="n">
        <v>772492</v>
      </c>
      <c r="E9" s="6" t="n">
        <v>615844</v>
      </c>
    </row>
    <row r="10">
      <c r="A10" s="4" t="inlineStr">
        <is>
          <t>Operating income</t>
        </is>
      </c>
      <c r="C10" s="6" t="n">
        <v>81419</v>
      </c>
      <c r="D10" s="6" t="n">
        <v>87996</v>
      </c>
      <c r="E10" s="6" t="n">
        <v>53604</v>
      </c>
    </row>
    <row r="11">
      <c r="A11" s="4" t="inlineStr">
        <is>
          <t>Interest expense, net</t>
        </is>
      </c>
      <c r="C11" s="6" t="n">
        <v>34939</v>
      </c>
      <c r="D11" s="6" t="n">
        <v>31083</v>
      </c>
      <c r="E11" s="6" t="n">
        <v>17893</v>
      </c>
    </row>
    <row r="12">
      <c r="A12" s="4" t="inlineStr">
        <is>
          <t>Income from continuing operations before income taxes</t>
        </is>
      </c>
      <c r="C12" s="6" t="n">
        <v>46480</v>
      </c>
      <c r="D12" s="6" t="n">
        <v>56913</v>
      </c>
      <c r="E12" s="6" t="n">
        <v>35711</v>
      </c>
    </row>
    <row r="13">
      <c r="A13" s="4" t="inlineStr">
        <is>
          <t>Provision for income taxes</t>
        </is>
      </c>
      <c r="C13" s="6" t="n">
        <v>9982</v>
      </c>
      <c r="D13" s="6" t="n">
        <v>13761</v>
      </c>
      <c r="E13" s="6" t="n">
        <v>9052</v>
      </c>
    </row>
    <row r="14">
      <c r="A14" s="4" t="inlineStr">
        <is>
          <t>Net income from continuing operations</t>
        </is>
      </c>
      <c r="C14" s="6" t="n">
        <v>36498</v>
      </c>
      <c r="D14" s="6" t="n">
        <v>43152</v>
      </c>
      <c r="E14" s="6" t="n">
        <v>26659</v>
      </c>
    </row>
    <row r="15">
      <c r="A15" s="4" t="inlineStr">
        <is>
          <t>(Loss) income from discontinued operations, net of tax</t>
        </is>
      </c>
      <c r="C15" s="6" t="n">
        <v>-21174</v>
      </c>
      <c r="D15" s="6" t="n">
        <v>-4018</v>
      </c>
      <c r="E15" s="6" t="n">
        <v>1400</v>
      </c>
    </row>
    <row r="16">
      <c r="A16" s="4" t="inlineStr">
        <is>
          <t>Net income</t>
        </is>
      </c>
      <c r="B16" s="4" t="inlineStr">
        <is>
          <t>[1]</t>
        </is>
      </c>
      <c r="C16" s="7" t="n">
        <v>15324</v>
      </c>
      <c r="D16" s="7" t="n">
        <v>39134</v>
      </c>
      <c r="E16" s="7" t="n">
        <v>28059</v>
      </c>
    </row>
    <row r="17">
      <c r="A17" s="3" t="inlineStr">
        <is>
          <t>Basic</t>
        </is>
      </c>
      <c r="C17" s="4" t="inlineStr">
        <is>
          <t xml:space="preserve"> </t>
        </is>
      </c>
      <c r="D17" s="4" t="inlineStr">
        <is>
          <t xml:space="preserve"> </t>
        </is>
      </c>
      <c r="E17" s="4" t="inlineStr">
        <is>
          <t xml:space="preserve"> </t>
        </is>
      </c>
    </row>
    <row r="18">
      <c r="A18" s="4" t="inlineStr">
        <is>
          <t>Continuing operations (usd per share)</t>
        </is>
      </c>
      <c r="C18" s="8" t="n">
        <v>2.04</v>
      </c>
      <c r="D18" s="8" t="n">
        <v>3.05</v>
      </c>
      <c r="E18" s="8" t="n">
        <v>2.09</v>
      </c>
    </row>
    <row r="19">
      <c r="A19" s="4" t="inlineStr">
        <is>
          <t>Discontinued operations (usd per share)</t>
        </is>
      </c>
      <c r="C19" s="9" t="n">
        <v>-1.18</v>
      </c>
      <c r="D19" s="9" t="n">
        <v>-0.28</v>
      </c>
      <c r="E19" s="9" t="n">
        <v>0.11</v>
      </c>
    </row>
    <row r="20">
      <c r="A20" s="4" t="inlineStr">
        <is>
          <t>Basic earnings (loss) per share (usd per share)</t>
        </is>
      </c>
      <c r="C20" s="9" t="n">
        <v>0.86</v>
      </c>
      <c r="D20" s="9" t="n">
        <v>2.77</v>
      </c>
      <c r="E20" s="9" t="n">
        <v>2.2</v>
      </c>
    </row>
    <row r="21">
      <c r="A21" s="3" t="inlineStr">
        <is>
          <t>Diluted</t>
        </is>
      </c>
      <c r="C21" s="4" t="inlineStr">
        <is>
          <t xml:space="preserve"> </t>
        </is>
      </c>
      <c r="D21" s="4" t="inlineStr">
        <is>
          <t xml:space="preserve"> </t>
        </is>
      </c>
      <c r="E21" s="4" t="inlineStr">
        <is>
          <t xml:space="preserve"> </t>
        </is>
      </c>
    </row>
    <row r="22">
      <c r="A22" s="4" t="inlineStr">
        <is>
          <t>Continuing operations (usd per share)</t>
        </is>
      </c>
      <c r="C22" s="9" t="n">
        <v>2.03</v>
      </c>
      <c r="D22" s="9" t="n">
        <v>3.04</v>
      </c>
      <c r="E22" s="9" t="n">
        <v>2.08</v>
      </c>
    </row>
    <row r="23">
      <c r="A23" s="4" t="inlineStr">
        <is>
          <t>Discontinued operations (usd per share)</t>
        </is>
      </c>
      <c r="C23" s="9" t="n">
        <v>-1.18</v>
      </c>
      <c r="D23" s="9" t="n">
        <v>-0.28</v>
      </c>
      <c r="E23" s="9" t="n">
        <v>0.11</v>
      </c>
    </row>
    <row r="24">
      <c r="A24" s="4" t="inlineStr">
        <is>
          <t>Diluted earnings (loss) per share (usd per share)</t>
        </is>
      </c>
      <c r="C24" s="8" t="n">
        <v>0.85</v>
      </c>
      <c r="D24" s="8" t="n">
        <v>2.76</v>
      </c>
      <c r="E24" s="8" t="n">
        <v>2.19</v>
      </c>
    </row>
    <row r="25">
      <c r="A25" s="3" t="inlineStr">
        <is>
          <t>Weighted average shares outstanding:</t>
        </is>
      </c>
      <c r="C25" s="4" t="inlineStr">
        <is>
          <t xml:space="preserve"> </t>
        </is>
      </c>
      <c r="D25" s="4" t="inlineStr">
        <is>
          <t xml:space="preserve"> </t>
        </is>
      </c>
      <c r="E25" s="4" t="inlineStr">
        <is>
          <t xml:space="preserve"> </t>
        </is>
      </c>
    </row>
    <row r="26">
      <c r="A26" s="4" t="inlineStr">
        <is>
          <t>Basic (in shares)</t>
        </is>
      </c>
      <c r="C26" s="6" t="n">
        <v>17878608</v>
      </c>
      <c r="D26" s="6" t="n">
        <v>14130334</v>
      </c>
      <c r="E26" s="6" t="n">
        <v>12780117</v>
      </c>
    </row>
    <row r="27">
      <c r="A27" s="4" t="inlineStr">
        <is>
          <t>Diluted (in shares)</t>
        </is>
      </c>
      <c r="C27" s="6" t="n">
        <v>17975295</v>
      </c>
      <c r="D27" s="6" t="n">
        <v>14184729</v>
      </c>
      <c r="E27" s="6" t="n">
        <v>12827894</v>
      </c>
    </row>
    <row r="28">
      <c r="A28" s="4" t="inlineStr">
        <is>
          <t>Product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7" t="n">
        <v>776676</v>
      </c>
      <c r="D30" s="7" t="n">
        <v>693035</v>
      </c>
      <c r="E30" s="7" t="n">
        <v>554010</v>
      </c>
    </row>
    <row r="31">
      <c r="A31" s="3" t="inlineStr">
        <is>
          <t>Costs and operating expenses:</t>
        </is>
      </c>
      <c r="C31" s="4" t="inlineStr">
        <is>
          <t xml:space="preserve"> </t>
        </is>
      </c>
      <c r="D31" s="4" t="inlineStr">
        <is>
          <t xml:space="preserve"> </t>
        </is>
      </c>
      <c r="E31" s="4" t="inlineStr">
        <is>
          <t xml:space="preserve"> </t>
        </is>
      </c>
    </row>
    <row r="32">
      <c r="A32" s="4" t="inlineStr">
        <is>
          <t>Costs and operating expenses</t>
        </is>
      </c>
      <c r="C32" s="6" t="n">
        <v>675015</v>
      </c>
      <c r="D32" s="6" t="n">
        <v>605682</v>
      </c>
      <c r="E32" s="6" t="n">
        <v>495965</v>
      </c>
    </row>
    <row r="33">
      <c r="A33" s="4" t="inlineStr">
        <is>
          <t>Services</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303456</v>
      </c>
      <c r="D35" s="6" t="n">
        <v>167453</v>
      </c>
      <c r="E35" s="6" t="n">
        <v>115438</v>
      </c>
    </row>
    <row r="36">
      <c r="A36" s="3" t="inlineStr">
        <is>
          <t>Costs and operating expenses:</t>
        </is>
      </c>
      <c r="C36" s="4" t="inlineStr">
        <is>
          <t xml:space="preserve"> </t>
        </is>
      </c>
      <c r="D36" s="4" t="inlineStr">
        <is>
          <t xml:space="preserve"> </t>
        </is>
      </c>
      <c r="E36" s="4" t="inlineStr">
        <is>
          <t xml:space="preserve"> </t>
        </is>
      </c>
    </row>
    <row r="37">
      <c r="A37" s="4" t="inlineStr">
        <is>
          <t>Costs and operating expenses</t>
        </is>
      </c>
      <c r="C37" s="7" t="n">
        <v>279168</v>
      </c>
      <c r="D37" s="7" t="n">
        <v>144813</v>
      </c>
      <c r="E37" s="7" t="n">
        <v>100509</v>
      </c>
    </row>
    <row r="38"/>
    <row r="39">
      <c r="A3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Weighted Average Number of Shares (Details) - shares</t>
        </is>
      </c>
      <c r="B1" s="2" t="inlineStr">
        <is>
          <t>12 Months Ended</t>
        </is>
      </c>
    </row>
    <row r="2">
      <c r="B2" s="2" t="inlineStr">
        <is>
          <t>Dec. 31, 2024</t>
        </is>
      </c>
      <c r="C2" s="2" t="inlineStr">
        <is>
          <t>Dec. 31, 2023</t>
        </is>
      </c>
      <c r="D2" s="2" t="inlineStr">
        <is>
          <t>Dec. 31, 2022</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 (in shares)</t>
        </is>
      </c>
      <c r="B4" s="6" t="n">
        <v>17878608</v>
      </c>
      <c r="C4" s="6" t="n">
        <v>14130334</v>
      </c>
      <c r="D4" s="6" t="n">
        <v>12780117</v>
      </c>
    </row>
    <row r="5">
      <c r="A5" s="4" t="inlineStr">
        <is>
          <t>Effect of dilutive shares (in shares)</t>
        </is>
      </c>
      <c r="B5" s="6" t="n">
        <v>96687</v>
      </c>
      <c r="C5" s="6" t="n">
        <v>54395</v>
      </c>
      <c r="D5" s="6" t="n">
        <v>47777</v>
      </c>
    </row>
    <row r="6">
      <c r="A6" s="4" t="inlineStr">
        <is>
          <t>Diluted weighted average shares outstanding (in shares)</t>
        </is>
      </c>
      <c r="B6" s="6" t="n">
        <v>17975295</v>
      </c>
      <c r="C6" s="6" t="n">
        <v>14184729</v>
      </c>
      <c r="D6" s="6" t="n">
        <v>128278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5" customWidth="1" min="8" max="8"/>
    <col width="25" customWidth="1" min="9" max="9"/>
    <col width="14" customWidth="1" min="10" max="10"/>
    <col width="14" customWidth="1" min="11" max="11"/>
  </cols>
  <sheetData>
    <row r="1">
      <c r="A1" s="1" t="inlineStr">
        <is>
          <t>Acquisitions - Narrative (Details) - USD ($) $ in Thousands</t>
        </is>
      </c>
      <c r="G1" s="2" t="inlineStr">
        <is>
          <t>1 Months Ended</t>
        </is>
      </c>
      <c r="H1" s="2" t="inlineStr">
        <is>
          <t>3 Months Ended</t>
        </is>
      </c>
      <c r="I1" s="2" t="inlineStr">
        <is>
          <t>12 Months Ended</t>
        </is>
      </c>
    </row>
    <row r="2">
      <c r="B2" s="2" t="inlineStr">
        <is>
          <t>Dec. 03, 2024</t>
        </is>
      </c>
      <c r="C2" s="2" t="inlineStr">
        <is>
          <t>Apr. 24, 2024</t>
        </is>
      </c>
      <c r="D2" s="2" t="inlineStr">
        <is>
          <t>Sep. 27, 2023</t>
        </is>
      </c>
      <c r="E2" s="2" t="inlineStr">
        <is>
          <t>Jul. 03, 2023</t>
        </is>
      </c>
      <c r="F2" s="2" t="inlineStr">
        <is>
          <t>Feb. 01, 2023</t>
        </is>
      </c>
      <c r="G2" s="2" t="inlineStr">
        <is>
          <t>Dec. 31, 2024</t>
        </is>
      </c>
      <c r="H2" s="2" t="inlineStr">
        <is>
          <t>Sep. 30, 2024</t>
        </is>
      </c>
      <c r="I2" s="2" t="inlineStr">
        <is>
          <t>Dec. 31, 2024</t>
        </is>
      </c>
      <c r="J2" s="2" t="inlineStr">
        <is>
          <t>Dec. 31,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491453</v>
      </c>
      <c r="H4" s="4" t="inlineStr">
        <is>
          <t xml:space="preserve"> </t>
        </is>
      </c>
      <c r="I4" s="7" t="n">
        <v>491453</v>
      </c>
      <c r="J4" s="7" t="n">
        <v>351781</v>
      </c>
      <c r="K4" s="7" t="n">
        <v>217262</v>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32</v>
      </c>
      <c r="J5" s="4" t="inlineStr">
        <is>
          <t xml:space="preserve"> </t>
        </is>
      </c>
      <c r="K5" s="4" t="inlineStr">
        <is>
          <t xml:space="preserve"> </t>
        </is>
      </c>
    </row>
    <row r="6">
      <c r="A6" s="4" t="inlineStr">
        <is>
          <t>Propriety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on disposal</t>
        </is>
      </c>
      <c r="B8" s="4" t="inlineStr">
        <is>
          <t xml:space="preserve"> </t>
        </is>
      </c>
      <c r="C8" s="4" t="inlineStr">
        <is>
          <t xml:space="preserve"> </t>
        </is>
      </c>
      <c r="D8" s="4" t="inlineStr">
        <is>
          <t xml:space="preserve"> </t>
        </is>
      </c>
      <c r="E8" s="7" t="n">
        <v>31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urbine Controls, Inc. ("T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transferred</t>
        </is>
      </c>
      <c r="B11" s="4" t="inlineStr">
        <is>
          <t xml:space="preserve"> </t>
        </is>
      </c>
      <c r="C11" s="7" t="n">
        <v>122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t>
        </is>
      </c>
      <c r="B12" s="4" t="inlineStr">
        <is>
          <t xml:space="preserve"> </t>
        </is>
      </c>
      <c r="C12" s="6" t="n">
        <v>112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working capital adjustment</t>
        </is>
      </c>
      <c r="B13" s="4" t="inlineStr">
        <is>
          <t xml:space="preserve"> </t>
        </is>
      </c>
      <c r="C13" s="6"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relat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00</v>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4400</v>
      </c>
      <c r="J15" s="4" t="inlineStr">
        <is>
          <t xml:space="preserve"> </t>
        </is>
      </c>
      <c r="K15" s="4" t="inlineStr">
        <is>
          <t xml:space="preserve"> </t>
        </is>
      </c>
    </row>
    <row r="16">
      <c r="A16" s="4"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100</v>
      </c>
      <c r="J16" s="4" t="inlineStr">
        <is>
          <t xml:space="preserve"> </t>
        </is>
      </c>
      <c r="K16" s="4" t="inlineStr">
        <is>
          <t xml:space="preserve"> </t>
        </is>
      </c>
    </row>
    <row r="17">
      <c r="A17" s="4" t="inlineStr">
        <is>
          <t>Goodwill</t>
        </is>
      </c>
      <c r="B17" s="4" t="inlineStr">
        <is>
          <t xml:space="preserve"> </t>
        </is>
      </c>
      <c r="C17" s="6" t="n">
        <v>402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urbine Controls, Inc. ("TCI")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seful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c r="J20" s="4" t="inlineStr">
        <is>
          <t xml:space="preserve"> </t>
        </is>
      </c>
      <c r="K20" s="4" t="inlineStr">
        <is>
          <t xml:space="preserve"> </t>
        </is>
      </c>
    </row>
    <row r="21">
      <c r="A21" s="4" t="inlineStr">
        <is>
          <t>Turbine Controls, Inc. ("TCI")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consideration, VSE common stock</t>
        </is>
      </c>
      <c r="B23" s="4" t="inlineStr">
        <is>
          <t xml:space="preserve"> </t>
        </is>
      </c>
      <c r="C23" s="7"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ellstrom Aerospace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ransferred</t>
        </is>
      </c>
      <c r="B26" s="7" t="n">
        <v>1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6" t="n">
        <v>170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relat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700</v>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6" t="n">
        <v>17000</v>
      </c>
      <c r="H29" s="4" t="inlineStr">
        <is>
          <t xml:space="preserve"> </t>
        </is>
      </c>
      <c r="I29" s="4" t="inlineStr">
        <is>
          <t xml:space="preserve"> </t>
        </is>
      </c>
      <c r="J29" s="4" t="inlineStr">
        <is>
          <t xml:space="preserve"> </t>
        </is>
      </c>
      <c r="K29" s="4" t="inlineStr">
        <is>
          <t xml:space="preserve"> </t>
        </is>
      </c>
    </row>
    <row r="30">
      <c r="A30" s="4" t="inlineStr">
        <is>
          <t>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7" t="n">
        <v>1200</v>
      </c>
      <c r="H30" s="4" t="inlineStr">
        <is>
          <t xml:space="preserve"> </t>
        </is>
      </c>
      <c r="I30" s="4" t="inlineStr">
        <is>
          <t xml:space="preserve"> </t>
        </is>
      </c>
      <c r="J30" s="4" t="inlineStr">
        <is>
          <t xml:space="preserve"> </t>
        </is>
      </c>
      <c r="K30" s="4" t="inlineStr">
        <is>
          <t xml:space="preserve"> </t>
        </is>
      </c>
    </row>
    <row r="31">
      <c r="A31" s="4" t="inlineStr">
        <is>
          <t>Goodwill</t>
        </is>
      </c>
      <c r="B31" s="6" t="n">
        <v>1007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Kellstrom Aerospace Group, In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eful life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8 years</t>
        </is>
      </c>
      <c r="J34" s="4" t="inlineStr">
        <is>
          <t xml:space="preserve"> </t>
        </is>
      </c>
      <c r="K34" s="4" t="inlineStr">
        <is>
          <t xml:space="preserve"> </t>
        </is>
      </c>
    </row>
    <row r="35">
      <c r="A35" s="4" t="inlineStr">
        <is>
          <t>Kellstrom Aerospace Group, Inc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consideration, VSE common stock</t>
        </is>
      </c>
      <c r="B37" s="7" t="n">
        <v>20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cision Fu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7" t="n">
        <v>117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sition-relat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v>
      </c>
      <c r="K41" s="4" t="inlineStr">
        <is>
          <t xml:space="preserve"> </t>
        </is>
      </c>
    </row>
    <row r="42">
      <c r="A42" s="4" t="inlineStr">
        <is>
          <t>Desser Aerosp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 transferred</t>
        </is>
      </c>
      <c r="B44" s="4" t="inlineStr">
        <is>
          <t xml:space="preserve"> </t>
        </is>
      </c>
      <c r="C44" s="4" t="inlineStr">
        <is>
          <t xml:space="preserve"> </t>
        </is>
      </c>
      <c r="D44" s="4" t="inlineStr">
        <is>
          <t xml:space="preserve"> </t>
        </is>
      </c>
      <c r="E44" s="6" t="n">
        <v>997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t>
        </is>
      </c>
      <c r="B45" s="4" t="inlineStr">
        <is>
          <t xml:space="preserve"> </t>
        </is>
      </c>
      <c r="C45" s="4" t="inlineStr">
        <is>
          <t xml:space="preserve"> </t>
        </is>
      </c>
      <c r="D45" s="4" t="inlineStr">
        <is>
          <t xml:space="preserve"> </t>
        </is>
      </c>
      <c r="E45" s="6" t="n">
        <v>131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sition-relat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00</v>
      </c>
      <c r="K46" s="4" t="inlineStr">
        <is>
          <t xml:space="preserve"> </t>
        </is>
      </c>
    </row>
    <row r="47">
      <c r="A47" s="4" t="inlineStr">
        <is>
          <t>Goodwill</t>
        </is>
      </c>
      <c r="B47" s="4" t="inlineStr">
        <is>
          <t xml:space="preserve"> </t>
        </is>
      </c>
      <c r="C47" s="4" t="inlineStr">
        <is>
          <t xml:space="preserve"> </t>
        </is>
      </c>
      <c r="D47" s="4" t="inlineStr">
        <is>
          <t xml:space="preserve"> </t>
        </is>
      </c>
      <c r="E47" s="7" t="n">
        <v>5394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asurement Period Adjustments, Deferred tax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600</v>
      </c>
      <c r="J48" s="4" t="inlineStr">
        <is>
          <t xml:space="preserve"> </t>
        </is>
      </c>
      <c r="K48" s="4" t="inlineStr">
        <is>
          <t xml:space="preserve"> </t>
        </is>
      </c>
    </row>
    <row r="49">
      <c r="A49" s="4" t="inlineStr">
        <is>
          <t>Measurement period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00</v>
      </c>
      <c r="J49" s="4" t="inlineStr">
        <is>
          <t xml:space="preserve"> </t>
        </is>
      </c>
      <c r="K49" s="4" t="inlineStr">
        <is>
          <t xml:space="preserve"> </t>
        </is>
      </c>
    </row>
    <row r="50">
      <c r="A50" s="4" t="inlineStr">
        <is>
          <t>Increase (decrease) invento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0</v>
      </c>
      <c r="J50" s="4" t="inlineStr">
        <is>
          <t xml:space="preserve"> </t>
        </is>
      </c>
      <c r="K50" s="4" t="inlineStr">
        <is>
          <t xml:space="preserve"> </t>
        </is>
      </c>
    </row>
    <row r="51">
      <c r="A51" s="4" t="inlineStr">
        <is>
          <t>Desser Aerospace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seful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8 years 3 months 18 days</t>
        </is>
      </c>
      <c r="J53" s="4" t="inlineStr">
        <is>
          <t xml:space="preserve"> </t>
        </is>
      </c>
      <c r="K53" s="4" t="inlineStr">
        <is>
          <t xml:space="preserve"> </t>
        </is>
      </c>
    </row>
    <row r="54">
      <c r="A54" s="4" t="inlineStr">
        <is>
          <t>Honeywell Internation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ideration transferred</t>
        </is>
      </c>
      <c r="B56" s="4" t="inlineStr">
        <is>
          <t xml:space="preserve"> </t>
        </is>
      </c>
      <c r="C56" s="4" t="inlineStr">
        <is>
          <t xml:space="preserve"> </t>
        </is>
      </c>
      <c r="D56" s="7" t="n">
        <v>10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quisition-relate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00</v>
      </c>
      <c r="K57" s="4" t="inlineStr">
        <is>
          <t xml:space="preserve"> </t>
        </is>
      </c>
    </row>
    <row r="58">
      <c r="A58" s="4" t="inlineStr">
        <is>
          <t>Goodwill</t>
        </is>
      </c>
      <c r="B58" s="4" t="inlineStr">
        <is>
          <t xml:space="preserve"> </t>
        </is>
      </c>
      <c r="C58" s="4" t="inlineStr">
        <is>
          <t xml:space="preserve"> </t>
        </is>
      </c>
      <c r="D58" s="7" t="n">
        <v>745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asurement period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00</v>
      </c>
      <c r="I59" s="4" t="inlineStr">
        <is>
          <t xml:space="preserve"> </t>
        </is>
      </c>
      <c r="J59" s="4" t="inlineStr">
        <is>
          <t xml:space="preserve"> </t>
        </is>
      </c>
      <c r="K59" s="4" t="inlineStr">
        <is>
          <t xml:space="preserve"> </t>
        </is>
      </c>
    </row>
    <row r="60">
      <c r="A60" s="4" t="inlineStr">
        <is>
          <t>Decrease in other 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500</v>
      </c>
      <c r="I60" s="4" t="inlineStr">
        <is>
          <t xml:space="preserve"> </t>
        </is>
      </c>
      <c r="J60" s="4" t="inlineStr">
        <is>
          <t xml:space="preserve"> </t>
        </is>
      </c>
      <c r="K60" s="4" t="inlineStr">
        <is>
          <t xml:space="preserve"> </t>
        </is>
      </c>
    </row>
    <row r="61">
      <c r="A61" s="4" t="inlineStr">
        <is>
          <t>Honeywell International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ite-lived intangible assets, remaining amortization period (in years)</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Fair Value of Acquired Assets and Liabilities (Details) - USD ($) $ in Thousands</t>
        </is>
      </c>
      <c r="F1" s="2" t="inlineStr">
        <is>
          <t>12 Months Ended</t>
        </is>
      </c>
    </row>
    <row r="2">
      <c r="C2" s="2" t="inlineStr">
        <is>
          <t>Dec. 03, 2024</t>
        </is>
      </c>
      <c r="D2" s="2" t="inlineStr">
        <is>
          <t>Apr. 24, 2024</t>
        </is>
      </c>
      <c r="E2" s="2" t="inlineStr">
        <is>
          <t>Jul. 03, 2023</t>
        </is>
      </c>
      <c r="F2" s="2" t="inlineStr">
        <is>
          <t>Dec. 31, 2024</t>
        </is>
      </c>
      <c r="G2" s="2" t="inlineStr">
        <is>
          <t>Dec. 31, 2023</t>
        </is>
      </c>
      <c r="H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E4" s="4" t="inlineStr">
        <is>
          <t xml:space="preserve"> </t>
        </is>
      </c>
      <c r="F4" s="7" t="n">
        <v>491453</v>
      </c>
      <c r="G4" s="7" t="n">
        <v>351781</v>
      </c>
      <c r="H4" s="7" t="n">
        <v>217262</v>
      </c>
    </row>
    <row r="5">
      <c r="A5" s="4" t="inlineStr">
        <is>
          <t>Cash consideration, net of cash acquired</t>
        </is>
      </c>
      <c r="B5" s="4" t="inlineStr">
        <is>
          <t>[1]</t>
        </is>
      </c>
      <c r="C5" s="4" t="inlineStr">
        <is>
          <t xml:space="preserve"> </t>
        </is>
      </c>
      <c r="D5" s="4" t="inlineStr">
        <is>
          <t xml:space="preserve"> </t>
        </is>
      </c>
      <c r="E5" s="4" t="inlineStr">
        <is>
          <t xml:space="preserve"> </t>
        </is>
      </c>
      <c r="F5" s="7" t="n">
        <v>283122</v>
      </c>
      <c r="G5" s="7" t="n">
        <v>218581</v>
      </c>
      <c r="H5" s="7" t="n">
        <v>0</v>
      </c>
    </row>
    <row r="6">
      <c r="A6" s="4" t="inlineStr">
        <is>
          <t>Turbine Controls, Inc. ("TCI")</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s</t>
        </is>
      </c>
      <c r="C8" s="4" t="inlineStr">
        <is>
          <t xml:space="preserve"> </t>
        </is>
      </c>
      <c r="D8" s="7" t="n">
        <v>9122</v>
      </c>
      <c r="E8" s="4" t="inlineStr">
        <is>
          <t xml:space="preserve"> </t>
        </is>
      </c>
      <c r="F8" s="4" t="inlineStr">
        <is>
          <t xml:space="preserve"> </t>
        </is>
      </c>
      <c r="G8" s="4" t="inlineStr">
        <is>
          <t xml:space="preserve"> </t>
        </is>
      </c>
      <c r="H8" s="4" t="inlineStr">
        <is>
          <t xml:space="preserve"> </t>
        </is>
      </c>
    </row>
    <row r="9">
      <c r="A9" s="4" t="inlineStr">
        <is>
          <t>Contract assets</t>
        </is>
      </c>
      <c r="C9" s="4" t="inlineStr">
        <is>
          <t xml:space="preserve"> </t>
        </is>
      </c>
      <c r="D9" s="6" t="n">
        <v>16193</v>
      </c>
      <c r="E9" s="4" t="inlineStr">
        <is>
          <t xml:space="preserve"> </t>
        </is>
      </c>
      <c r="F9" s="4" t="inlineStr">
        <is>
          <t xml:space="preserve"> </t>
        </is>
      </c>
      <c r="G9" s="4" t="inlineStr">
        <is>
          <t xml:space="preserve"> </t>
        </is>
      </c>
      <c r="H9" s="4" t="inlineStr">
        <is>
          <t xml:space="preserve"> </t>
        </is>
      </c>
    </row>
    <row r="10">
      <c r="A10" s="4" t="inlineStr">
        <is>
          <t>Inventories</t>
        </is>
      </c>
      <c r="C10" s="4" t="inlineStr">
        <is>
          <t xml:space="preserve"> </t>
        </is>
      </c>
      <c r="D10" s="6" t="n">
        <v>5512</v>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C11" s="4" t="inlineStr">
        <is>
          <t xml:space="preserve"> </t>
        </is>
      </c>
      <c r="D11" s="6" t="n">
        <v>570</v>
      </c>
      <c r="E11" s="4" t="inlineStr">
        <is>
          <t xml:space="preserve"> </t>
        </is>
      </c>
      <c r="F11" s="4" t="inlineStr">
        <is>
          <t xml:space="preserve"> </t>
        </is>
      </c>
      <c r="G11" s="4" t="inlineStr">
        <is>
          <t xml:space="preserve"> </t>
        </is>
      </c>
      <c r="H11" s="4" t="inlineStr">
        <is>
          <t xml:space="preserve"> </t>
        </is>
      </c>
    </row>
    <row r="12">
      <c r="A12" s="4" t="inlineStr">
        <is>
          <t>Other assets</t>
        </is>
      </c>
      <c r="C12" s="4" t="inlineStr">
        <is>
          <t xml:space="preserve"> </t>
        </is>
      </c>
      <c r="D12" s="6" t="n">
        <v>214</v>
      </c>
      <c r="E12" s="4" t="inlineStr">
        <is>
          <t xml:space="preserve"> </t>
        </is>
      </c>
      <c r="F12" s="4" t="inlineStr">
        <is>
          <t xml:space="preserve"> </t>
        </is>
      </c>
      <c r="G12" s="4" t="inlineStr">
        <is>
          <t xml:space="preserve"> </t>
        </is>
      </c>
      <c r="H12" s="4" t="inlineStr">
        <is>
          <t xml:space="preserve"> </t>
        </is>
      </c>
    </row>
    <row r="13">
      <c r="A13" s="4" t="inlineStr">
        <is>
          <t>Property and equipment, net</t>
        </is>
      </c>
      <c r="C13" s="4" t="inlineStr">
        <is>
          <t xml:space="preserve"> </t>
        </is>
      </c>
      <c r="D13" s="6" t="n">
        <v>6434</v>
      </c>
      <c r="E13" s="4" t="inlineStr">
        <is>
          <t xml:space="preserve"> </t>
        </is>
      </c>
      <c r="F13" s="4" t="inlineStr">
        <is>
          <t xml:space="preserve"> </t>
        </is>
      </c>
      <c r="G13" s="4" t="inlineStr">
        <is>
          <t xml:space="preserve"> </t>
        </is>
      </c>
      <c r="H13" s="4" t="inlineStr">
        <is>
          <t xml:space="preserve"> </t>
        </is>
      </c>
    </row>
    <row r="14">
      <c r="A14" s="4" t="inlineStr">
        <is>
          <t>Intangible asset - customer related</t>
        </is>
      </c>
      <c r="C14" s="4" t="inlineStr">
        <is>
          <t xml:space="preserve"> </t>
        </is>
      </c>
      <c r="D14" s="6" t="n">
        <v>59000</v>
      </c>
      <c r="E14" s="4" t="inlineStr">
        <is>
          <t xml:space="preserve"> </t>
        </is>
      </c>
      <c r="F14" s="4" t="inlineStr">
        <is>
          <t xml:space="preserve"> </t>
        </is>
      </c>
      <c r="G14" s="4" t="inlineStr">
        <is>
          <t xml:space="preserve"> </t>
        </is>
      </c>
      <c r="H14" s="4" t="inlineStr">
        <is>
          <t xml:space="preserve"> </t>
        </is>
      </c>
    </row>
    <row r="15">
      <c r="A15" s="4" t="inlineStr">
        <is>
          <t>Goodwill</t>
        </is>
      </c>
      <c r="C15" s="4" t="inlineStr">
        <is>
          <t xml:space="preserve"> </t>
        </is>
      </c>
      <c r="D15" s="6" t="n">
        <v>40201</v>
      </c>
      <c r="E15" s="4" t="inlineStr">
        <is>
          <t xml:space="preserve"> </t>
        </is>
      </c>
      <c r="F15" s="4" t="inlineStr">
        <is>
          <t xml:space="preserve"> </t>
        </is>
      </c>
      <c r="G15" s="4" t="inlineStr">
        <is>
          <t xml:space="preserve"> </t>
        </is>
      </c>
      <c r="H15" s="4" t="inlineStr">
        <is>
          <t xml:space="preserve"> </t>
        </is>
      </c>
    </row>
    <row r="16">
      <c r="A16" s="4" t="inlineStr">
        <is>
          <t>Operating lease right-of-use-assets</t>
        </is>
      </c>
      <c r="C16" s="4" t="inlineStr">
        <is>
          <t xml:space="preserve"> </t>
        </is>
      </c>
      <c r="D16" s="6" t="n">
        <v>7832</v>
      </c>
      <c r="E16" s="4" t="inlineStr">
        <is>
          <t xml:space="preserve"> </t>
        </is>
      </c>
      <c r="F16" s="4" t="inlineStr">
        <is>
          <t xml:space="preserve"> </t>
        </is>
      </c>
      <c r="G16" s="4" t="inlineStr">
        <is>
          <t xml:space="preserve"> </t>
        </is>
      </c>
      <c r="H16" s="4" t="inlineStr">
        <is>
          <t xml:space="preserve"> </t>
        </is>
      </c>
    </row>
    <row r="17">
      <c r="A17" s="4" t="inlineStr">
        <is>
          <t>Total assets acquired</t>
        </is>
      </c>
      <c r="C17" s="4" t="inlineStr">
        <is>
          <t xml:space="preserve"> </t>
        </is>
      </c>
      <c r="D17" s="6" t="n">
        <v>145078</v>
      </c>
      <c r="E17" s="4" t="inlineStr">
        <is>
          <t xml:space="preserve"> </t>
        </is>
      </c>
      <c r="F17" s="4" t="inlineStr">
        <is>
          <t xml:space="preserve"> </t>
        </is>
      </c>
      <c r="G17" s="4" t="inlineStr">
        <is>
          <t xml:space="preserve"> </t>
        </is>
      </c>
      <c r="H17" s="4" t="inlineStr">
        <is>
          <t xml:space="preserve"> </t>
        </is>
      </c>
    </row>
    <row r="18">
      <c r="A18" s="4" t="inlineStr">
        <is>
          <t>Accounts payable</t>
        </is>
      </c>
      <c r="C18" s="4" t="inlineStr">
        <is>
          <t xml:space="preserve"> </t>
        </is>
      </c>
      <c r="D18" s="6" t="n">
        <v>-9764</v>
      </c>
      <c r="E18" s="4" t="inlineStr">
        <is>
          <t xml:space="preserve"> </t>
        </is>
      </c>
      <c r="F18" s="4" t="inlineStr">
        <is>
          <t xml:space="preserve"> </t>
        </is>
      </c>
      <c r="G18" s="4" t="inlineStr">
        <is>
          <t xml:space="preserve"> </t>
        </is>
      </c>
      <c r="H18" s="4" t="inlineStr">
        <is>
          <t xml:space="preserve"> </t>
        </is>
      </c>
    </row>
    <row r="19">
      <c r="A19" s="4" t="inlineStr">
        <is>
          <t>Accrued expenses and other current liabilities</t>
        </is>
      </c>
      <c r="C19" s="4" t="inlineStr">
        <is>
          <t xml:space="preserve"> </t>
        </is>
      </c>
      <c r="D19" s="6" t="n">
        <v>-5624</v>
      </c>
      <c r="E19" s="4" t="inlineStr">
        <is>
          <t xml:space="preserve"> </t>
        </is>
      </c>
      <c r="F19" s="4" t="inlineStr">
        <is>
          <t xml:space="preserve"> </t>
        </is>
      </c>
      <c r="G19" s="4" t="inlineStr">
        <is>
          <t xml:space="preserve"> </t>
        </is>
      </c>
      <c r="H19" s="4" t="inlineStr">
        <is>
          <t xml:space="preserve"> </t>
        </is>
      </c>
    </row>
    <row r="20">
      <c r="A20" s="4" t="inlineStr">
        <is>
          <t>Long-term operating lease obligations</t>
        </is>
      </c>
      <c r="C20" s="4" t="inlineStr">
        <is>
          <t xml:space="preserve"> </t>
        </is>
      </c>
      <c r="D20" s="6" t="n">
        <v>-7339</v>
      </c>
      <c r="E20" s="4" t="inlineStr">
        <is>
          <t xml:space="preserve"> </t>
        </is>
      </c>
      <c r="F20" s="4" t="inlineStr">
        <is>
          <t xml:space="preserve"> </t>
        </is>
      </c>
      <c r="G20" s="4" t="inlineStr">
        <is>
          <t xml:space="preserve"> </t>
        </is>
      </c>
      <c r="H20" s="4" t="inlineStr">
        <is>
          <t xml:space="preserve"> </t>
        </is>
      </c>
    </row>
    <row r="21">
      <c r="A21" s="4" t="inlineStr">
        <is>
          <t>Total liabilities assumed</t>
        </is>
      </c>
      <c r="C21" s="4" t="inlineStr">
        <is>
          <t xml:space="preserve"> </t>
        </is>
      </c>
      <c r="D21" s="6" t="n">
        <v>-22727</v>
      </c>
      <c r="E21" s="4" t="inlineStr">
        <is>
          <t xml:space="preserve"> </t>
        </is>
      </c>
      <c r="F21" s="4" t="inlineStr">
        <is>
          <t xml:space="preserve"> </t>
        </is>
      </c>
      <c r="G21" s="4" t="inlineStr">
        <is>
          <t xml:space="preserve"> </t>
        </is>
      </c>
      <c r="H21" s="4" t="inlineStr">
        <is>
          <t xml:space="preserve"> </t>
        </is>
      </c>
    </row>
    <row r="22">
      <c r="A22" s="4" t="inlineStr">
        <is>
          <t>Net assets acquired, excluding cash</t>
        </is>
      </c>
      <c r="C22" s="4" t="inlineStr">
        <is>
          <t xml:space="preserve"> </t>
        </is>
      </c>
      <c r="D22" s="6" t="n">
        <v>122351</v>
      </c>
      <c r="E22" s="4" t="inlineStr">
        <is>
          <t xml:space="preserve"> </t>
        </is>
      </c>
      <c r="F22" s="4" t="inlineStr">
        <is>
          <t xml:space="preserve"> </t>
        </is>
      </c>
      <c r="G22" s="4" t="inlineStr">
        <is>
          <t xml:space="preserve"> </t>
        </is>
      </c>
      <c r="H22" s="4" t="inlineStr">
        <is>
          <t xml:space="preserve"> </t>
        </is>
      </c>
    </row>
    <row r="23">
      <c r="A23" s="4" t="inlineStr">
        <is>
          <t>Cash consideration, net of cash acquired</t>
        </is>
      </c>
      <c r="C23" s="4" t="inlineStr">
        <is>
          <t xml:space="preserve"> </t>
        </is>
      </c>
      <c r="D23" s="6" t="n">
        <v>112351</v>
      </c>
      <c r="E23" s="4" t="inlineStr">
        <is>
          <t xml:space="preserve"> </t>
        </is>
      </c>
      <c r="F23" s="4" t="inlineStr">
        <is>
          <t xml:space="preserve"> </t>
        </is>
      </c>
      <c r="G23" s="4" t="inlineStr">
        <is>
          <t xml:space="preserve"> </t>
        </is>
      </c>
      <c r="H23" s="4" t="inlineStr">
        <is>
          <t xml:space="preserve"> </t>
        </is>
      </c>
    </row>
    <row r="24">
      <c r="A24" s="4" t="inlineStr">
        <is>
          <t>VSE common stock, at fair value</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row>
    <row r="25">
      <c r="A25" s="4" t="inlineStr">
        <is>
          <t>Total</t>
        </is>
      </c>
      <c r="C25" s="4" t="inlineStr">
        <is>
          <t xml:space="preserve"> </t>
        </is>
      </c>
      <c r="D25" s="6" t="n">
        <v>122351</v>
      </c>
      <c r="E25" s="4" t="inlineStr">
        <is>
          <t xml:space="preserve"> </t>
        </is>
      </c>
      <c r="F25" s="4" t="inlineStr">
        <is>
          <t xml:space="preserve"> </t>
        </is>
      </c>
      <c r="G25" s="4" t="inlineStr">
        <is>
          <t xml:space="preserve"> </t>
        </is>
      </c>
      <c r="H25" s="4" t="inlineStr">
        <is>
          <t xml:space="preserve"> </t>
        </is>
      </c>
    </row>
    <row r="26">
      <c r="A26" s="4" t="inlineStr">
        <is>
          <t>Total</t>
        </is>
      </c>
      <c r="C26" s="4" t="inlineStr">
        <is>
          <t xml:space="preserve"> </t>
        </is>
      </c>
      <c r="D26" s="7" t="n">
        <v>122400</v>
      </c>
      <c r="E26" s="4" t="inlineStr">
        <is>
          <t xml:space="preserve"> </t>
        </is>
      </c>
      <c r="F26" s="4" t="inlineStr">
        <is>
          <t xml:space="preserve"> </t>
        </is>
      </c>
      <c r="G26" s="4" t="inlineStr">
        <is>
          <t xml:space="preserve"> </t>
        </is>
      </c>
      <c r="H26" s="4" t="inlineStr">
        <is>
          <t xml:space="preserve"> </t>
        </is>
      </c>
    </row>
    <row r="27">
      <c r="A27" s="4" t="inlineStr">
        <is>
          <t>Kellstrom Aerospace Group, In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eivables</t>
        </is>
      </c>
      <c r="C29" s="7" t="n">
        <v>273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act assets</t>
        </is>
      </c>
      <c r="C30" s="6" t="n">
        <v>29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ntories</t>
        </is>
      </c>
      <c r="C31" s="6" t="n">
        <v>376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s and other current assets</t>
        </is>
      </c>
      <c r="C32" s="6" t="n">
        <v>272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net</t>
        </is>
      </c>
      <c r="C33" s="6" t="n">
        <v>103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 - customer related</t>
        </is>
      </c>
      <c r="C34" s="6" t="n">
        <v>41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C35" s="6" t="n">
        <v>10071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ight-of-use-assets</t>
        </is>
      </c>
      <c r="C36" s="6" t="n">
        <v>1079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ssets acquired</t>
        </is>
      </c>
      <c r="C37" s="6" t="n">
        <v>2344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payable</t>
        </is>
      </c>
      <c r="C38" s="6" t="n">
        <v>-277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expenses and other current liabilities</t>
        </is>
      </c>
      <c r="C39" s="6" t="n">
        <v>-609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tax liabilities</t>
        </is>
      </c>
      <c r="C40" s="6" t="n">
        <v>-2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operating lease obligations</t>
        </is>
      </c>
      <c r="C41" s="6" t="n">
        <v>-934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iabilities assumed</t>
        </is>
      </c>
      <c r="C42" s="6" t="n">
        <v>-4339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assets acquired, excluding cash</t>
        </is>
      </c>
      <c r="C43" s="6" t="n">
        <v>19102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onsideration, net of cash acquired</t>
        </is>
      </c>
      <c r="C44" s="6" t="n">
        <v>17075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SE common stock, at fair value</t>
        </is>
      </c>
      <c r="C45" s="6" t="n">
        <v>202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t>
        </is>
      </c>
      <c r="C46" s="6" t="n">
        <v>19102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t>
        </is>
      </c>
      <c r="C47" s="7" t="n">
        <v>191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sser Aerospa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ceivables</t>
        </is>
      </c>
      <c r="C50" s="4" t="inlineStr">
        <is>
          <t xml:space="preserve"> </t>
        </is>
      </c>
      <c r="D50" s="4" t="inlineStr">
        <is>
          <t xml:space="preserve"> </t>
        </is>
      </c>
      <c r="E50" s="7" t="n">
        <v>7383</v>
      </c>
      <c r="F50" s="4" t="inlineStr">
        <is>
          <t xml:space="preserve"> </t>
        </is>
      </c>
      <c r="G50" s="4" t="inlineStr">
        <is>
          <t xml:space="preserve"> </t>
        </is>
      </c>
      <c r="H50" s="4" t="inlineStr">
        <is>
          <t xml:space="preserve"> </t>
        </is>
      </c>
    </row>
    <row r="51">
      <c r="A51" s="4" t="inlineStr">
        <is>
          <t>Inventories</t>
        </is>
      </c>
      <c r="C51" s="4" t="inlineStr">
        <is>
          <t xml:space="preserve"> </t>
        </is>
      </c>
      <c r="D51" s="4" t="inlineStr">
        <is>
          <t xml:space="preserve"> </t>
        </is>
      </c>
      <c r="E51" s="6" t="n">
        <v>31228</v>
      </c>
      <c r="F51" s="4" t="inlineStr">
        <is>
          <t xml:space="preserve"> </t>
        </is>
      </c>
      <c r="G51" s="4" t="inlineStr">
        <is>
          <t xml:space="preserve"> </t>
        </is>
      </c>
      <c r="H51" s="4" t="inlineStr">
        <is>
          <t xml:space="preserve"> </t>
        </is>
      </c>
    </row>
    <row r="52">
      <c r="A52" s="4" t="inlineStr">
        <is>
          <t>Prepaid expenses and other current assets</t>
        </is>
      </c>
      <c r="C52" s="4" t="inlineStr">
        <is>
          <t xml:space="preserve"> </t>
        </is>
      </c>
      <c r="D52" s="4" t="inlineStr">
        <is>
          <t xml:space="preserve"> </t>
        </is>
      </c>
      <c r="E52" s="6" t="n">
        <v>515</v>
      </c>
      <c r="F52" s="4" t="inlineStr">
        <is>
          <t xml:space="preserve"> </t>
        </is>
      </c>
      <c r="G52" s="4" t="inlineStr">
        <is>
          <t xml:space="preserve"> </t>
        </is>
      </c>
      <c r="H52" s="4" t="inlineStr">
        <is>
          <t xml:space="preserve"> </t>
        </is>
      </c>
    </row>
    <row r="53">
      <c r="A53" s="4" t="inlineStr">
        <is>
          <t>Property and equipment, net</t>
        </is>
      </c>
      <c r="C53" s="4" t="inlineStr">
        <is>
          <t xml:space="preserve"> </t>
        </is>
      </c>
      <c r="D53" s="4" t="inlineStr">
        <is>
          <t xml:space="preserve"> </t>
        </is>
      </c>
      <c r="E53" s="6" t="n">
        <v>2527</v>
      </c>
      <c r="F53" s="4" t="inlineStr">
        <is>
          <t xml:space="preserve"> </t>
        </is>
      </c>
      <c r="G53" s="4" t="inlineStr">
        <is>
          <t xml:space="preserve"> </t>
        </is>
      </c>
      <c r="H53" s="4" t="inlineStr">
        <is>
          <t xml:space="preserve"> </t>
        </is>
      </c>
    </row>
    <row r="54">
      <c r="A54" s="4" t="inlineStr">
        <is>
          <t>Intangible asset - customer related</t>
        </is>
      </c>
      <c r="C54" s="4" t="inlineStr">
        <is>
          <t xml:space="preserve"> </t>
        </is>
      </c>
      <c r="D54" s="4" t="inlineStr">
        <is>
          <t xml:space="preserve"> </t>
        </is>
      </c>
      <c r="E54" s="6" t="n">
        <v>21950</v>
      </c>
      <c r="F54" s="4" t="inlineStr">
        <is>
          <t xml:space="preserve"> </t>
        </is>
      </c>
      <c r="G54" s="4" t="inlineStr">
        <is>
          <t xml:space="preserve"> </t>
        </is>
      </c>
      <c r="H54" s="4" t="inlineStr">
        <is>
          <t xml:space="preserve"> </t>
        </is>
      </c>
    </row>
    <row r="55">
      <c r="A55" s="4" t="inlineStr">
        <is>
          <t>Goodwill</t>
        </is>
      </c>
      <c r="C55" s="4" t="inlineStr">
        <is>
          <t xml:space="preserve"> </t>
        </is>
      </c>
      <c r="D55" s="4" t="inlineStr">
        <is>
          <t xml:space="preserve"> </t>
        </is>
      </c>
      <c r="E55" s="6" t="n">
        <v>53942</v>
      </c>
      <c r="F55" s="4" t="inlineStr">
        <is>
          <t xml:space="preserve"> </t>
        </is>
      </c>
      <c r="G55" s="4" t="inlineStr">
        <is>
          <t xml:space="preserve"> </t>
        </is>
      </c>
      <c r="H55" s="4" t="inlineStr">
        <is>
          <t xml:space="preserve"> </t>
        </is>
      </c>
    </row>
    <row r="56">
      <c r="A56" s="4" t="inlineStr">
        <is>
          <t>Operating lease right-of-use-assets</t>
        </is>
      </c>
      <c r="C56" s="4" t="inlineStr">
        <is>
          <t xml:space="preserve"> </t>
        </is>
      </c>
      <c r="D56" s="4" t="inlineStr">
        <is>
          <t xml:space="preserve"> </t>
        </is>
      </c>
      <c r="E56" s="6" t="n">
        <v>6679</v>
      </c>
      <c r="F56" s="4" t="inlineStr">
        <is>
          <t xml:space="preserve"> </t>
        </is>
      </c>
      <c r="G56" s="4" t="inlineStr">
        <is>
          <t xml:space="preserve"> </t>
        </is>
      </c>
      <c r="H56" s="4" t="inlineStr">
        <is>
          <t xml:space="preserve"> </t>
        </is>
      </c>
    </row>
    <row r="57">
      <c r="A57" s="4" t="inlineStr">
        <is>
          <t>Total assets acquired</t>
        </is>
      </c>
      <c r="C57" s="4" t="inlineStr">
        <is>
          <t xml:space="preserve"> </t>
        </is>
      </c>
      <c r="D57" s="4" t="inlineStr">
        <is>
          <t xml:space="preserve"> </t>
        </is>
      </c>
      <c r="E57" s="6" t="n">
        <v>124224</v>
      </c>
      <c r="F57" s="4" t="inlineStr">
        <is>
          <t xml:space="preserve"> </t>
        </is>
      </c>
      <c r="G57" s="4" t="inlineStr">
        <is>
          <t xml:space="preserve"> </t>
        </is>
      </c>
      <c r="H57" s="4" t="inlineStr">
        <is>
          <t xml:space="preserve"> </t>
        </is>
      </c>
    </row>
    <row r="58">
      <c r="A58" s="4" t="inlineStr">
        <is>
          <t>Accounts payable</t>
        </is>
      </c>
      <c r="C58" s="4" t="inlineStr">
        <is>
          <t xml:space="preserve"> </t>
        </is>
      </c>
      <c r="D58" s="4" t="inlineStr">
        <is>
          <t xml:space="preserve"> </t>
        </is>
      </c>
      <c r="E58" s="6" t="n">
        <v>-10128</v>
      </c>
      <c r="F58" s="4" t="inlineStr">
        <is>
          <t xml:space="preserve"> </t>
        </is>
      </c>
      <c r="G58" s="4" t="inlineStr">
        <is>
          <t xml:space="preserve"> </t>
        </is>
      </c>
      <c r="H58" s="4" t="inlineStr">
        <is>
          <t xml:space="preserve"> </t>
        </is>
      </c>
    </row>
    <row r="59">
      <c r="A59" s="4" t="inlineStr">
        <is>
          <t>Accrued expenses and other current liabilities</t>
        </is>
      </c>
      <c r="C59" s="4" t="inlineStr">
        <is>
          <t xml:space="preserve"> </t>
        </is>
      </c>
      <c r="D59" s="4" t="inlineStr">
        <is>
          <t xml:space="preserve"> </t>
        </is>
      </c>
      <c r="E59" s="6" t="n">
        <v>-5793</v>
      </c>
      <c r="F59" s="4" t="inlineStr">
        <is>
          <t xml:space="preserve"> </t>
        </is>
      </c>
      <c r="G59" s="4" t="inlineStr">
        <is>
          <t xml:space="preserve"> </t>
        </is>
      </c>
      <c r="H59" s="4" t="inlineStr">
        <is>
          <t xml:space="preserve"> </t>
        </is>
      </c>
    </row>
    <row r="60">
      <c r="A60" s="4" t="inlineStr">
        <is>
          <t>Deferred tax liabilities</t>
        </is>
      </c>
      <c r="C60" s="4" t="inlineStr">
        <is>
          <t xml:space="preserve"> </t>
        </is>
      </c>
      <c r="D60" s="4" t="inlineStr">
        <is>
          <t xml:space="preserve"> </t>
        </is>
      </c>
      <c r="E60" s="6" t="n">
        <v>-2666</v>
      </c>
      <c r="F60" s="4" t="inlineStr">
        <is>
          <t xml:space="preserve"> </t>
        </is>
      </c>
      <c r="G60" s="4" t="inlineStr">
        <is>
          <t xml:space="preserve"> </t>
        </is>
      </c>
      <c r="H60" s="4" t="inlineStr">
        <is>
          <t xml:space="preserve"> </t>
        </is>
      </c>
    </row>
    <row r="61">
      <c r="A61" s="4" t="inlineStr">
        <is>
          <t>Long-term operating lease obligations</t>
        </is>
      </c>
      <c r="C61" s="4" t="inlineStr">
        <is>
          <t xml:space="preserve"> </t>
        </is>
      </c>
      <c r="D61" s="4" t="inlineStr">
        <is>
          <t xml:space="preserve"> </t>
        </is>
      </c>
      <c r="E61" s="6" t="n">
        <v>-5937</v>
      </c>
      <c r="F61" s="4" t="inlineStr">
        <is>
          <t xml:space="preserve"> </t>
        </is>
      </c>
      <c r="G61" s="4" t="inlineStr">
        <is>
          <t xml:space="preserve"> </t>
        </is>
      </c>
      <c r="H61" s="4" t="inlineStr">
        <is>
          <t xml:space="preserve"> </t>
        </is>
      </c>
    </row>
    <row r="62">
      <c r="A62" s="4" t="inlineStr">
        <is>
          <t>Total liabilities assumed</t>
        </is>
      </c>
      <c r="C62" s="4" t="inlineStr">
        <is>
          <t xml:space="preserve"> </t>
        </is>
      </c>
      <c r="D62" s="4" t="inlineStr">
        <is>
          <t xml:space="preserve"> </t>
        </is>
      </c>
      <c r="E62" s="6" t="n">
        <v>-24524</v>
      </c>
      <c r="F62" s="4" t="inlineStr">
        <is>
          <t xml:space="preserve"> </t>
        </is>
      </c>
      <c r="G62" s="4" t="inlineStr">
        <is>
          <t xml:space="preserve"> </t>
        </is>
      </c>
      <c r="H62" s="4" t="inlineStr">
        <is>
          <t xml:space="preserve"> </t>
        </is>
      </c>
    </row>
    <row r="63">
      <c r="A63" s="4" t="inlineStr">
        <is>
          <t>Net assets acquired, excluding cash</t>
        </is>
      </c>
      <c r="C63" s="4" t="inlineStr">
        <is>
          <t xml:space="preserve"> </t>
        </is>
      </c>
      <c r="D63" s="4" t="inlineStr">
        <is>
          <t xml:space="preserve"> </t>
        </is>
      </c>
      <c r="E63" s="6" t="n">
        <v>99700</v>
      </c>
      <c r="F63" s="4" t="inlineStr">
        <is>
          <t xml:space="preserve"> </t>
        </is>
      </c>
      <c r="G63" s="4" t="inlineStr">
        <is>
          <t xml:space="preserve"> </t>
        </is>
      </c>
      <c r="H63" s="4" t="inlineStr">
        <is>
          <t xml:space="preserve"> </t>
        </is>
      </c>
    </row>
    <row r="64">
      <c r="A64" s="4" t="inlineStr">
        <is>
          <t>Cash consideration, net of cash acquired</t>
        </is>
      </c>
      <c r="C64" s="4" t="inlineStr">
        <is>
          <t xml:space="preserve"> </t>
        </is>
      </c>
      <c r="D64" s="4" t="inlineStr">
        <is>
          <t xml:space="preserve"> </t>
        </is>
      </c>
      <c r="E64" s="6" t="n">
        <v>101870</v>
      </c>
      <c r="F64" s="4" t="inlineStr">
        <is>
          <t xml:space="preserve"> </t>
        </is>
      </c>
      <c r="G64" s="4" t="inlineStr">
        <is>
          <t xml:space="preserve"> </t>
        </is>
      </c>
      <c r="H64" s="4" t="inlineStr">
        <is>
          <t xml:space="preserve"> </t>
        </is>
      </c>
    </row>
    <row r="65">
      <c r="A65" s="4" t="inlineStr">
        <is>
          <t>Post-close adjustment</t>
        </is>
      </c>
      <c r="C65" s="4" t="inlineStr">
        <is>
          <t xml:space="preserve"> </t>
        </is>
      </c>
      <c r="D65" s="4" t="inlineStr">
        <is>
          <t xml:space="preserve"> </t>
        </is>
      </c>
      <c r="E65" s="6" t="n">
        <v>-2170</v>
      </c>
      <c r="F65" s="4" t="inlineStr">
        <is>
          <t xml:space="preserve"> </t>
        </is>
      </c>
      <c r="G65" s="4" t="inlineStr">
        <is>
          <t xml:space="preserve"> </t>
        </is>
      </c>
      <c r="H65" s="4" t="inlineStr">
        <is>
          <t xml:space="preserve"> </t>
        </is>
      </c>
    </row>
    <row r="66">
      <c r="A66" s="4" t="inlineStr">
        <is>
          <t>Total</t>
        </is>
      </c>
      <c r="C66" s="4" t="inlineStr">
        <is>
          <t xml:space="preserve"> </t>
        </is>
      </c>
      <c r="D66" s="4" t="inlineStr">
        <is>
          <t xml:space="preserve"> </t>
        </is>
      </c>
      <c r="E66" s="7" t="n">
        <v>99700</v>
      </c>
      <c r="F66" s="4" t="inlineStr">
        <is>
          <t xml:space="preserve"> </t>
        </is>
      </c>
      <c r="G66" s="4" t="inlineStr">
        <is>
          <t xml:space="preserve"> </t>
        </is>
      </c>
      <c r="H66" s="4" t="inlineStr">
        <is>
          <t xml:space="preserve"> </t>
        </is>
      </c>
    </row>
    <row r="67"/>
    <row r="68">
      <c r="A68"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F1:H1"/>
    <mergeCell ref="A67:G67"/>
    <mergeCell ref="A68:G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4</t>
        </is>
      </c>
      <c r="C2" s="2" t="inlineStr">
        <is>
          <t>Dec. 31, 2023</t>
        </is>
      </c>
    </row>
    <row r="3">
      <c r="A3" s="4" t="inlineStr">
        <is>
          <t>Turbine Controls, Inc. ("TCI")</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1111915</v>
      </c>
      <c r="C5" s="7" t="n">
        <v>949019</v>
      </c>
    </row>
    <row r="6">
      <c r="A6" s="4" t="inlineStr">
        <is>
          <t>Income from continuing operations</t>
        </is>
      </c>
      <c r="B6" s="6" t="n">
        <v>37226</v>
      </c>
      <c r="C6" s="6" t="n">
        <v>38981</v>
      </c>
    </row>
    <row r="7">
      <c r="A7" s="4" t="inlineStr">
        <is>
          <t>Kellstrom Aerospace Group,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1244344</v>
      </c>
      <c r="C9" s="6" t="n">
        <v>1021260</v>
      </c>
    </row>
    <row r="10">
      <c r="A10" s="4" t="inlineStr">
        <is>
          <t>Income from continuing operations</t>
        </is>
      </c>
      <c r="B10" s="6" t="n">
        <v>45241</v>
      </c>
      <c r="C10" s="6" t="n">
        <v>48528</v>
      </c>
    </row>
    <row r="11">
      <c r="A11" s="4" t="inlineStr">
        <is>
          <t>Desser Aerospace And VS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6" t="n">
        <v>1080132</v>
      </c>
      <c r="C13" s="6" t="n">
        <v>908243</v>
      </c>
    </row>
    <row r="14">
      <c r="A14" s="4" t="inlineStr">
        <is>
          <t>Income from continuing operations</t>
        </is>
      </c>
      <c r="B14" s="7" t="n">
        <v>36498</v>
      </c>
      <c r="C14" s="7" t="n">
        <v>462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 Final Purchase Price (Details) - USD ($) $ in Thousands</t>
        </is>
      </c>
      <c r="D1" s="2" t="inlineStr">
        <is>
          <t>12 Months Ended</t>
        </is>
      </c>
    </row>
    <row r="2">
      <c r="C2" s="2" t="inlineStr">
        <is>
          <t>Sep. 27, 2023</t>
        </is>
      </c>
      <c r="D2" s="2" t="inlineStr">
        <is>
          <t>Dec. 31, 2024</t>
        </is>
      </c>
      <c r="E2" s="2" t="inlineStr">
        <is>
          <t>Dec. 31, 2023</t>
        </is>
      </c>
      <c r="F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7" t="n">
        <v>491453</v>
      </c>
      <c r="E4" s="7" t="n">
        <v>351781</v>
      </c>
      <c r="F4" s="7" t="n">
        <v>217262</v>
      </c>
    </row>
    <row r="5">
      <c r="A5" s="4" t="inlineStr">
        <is>
          <t>Cash consideration, net of cash acquired</t>
        </is>
      </c>
      <c r="B5" s="4" t="inlineStr">
        <is>
          <t>[1]</t>
        </is>
      </c>
      <c r="C5" s="4" t="inlineStr">
        <is>
          <t xml:space="preserve"> </t>
        </is>
      </c>
      <c r="D5" s="7" t="n">
        <v>283122</v>
      </c>
      <c r="E5" s="7" t="n">
        <v>218581</v>
      </c>
      <c r="F5" s="7" t="n">
        <v>0</v>
      </c>
    </row>
    <row r="6">
      <c r="A6" s="4" t="inlineStr">
        <is>
          <t>Honeywell International</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Prepaid expenses and other current assets</t>
        </is>
      </c>
      <c r="C8" s="7" t="n">
        <v>11500</v>
      </c>
      <c r="D8" s="4" t="inlineStr">
        <is>
          <t xml:space="preserve"> </t>
        </is>
      </c>
      <c r="E8" s="4" t="inlineStr">
        <is>
          <t xml:space="preserve"> </t>
        </is>
      </c>
      <c r="F8" s="4" t="inlineStr">
        <is>
          <t xml:space="preserve"> </t>
        </is>
      </c>
    </row>
    <row r="9">
      <c r="A9" s="4" t="inlineStr">
        <is>
          <t>Property and equipment</t>
        </is>
      </c>
      <c r="C9" s="6" t="n">
        <v>2714</v>
      </c>
      <c r="D9" s="4" t="inlineStr">
        <is>
          <t xml:space="preserve"> </t>
        </is>
      </c>
      <c r="E9" s="4" t="inlineStr">
        <is>
          <t xml:space="preserve"> </t>
        </is>
      </c>
      <c r="F9" s="4" t="inlineStr">
        <is>
          <t xml:space="preserve"> </t>
        </is>
      </c>
    </row>
    <row r="10">
      <c r="A10" s="4" t="inlineStr">
        <is>
          <t>Intangible assets</t>
        </is>
      </c>
      <c r="C10" s="6" t="n">
        <v>16200</v>
      </c>
      <c r="D10" s="4" t="inlineStr">
        <is>
          <t xml:space="preserve"> </t>
        </is>
      </c>
      <c r="E10" s="4" t="inlineStr">
        <is>
          <t xml:space="preserve"> </t>
        </is>
      </c>
      <c r="F10" s="4" t="inlineStr">
        <is>
          <t xml:space="preserve"> </t>
        </is>
      </c>
    </row>
    <row r="11">
      <c r="A11" s="4" t="inlineStr">
        <is>
          <t>Goodwill</t>
        </is>
      </c>
      <c r="C11" s="6" t="n">
        <v>74586</v>
      </c>
      <c r="D11" s="4" t="inlineStr">
        <is>
          <t xml:space="preserve"> </t>
        </is>
      </c>
      <c r="E11" s="4" t="inlineStr">
        <is>
          <t xml:space="preserve"> </t>
        </is>
      </c>
      <c r="F11" s="4" t="inlineStr">
        <is>
          <t xml:space="preserve"> </t>
        </is>
      </c>
    </row>
    <row r="12">
      <c r="A12" s="4" t="inlineStr">
        <is>
          <t>Total assets acquired</t>
        </is>
      </c>
      <c r="C12" s="6" t="n">
        <v>105000</v>
      </c>
      <c r="D12" s="4" t="inlineStr">
        <is>
          <t xml:space="preserve"> </t>
        </is>
      </c>
      <c r="E12" s="4" t="inlineStr">
        <is>
          <t xml:space="preserve"> </t>
        </is>
      </c>
      <c r="F12" s="4" t="inlineStr">
        <is>
          <t xml:space="preserve"> </t>
        </is>
      </c>
    </row>
    <row r="13">
      <c r="A13" s="4" t="inlineStr">
        <is>
          <t>Cash consideration, net of cash acquired</t>
        </is>
      </c>
      <c r="C13" s="6" t="n">
        <v>105000</v>
      </c>
      <c r="D13" s="4" t="inlineStr">
        <is>
          <t xml:space="preserve"> </t>
        </is>
      </c>
      <c r="E13" s="4" t="inlineStr">
        <is>
          <t xml:space="preserve"> </t>
        </is>
      </c>
      <c r="F13" s="4" t="inlineStr">
        <is>
          <t xml:space="preserve"> </t>
        </is>
      </c>
    </row>
    <row r="14">
      <c r="A14" s="4" t="inlineStr">
        <is>
          <t>Total</t>
        </is>
      </c>
      <c r="C14" s="7" t="n">
        <v>105000</v>
      </c>
      <c r="D14" s="4" t="inlineStr">
        <is>
          <t xml:space="preserve"> </t>
        </is>
      </c>
      <c r="E14" s="4" t="inlineStr">
        <is>
          <t xml:space="preserve"> </t>
        </is>
      </c>
      <c r="F14" s="4" t="inlineStr">
        <is>
          <t xml:space="preserve"> </t>
        </is>
      </c>
    </row>
    <row r="15"/>
    <row r="16">
      <c r="A1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F1"/>
    <mergeCell ref="A15:E15"/>
    <mergeCell ref="A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iscontinued Operations - Narrative (Details) $ in Thousands</t>
        </is>
      </c>
      <c r="B1" s="2" t="inlineStr">
        <is>
          <t>1 Months Ended</t>
        </is>
      </c>
      <c r="C1" s="2" t="inlineStr">
        <is>
          <t>3 Months Ended</t>
        </is>
      </c>
      <c r="D1" s="2" t="inlineStr">
        <is>
          <t>12 Months Ended</t>
        </is>
      </c>
    </row>
    <row r="2">
      <c r="B2" s="2" t="inlineStr">
        <is>
          <t>Feb. 29, 2024 USD ($) agreement</t>
        </is>
      </c>
      <c r="C2" s="2" t="inlineStr">
        <is>
          <t>Mar. 31, 2024 USD ($)</t>
        </is>
      </c>
      <c r="D2" s="2" t="inlineStr">
        <is>
          <t>Dec. 31, 2024 USD ($)</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7" t="n">
        <v>53326</v>
      </c>
      <c r="E4" s="7" t="n">
        <v>28684</v>
      </c>
      <c r="F4" s="4" t="inlineStr">
        <is>
          <t xml:space="preserve"> </t>
        </is>
      </c>
    </row>
    <row r="5">
      <c r="A5" s="4" t="inlineStr">
        <is>
          <t>Property and equipment, gross</t>
        </is>
      </c>
      <c r="B5" s="4" t="inlineStr">
        <is>
          <t xml:space="preserve"> </t>
        </is>
      </c>
      <c r="C5" s="4" t="inlineStr">
        <is>
          <t xml:space="preserve"> </t>
        </is>
      </c>
      <c r="D5" s="6" t="n">
        <v>132234</v>
      </c>
      <c r="E5" s="6" t="n">
        <v>95515</v>
      </c>
      <c r="F5" s="4" t="inlineStr">
        <is>
          <t xml:space="preserve"> </t>
        </is>
      </c>
    </row>
    <row r="6">
      <c r="A6" s="4" t="inlineStr">
        <is>
          <t>Operating lease, liability</t>
        </is>
      </c>
      <c r="B6" s="4" t="inlineStr">
        <is>
          <t xml:space="preserve"> </t>
        </is>
      </c>
      <c r="C6" s="4" t="inlineStr">
        <is>
          <t xml:space="preserve"> </t>
        </is>
      </c>
      <c r="D6" s="6" t="n">
        <v>55033</v>
      </c>
      <c r="E6" s="4" t="inlineStr">
        <is>
          <t xml:space="preserve"> </t>
        </is>
      </c>
      <c r="F6" s="4" t="inlineStr">
        <is>
          <t xml:space="preserve"> </t>
        </is>
      </c>
    </row>
    <row r="7">
      <c r="A7" s="4" t="inlineStr">
        <is>
          <t>Discontinued Operations, Disposed of by Sale | Federal And Defense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greements | agreement</t>
        </is>
      </c>
      <c r="B9" s="6" t="n">
        <v>2</v>
      </c>
      <c r="C9" s="4" t="inlineStr">
        <is>
          <t xml:space="preserve"> </t>
        </is>
      </c>
      <c r="D9" s="4" t="inlineStr">
        <is>
          <t xml:space="preserve"> </t>
        </is>
      </c>
      <c r="E9" s="4" t="inlineStr">
        <is>
          <t xml:space="preserve"> </t>
        </is>
      </c>
      <c r="F9" s="4" t="inlineStr">
        <is>
          <t xml:space="preserve"> </t>
        </is>
      </c>
    </row>
    <row r="10">
      <c r="A10" s="4" t="inlineStr">
        <is>
          <t>Consideration on disposal</t>
        </is>
      </c>
      <c r="B10" s="7" t="n">
        <v>43000</v>
      </c>
      <c r="C10" s="4" t="inlineStr">
        <is>
          <t xml:space="preserve"> </t>
        </is>
      </c>
      <c r="D10" s="4" t="inlineStr">
        <is>
          <t xml:space="preserve"> </t>
        </is>
      </c>
      <c r="E10" s="4" t="inlineStr">
        <is>
          <t xml:space="preserve"> </t>
        </is>
      </c>
      <c r="F10" s="4" t="inlineStr">
        <is>
          <t xml:space="preserve"> </t>
        </is>
      </c>
    </row>
    <row r="11">
      <c r="A11" s="4" t="inlineStr">
        <is>
          <t>Loss on the sale of discontinued operations</t>
        </is>
      </c>
      <c r="B11" s="4" t="inlineStr">
        <is>
          <t xml:space="preserve"> </t>
        </is>
      </c>
      <c r="C11" s="7" t="n">
        <v>15200</v>
      </c>
      <c r="D11" s="6" t="n">
        <v>15199</v>
      </c>
      <c r="E11" s="6" t="n">
        <v>0</v>
      </c>
      <c r="F11" s="7" t="n">
        <v>0</v>
      </c>
    </row>
    <row r="12">
      <c r="A12" s="4" t="inlineStr">
        <is>
          <t>Transaction fees</t>
        </is>
      </c>
      <c r="B12" s="4" t="inlineStr">
        <is>
          <t xml:space="preserve"> </t>
        </is>
      </c>
      <c r="C12" s="7" t="n">
        <v>2500</v>
      </c>
      <c r="D12" s="4" t="inlineStr">
        <is>
          <t xml:space="preserve"> </t>
        </is>
      </c>
      <c r="E12" s="4" t="inlineStr">
        <is>
          <t xml:space="preserve"> </t>
        </is>
      </c>
      <c r="F12" s="4" t="inlineStr">
        <is>
          <t xml:space="preserve"> </t>
        </is>
      </c>
    </row>
    <row r="13">
      <c r="A13" s="4" t="inlineStr">
        <is>
          <t>Accrual for collections on government contracts</t>
        </is>
      </c>
      <c r="B13" s="4" t="inlineStr">
        <is>
          <t xml:space="preserve"> </t>
        </is>
      </c>
      <c r="C13" s="4" t="inlineStr">
        <is>
          <t xml:space="preserve"> </t>
        </is>
      </c>
      <c r="D13" s="7" t="n">
        <v>300</v>
      </c>
      <c r="E13" s="4" t="inlineStr">
        <is>
          <t xml:space="preserve"> </t>
        </is>
      </c>
      <c r="F13" s="4" t="inlineStr">
        <is>
          <t xml:space="preserve"> </t>
        </is>
      </c>
    </row>
    <row r="14">
      <c r="A14" s="4" t="inlineStr">
        <is>
          <t>Discontinued Operations, Held-for-Sale | Alexandria, VA Headquar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6" t="n">
        <v>7100</v>
      </c>
      <c r="F16" s="4" t="inlineStr">
        <is>
          <t xml:space="preserve"> </t>
        </is>
      </c>
    </row>
    <row r="17">
      <c r="A17" s="4" t="inlineStr">
        <is>
          <t>Property and equipment, gross</t>
        </is>
      </c>
      <c r="B17" s="4" t="inlineStr">
        <is>
          <t xml:space="preserve"> </t>
        </is>
      </c>
      <c r="C17" s="4" t="inlineStr">
        <is>
          <t xml:space="preserve"> </t>
        </is>
      </c>
      <c r="D17" s="4" t="inlineStr">
        <is>
          <t xml:space="preserve"> </t>
        </is>
      </c>
      <c r="E17" s="6" t="n">
        <v>2600</v>
      </c>
      <c r="F17" s="4" t="inlineStr">
        <is>
          <t xml:space="preserve"> </t>
        </is>
      </c>
    </row>
    <row r="18">
      <c r="A18" s="4" t="inlineStr">
        <is>
          <t>Operating lease, liability</t>
        </is>
      </c>
      <c r="B18" s="4" t="inlineStr">
        <is>
          <t xml:space="preserve"> </t>
        </is>
      </c>
      <c r="C18" s="4" t="inlineStr">
        <is>
          <t xml:space="preserve"> </t>
        </is>
      </c>
      <c r="D18" s="4" t="inlineStr">
        <is>
          <t xml:space="preserve"> </t>
        </is>
      </c>
      <c r="E18" s="7" t="n">
        <v>11000</v>
      </c>
      <c r="F18" s="4" t="inlineStr">
        <is>
          <t xml:space="preserve"> </t>
        </is>
      </c>
    </row>
    <row r="19">
      <c r="A19" s="4" t="inlineStr">
        <is>
          <t>Discontinued Operations, Held-for-Sale | Federal And Defens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greements | agreement</t>
        </is>
      </c>
      <c r="B21" s="6" t="n">
        <v>2</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Income Statement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t>
        </is>
      </c>
      <c r="B4" s="4" t="inlineStr">
        <is>
          <t xml:space="preserve"> </t>
        </is>
      </c>
      <c r="C4" s="7" t="n">
        <v>-21174</v>
      </c>
      <c r="D4" s="7" t="n">
        <v>-4018</v>
      </c>
      <c r="E4" s="7" t="n">
        <v>1400</v>
      </c>
    </row>
    <row r="5">
      <c r="A5" s="4" t="inlineStr">
        <is>
          <t>Discontinued Operations, Disposed of by Sale | Federal And Defense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26268</v>
      </c>
      <c r="D7" s="6" t="n">
        <v>252466</v>
      </c>
      <c r="E7" s="6" t="n">
        <v>280314</v>
      </c>
    </row>
    <row r="8">
      <c r="A8" s="4" t="inlineStr">
        <is>
          <t>Costs and operating expenses</t>
        </is>
      </c>
      <c r="B8" s="4" t="inlineStr">
        <is>
          <t xml:space="preserve"> </t>
        </is>
      </c>
      <c r="C8" s="6" t="n">
        <v>34684</v>
      </c>
      <c r="D8" s="6" t="n">
        <v>258125</v>
      </c>
      <c r="E8" s="6" t="n">
        <v>278779</v>
      </c>
    </row>
    <row r="9">
      <c r="A9" s="4" t="inlineStr">
        <is>
          <t>(Loss) income from discontinued operations before income taxes</t>
        </is>
      </c>
      <c r="B9" s="4" t="inlineStr">
        <is>
          <t xml:space="preserve"> </t>
        </is>
      </c>
      <c r="C9" s="6" t="n">
        <v>-8416</v>
      </c>
      <c r="D9" s="6" t="n">
        <v>-5659</v>
      </c>
      <c r="E9" s="6" t="n">
        <v>1535</v>
      </c>
    </row>
    <row r="10">
      <c r="A10" s="4" t="inlineStr">
        <is>
          <t>Other FDS impairment</t>
        </is>
      </c>
      <c r="B10" s="4" t="inlineStr">
        <is>
          <t xml:space="preserve"> </t>
        </is>
      </c>
      <c r="C10" s="6" t="n">
        <v>4204</v>
      </c>
      <c r="D10" s="6" t="n">
        <v>0</v>
      </c>
      <c r="E10" s="6" t="n">
        <v>0</v>
      </c>
    </row>
    <row r="11">
      <c r="A11" s="4" t="inlineStr">
        <is>
          <t>Loss on the sale of discontinued operations</t>
        </is>
      </c>
      <c r="B11" s="7" t="n">
        <v>15200</v>
      </c>
      <c r="C11" s="6" t="n">
        <v>15199</v>
      </c>
      <c r="D11" s="6" t="n">
        <v>0</v>
      </c>
      <c r="E11" s="6" t="n">
        <v>0</v>
      </c>
    </row>
    <row r="12">
      <c r="A12" s="4" t="inlineStr">
        <is>
          <t>(Loss) income from discontinued operations before income taxes</t>
        </is>
      </c>
      <c r="B12" s="4" t="inlineStr">
        <is>
          <t xml:space="preserve"> </t>
        </is>
      </c>
      <c r="C12" s="6" t="n">
        <v>-27819</v>
      </c>
      <c r="D12" s="6" t="n">
        <v>-5659</v>
      </c>
      <c r="E12" s="6" t="n">
        <v>1535</v>
      </c>
    </row>
    <row r="13">
      <c r="A13" s="4" t="inlineStr">
        <is>
          <t>(Benefit) provision for income taxes</t>
        </is>
      </c>
      <c r="B13" s="4" t="inlineStr">
        <is>
          <t xml:space="preserve"> </t>
        </is>
      </c>
      <c r="C13" s="6" t="n">
        <v>-6645</v>
      </c>
      <c r="D13" s="6" t="n">
        <v>-1641</v>
      </c>
      <c r="E13" s="6" t="n">
        <v>135</v>
      </c>
    </row>
    <row r="14">
      <c r="A14" s="4" t="inlineStr">
        <is>
          <t>(Loss) income from discontinued operations, net of tax</t>
        </is>
      </c>
      <c r="B14" s="4" t="inlineStr">
        <is>
          <t xml:space="preserve"> </t>
        </is>
      </c>
      <c r="C14" s="7" t="n">
        <v>-21174</v>
      </c>
      <c r="D14" s="7" t="n">
        <v>-4018</v>
      </c>
      <c r="E14" s="7" t="n">
        <v>14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Discontinued Operations - Balance Sheet (Details) $ in Thousands</t>
        </is>
      </c>
      <c r="B1" s="2" t="inlineStr">
        <is>
          <t>Dec. 31, 2023 USD ($)</t>
        </is>
      </c>
    </row>
    <row r="2">
      <c r="A2" s="3" t="inlineStr">
        <is>
          <t>Assets</t>
        </is>
      </c>
      <c r="B2" s="4" t="inlineStr">
        <is>
          <t xml:space="preserve"> </t>
        </is>
      </c>
    </row>
    <row r="3">
      <c r="A3" s="4" t="inlineStr">
        <is>
          <t>Total assets held-for-sale</t>
        </is>
      </c>
      <c r="B3" s="7" t="n">
        <v>93002</v>
      </c>
    </row>
    <row r="4">
      <c r="A4" s="4" t="inlineStr">
        <is>
          <t>Discontinued Operations, Held-for-Sale | Federal And Defense Segment</t>
        </is>
      </c>
      <c r="B4" s="4" t="inlineStr">
        <is>
          <t xml:space="preserve"> </t>
        </is>
      </c>
    </row>
    <row r="5">
      <c r="A5" s="3" t="inlineStr">
        <is>
          <t>Assets</t>
        </is>
      </c>
      <c r="B5" s="4" t="inlineStr">
        <is>
          <t xml:space="preserve"> </t>
        </is>
      </c>
    </row>
    <row r="6">
      <c r="A6" s="4" t="inlineStr">
        <is>
          <t>Cash and cash equivalents</t>
        </is>
      </c>
      <c r="B6" s="6" t="n">
        <v>162</v>
      </c>
    </row>
    <row r="7">
      <c r="A7" s="4" t="inlineStr">
        <is>
          <t>Receivables, net</t>
        </is>
      </c>
      <c r="B7" s="6" t="n">
        <v>10805</v>
      </c>
    </row>
    <row r="8">
      <c r="A8" s="4" t="inlineStr">
        <is>
          <t>Contract assets</t>
        </is>
      </c>
      <c r="B8" s="6" t="n">
        <v>25109</v>
      </c>
    </row>
    <row r="9">
      <c r="A9" s="4" t="inlineStr">
        <is>
          <t>Inventories</t>
        </is>
      </c>
      <c r="B9" s="6" t="n">
        <v>472</v>
      </c>
    </row>
    <row r="10">
      <c r="A10" s="4" t="inlineStr">
        <is>
          <t>Prepaid expenses and other current assets</t>
        </is>
      </c>
      <c r="B10" s="6" t="n">
        <v>6154</v>
      </c>
    </row>
    <row r="11">
      <c r="A11" s="4" t="inlineStr">
        <is>
          <t>Property and equipment, net</t>
        </is>
      </c>
      <c r="B11" s="6" t="n">
        <v>6102</v>
      </c>
    </row>
    <row r="12">
      <c r="A12" s="4" t="inlineStr">
        <is>
          <t>Intangible assets, net</t>
        </is>
      </c>
      <c r="B12" s="6" t="n">
        <v>3505</v>
      </c>
    </row>
    <row r="13">
      <c r="A13" s="4" t="inlineStr">
        <is>
          <t>Goodwill</t>
        </is>
      </c>
      <c r="B13" s="6" t="n">
        <v>31575</v>
      </c>
    </row>
    <row r="14">
      <c r="A14" s="4" t="inlineStr">
        <is>
          <t>Operating lease right-of-use assets</t>
        </is>
      </c>
      <c r="B14" s="6" t="n">
        <v>9097</v>
      </c>
    </row>
    <row r="15">
      <c r="A15" s="4" t="inlineStr">
        <is>
          <t>Other assets</t>
        </is>
      </c>
      <c r="B15" s="6" t="n">
        <v>21</v>
      </c>
    </row>
    <row r="16">
      <c r="A16" s="4" t="inlineStr">
        <is>
          <t>Total assets held-for-sale</t>
        </is>
      </c>
      <c r="B16" s="6" t="n">
        <v>93002</v>
      </c>
    </row>
    <row r="17">
      <c r="A17" s="3" t="inlineStr">
        <is>
          <t>Liabilities</t>
        </is>
      </c>
      <c r="B17" s="4" t="inlineStr">
        <is>
          <t xml:space="preserve"> </t>
        </is>
      </c>
    </row>
    <row r="18">
      <c r="A18" s="4" t="inlineStr">
        <is>
          <t>Accounts payable</t>
        </is>
      </c>
      <c r="B18" s="6" t="n">
        <v>20893</v>
      </c>
    </row>
    <row r="19">
      <c r="A19" s="4" t="inlineStr">
        <is>
          <t>Accrued expenses and other current liabilities</t>
        </is>
      </c>
      <c r="B19" s="6" t="n">
        <v>19537</v>
      </c>
    </row>
    <row r="20">
      <c r="A20" s="4" t="inlineStr">
        <is>
          <t>Long-term operating lease obligations</t>
        </is>
      </c>
      <c r="B20" s="6" t="n">
        <v>8942</v>
      </c>
    </row>
    <row r="21">
      <c r="A21" s="4" t="inlineStr">
        <is>
          <t>Deferred tax liabilities</t>
        </is>
      </c>
      <c r="B21" s="6" t="n">
        <v>4019</v>
      </c>
    </row>
    <row r="22">
      <c r="A22" s="4" t="inlineStr">
        <is>
          <t>Total liabilities held-for-sale</t>
        </is>
      </c>
      <c r="B22" s="7" t="n">
        <v>53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Statement (Details) - Federal And Defense Segment - Discontinued Operations, Disposed of by Sale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7" t="n">
        <v>150</v>
      </c>
      <c r="C4" s="7" t="n">
        <v>2289</v>
      </c>
      <c r="D4" s="7" t="n">
        <v>3576</v>
      </c>
    </row>
    <row r="5">
      <c r="A5" s="4" t="inlineStr">
        <is>
          <t>Purchases of property and equipment</t>
        </is>
      </c>
      <c r="B5" s="6" t="n">
        <v>0</v>
      </c>
      <c r="C5" s="6" t="n">
        <v>295</v>
      </c>
      <c r="D5" s="6" t="n">
        <v>331</v>
      </c>
    </row>
    <row r="6">
      <c r="A6" s="4" t="inlineStr">
        <is>
          <t>Stock-based compensation</t>
        </is>
      </c>
      <c r="B6" s="7" t="n">
        <v>0</v>
      </c>
      <c r="C6" s="7" t="n">
        <v>139</v>
      </c>
      <c r="D6" s="7" t="n">
        <v>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080132</v>
      </c>
      <c r="C4" s="7" t="n">
        <v>860488</v>
      </c>
      <c r="D4" s="7" t="n">
        <v>669448</v>
      </c>
    </row>
    <row r="5">
      <c r="A5" s="4" t="inlineStr">
        <is>
          <t>Receivables, net</t>
        </is>
      </c>
      <c r="B5" s="6" t="n">
        <v>197563</v>
      </c>
      <c r="C5" s="6" t="n">
        <v>127958</v>
      </c>
      <c r="D5" s="4" t="inlineStr">
        <is>
          <t xml:space="preserve"> </t>
        </is>
      </c>
    </row>
    <row r="6">
      <c r="A6" s="4" t="inlineStr">
        <is>
          <t>Contract assets</t>
        </is>
      </c>
      <c r="B6" s="6" t="n">
        <v>29960</v>
      </c>
      <c r="C6" s="6" t="n">
        <v>8049</v>
      </c>
      <c r="D6" s="4" t="inlineStr">
        <is>
          <t xml:space="preserve"> </t>
        </is>
      </c>
    </row>
    <row r="7">
      <c r="A7" s="4" t="inlineStr">
        <is>
          <t>Contract liabilities</t>
        </is>
      </c>
      <c r="B7" s="6" t="n">
        <v>4479</v>
      </c>
      <c r="C7" s="6" t="n">
        <v>2785</v>
      </c>
      <c r="D7" s="4" t="inlineStr">
        <is>
          <t xml:space="preserve"> </t>
        </is>
      </c>
    </row>
    <row r="8">
      <c r="A8" s="4" t="inlineStr">
        <is>
          <t>Allowance for doubtful accounts</t>
        </is>
      </c>
      <c r="B8" s="6" t="n">
        <v>6500</v>
      </c>
      <c r="C8" s="6" t="n">
        <v>3400</v>
      </c>
      <c r="D8" s="4" t="inlineStr">
        <is>
          <t xml:space="preserve"> </t>
        </is>
      </c>
    </row>
    <row r="9">
      <c r="A9" s="4" t="inlineStr">
        <is>
          <t>Repai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93063</v>
      </c>
      <c r="C11" s="6" t="n">
        <v>157154</v>
      </c>
      <c r="D11" s="6" t="n">
        <v>107399</v>
      </c>
    </row>
    <row r="12">
      <c r="A12" s="4" t="inlineStr">
        <is>
          <t>Distribu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787069</v>
      </c>
      <c r="C14" s="6" t="n">
        <v>703334</v>
      </c>
      <c r="D14" s="6" t="n">
        <v>562049</v>
      </c>
    </row>
    <row r="15">
      <c r="A15" s="4" t="inlineStr">
        <is>
          <t>Commercia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957517</v>
      </c>
      <c r="C17" s="6" t="n">
        <v>690427</v>
      </c>
      <c r="D17" s="6" t="n">
        <v>507317</v>
      </c>
    </row>
    <row r="18">
      <c r="A18" s="4" t="inlineStr">
        <is>
          <t>Do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4" t="inlineStr">
        <is>
          <t xml:space="preserve"> </t>
        </is>
      </c>
      <c r="C20" s="6" t="n">
        <v>209</v>
      </c>
      <c r="D20" s="6" t="n">
        <v>3286</v>
      </c>
    </row>
    <row r="21">
      <c r="A21" s="4" t="inlineStr">
        <is>
          <t>Other govern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22615</v>
      </c>
      <c r="C23" s="6" t="n">
        <v>169852</v>
      </c>
      <c r="D23" s="6" t="n">
        <v>158845</v>
      </c>
    </row>
    <row r="24">
      <c r="A24" s="4" t="inlineStr">
        <is>
          <t>Aviatio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786256</v>
      </c>
      <c r="C26" s="6" t="n">
        <v>544020</v>
      </c>
      <c r="D26" s="6" t="n">
        <v>408112</v>
      </c>
    </row>
    <row r="27">
      <c r="A27" s="4" t="inlineStr">
        <is>
          <t>Aviation | Repai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293063</v>
      </c>
      <c r="C29" s="6" t="n">
        <v>157154</v>
      </c>
      <c r="D29" s="6" t="n">
        <v>107399</v>
      </c>
    </row>
    <row r="30">
      <c r="A30" s="4" t="inlineStr">
        <is>
          <t>Aviation | Distributio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493193</v>
      </c>
      <c r="C32" s="6" t="n">
        <v>386866</v>
      </c>
      <c r="D32" s="6" t="n">
        <v>300713</v>
      </c>
    </row>
    <row r="33">
      <c r="A33" s="4" t="inlineStr">
        <is>
          <t>Aviation | Commerc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779008</v>
      </c>
      <c r="C35" s="6" t="n">
        <v>539592</v>
      </c>
      <c r="D35" s="6" t="n">
        <v>403155</v>
      </c>
    </row>
    <row r="36">
      <c r="A36" s="4" t="inlineStr">
        <is>
          <t>Aviation | DoD</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4" t="inlineStr">
        <is>
          <t xml:space="preserve"> </t>
        </is>
      </c>
      <c r="C38" s="6" t="n">
        <v>0</v>
      </c>
      <c r="D38" s="6" t="n">
        <v>0</v>
      </c>
    </row>
    <row r="39">
      <c r="A39" s="4" t="inlineStr">
        <is>
          <t>Aviation | Other governmen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7248</v>
      </c>
      <c r="C41" s="6" t="n">
        <v>4428</v>
      </c>
      <c r="D41" s="6" t="n">
        <v>4957</v>
      </c>
    </row>
    <row r="42">
      <c r="A42" s="4" t="inlineStr">
        <is>
          <t>Flee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293876</v>
      </c>
      <c r="C44" s="6" t="n">
        <v>316468</v>
      </c>
      <c r="D44" s="6" t="n">
        <v>261336</v>
      </c>
    </row>
    <row r="45">
      <c r="A45" s="4" t="inlineStr">
        <is>
          <t>Fleet | Repai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Fleet | Distributio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293876</v>
      </c>
      <c r="C50" s="6" t="n">
        <v>316468</v>
      </c>
      <c r="D50" s="6" t="n">
        <v>261336</v>
      </c>
    </row>
    <row r="51">
      <c r="A51" s="4" t="inlineStr">
        <is>
          <t>Fleet | Commercial</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78509</v>
      </c>
      <c r="C53" s="6" t="n">
        <v>150835</v>
      </c>
      <c r="D53" s="6" t="n">
        <v>104162</v>
      </c>
    </row>
    <row r="54">
      <c r="A54" s="4" t="inlineStr">
        <is>
          <t>Fleet | DoD</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4" t="inlineStr">
        <is>
          <t xml:space="preserve"> </t>
        </is>
      </c>
      <c r="C56" s="6" t="n">
        <v>209</v>
      </c>
      <c r="D56" s="6" t="n">
        <v>3286</v>
      </c>
    </row>
    <row r="57">
      <c r="A57" s="4" t="inlineStr">
        <is>
          <t>Fleet | Other government</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7" t="n">
        <v>115367</v>
      </c>
      <c r="C59" s="7" t="n">
        <v>165424</v>
      </c>
      <c r="D59" s="7" t="n">
        <v>1538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7" t="n">
        <v>15324</v>
      </c>
      <c r="D4" s="7" t="n">
        <v>39134</v>
      </c>
      <c r="E4" s="7" t="n">
        <v>28059</v>
      </c>
    </row>
    <row r="5">
      <c r="A5" s="3" t="inlineStr">
        <is>
          <t>Other comprehensive income (loss), net of tax:</t>
        </is>
      </c>
      <c r="C5" s="4" t="inlineStr">
        <is>
          <t xml:space="preserve"> </t>
        </is>
      </c>
      <c r="D5" s="4" t="inlineStr">
        <is>
          <t xml:space="preserve"> </t>
        </is>
      </c>
      <c r="E5" s="4" t="inlineStr">
        <is>
          <t xml:space="preserve"> </t>
        </is>
      </c>
    </row>
    <row r="6">
      <c r="A6" s="4" t="inlineStr">
        <is>
          <t>Change in fair value of interest rate swap agreements, net of tax</t>
        </is>
      </c>
      <c r="C6" s="6" t="n">
        <v>940</v>
      </c>
      <c r="D6" s="6" t="n">
        <v>-2836</v>
      </c>
      <c r="E6" s="6" t="n">
        <v>5144</v>
      </c>
    </row>
    <row r="7">
      <c r="A7" s="4" t="inlineStr">
        <is>
          <t>Total other comprehensive income (loss), net of tax</t>
        </is>
      </c>
      <c r="C7" s="6" t="n">
        <v>940</v>
      </c>
      <c r="D7" s="6" t="n">
        <v>-2836</v>
      </c>
      <c r="E7" s="6" t="n">
        <v>5144</v>
      </c>
    </row>
    <row r="8">
      <c r="A8" s="4" t="inlineStr">
        <is>
          <t>Comprehensive income</t>
        </is>
      </c>
      <c r="C8" s="7" t="n">
        <v>16264</v>
      </c>
      <c r="D8" s="7" t="n">
        <v>36298</v>
      </c>
      <c r="E8" s="7" t="n">
        <v>33203</v>
      </c>
    </row>
    <row r="9"/>
    <row r="10">
      <c r="A1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previously recorded as a contract liability</t>
        </is>
      </c>
      <c r="B4" s="5" t="n">
        <v>2.1</v>
      </c>
      <c r="C4" s="5"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32234</v>
      </c>
      <c r="C4" s="7" t="n">
        <v>95515</v>
      </c>
      <c r="D4" s="4" t="inlineStr">
        <is>
          <t xml:space="preserve"> </t>
        </is>
      </c>
    </row>
    <row r="5">
      <c r="A5" s="4" t="inlineStr">
        <is>
          <t>Less: accumulated depreciation and amortization</t>
        </is>
      </c>
      <c r="B5" s="6" t="n">
        <v>-46648</v>
      </c>
      <c r="C5" s="6" t="n">
        <v>-37439</v>
      </c>
      <c r="D5" s="4" t="inlineStr">
        <is>
          <t xml:space="preserve"> </t>
        </is>
      </c>
    </row>
    <row r="6">
      <c r="A6" s="4" t="inlineStr">
        <is>
          <t>Total property and equipment, net</t>
        </is>
      </c>
      <c r="B6" s="6" t="n">
        <v>85586</v>
      </c>
      <c r="C6" s="6" t="n">
        <v>58076</v>
      </c>
      <c r="D6" s="4" t="inlineStr">
        <is>
          <t xml:space="preserve"> </t>
        </is>
      </c>
    </row>
    <row r="7">
      <c r="A7" s="4" t="inlineStr">
        <is>
          <t>Depreciation and amortization</t>
        </is>
      </c>
      <c r="B7" s="6" t="n">
        <v>10900</v>
      </c>
      <c r="C7" s="6" t="n">
        <v>6800</v>
      </c>
      <c r="D7" s="7" t="n">
        <v>5300</v>
      </c>
    </row>
    <row r="8">
      <c r="A8" s="4" t="inlineStr">
        <is>
          <t>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5279</v>
      </c>
      <c r="C10" s="6" t="n">
        <v>24555</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4490</v>
      </c>
      <c r="C13" s="6" t="n">
        <v>8309</v>
      </c>
      <c r="D13" s="4" t="inlineStr">
        <is>
          <t xml:space="preserve"> </t>
        </is>
      </c>
    </row>
    <row r="14">
      <c r="A14" s="4" t="inlineStr">
        <is>
          <t>Furniture, fixtures,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64185</v>
      </c>
      <c r="C16" s="6" t="n">
        <v>4120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0104</v>
      </c>
      <c r="C19" s="6" t="n">
        <v>6151</v>
      </c>
      <c r="D19" s="4" t="inlineStr">
        <is>
          <t xml:space="preserve"> </t>
        </is>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6722</v>
      </c>
      <c r="C22" s="6" t="n">
        <v>13675</v>
      </c>
      <c r="D22" s="4" t="inlineStr">
        <is>
          <t xml:space="preserve"> </t>
        </is>
      </c>
    </row>
    <row r="23">
      <c r="A23" s="4" t="inlineStr">
        <is>
          <t>Land and l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7" t="n">
        <v>1454</v>
      </c>
      <c r="C25" s="7" t="n">
        <v>1617</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by Operating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351781</v>
      </c>
      <c r="C4" s="7" t="n">
        <v>217262</v>
      </c>
    </row>
    <row r="5">
      <c r="A5" s="4" t="inlineStr">
        <is>
          <t>Goodwill acquired</t>
        </is>
      </c>
      <c r="B5" s="6" t="n">
        <v>140804</v>
      </c>
      <c r="C5" s="6" t="n">
        <v>134519</v>
      </c>
    </row>
    <row r="6">
      <c r="A6" s="4" t="inlineStr">
        <is>
          <t>Measurement period adjustments</t>
        </is>
      </c>
      <c r="B6" s="6" t="n">
        <v>-1132</v>
      </c>
      <c r="C6" s="4" t="inlineStr">
        <is>
          <t xml:space="preserve"> </t>
        </is>
      </c>
    </row>
    <row r="7">
      <c r="A7" s="4" t="inlineStr">
        <is>
          <t>Ending balance</t>
        </is>
      </c>
      <c r="B7" s="6" t="n">
        <v>491453</v>
      </c>
      <c r="C7" s="6" t="n">
        <v>351781</v>
      </c>
    </row>
    <row r="8">
      <c r="A8" s="4" t="inlineStr">
        <is>
          <t>Flee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63190</v>
      </c>
      <c r="C10" s="6" t="n">
        <v>63190</v>
      </c>
    </row>
    <row r="11">
      <c r="A11" s="4" t="inlineStr">
        <is>
          <t>Goodwill acquired</t>
        </is>
      </c>
      <c r="B11" s="6" t="n">
        <v>0</v>
      </c>
      <c r="C11" s="6" t="n">
        <v>0</v>
      </c>
    </row>
    <row r="12">
      <c r="A12" s="4" t="inlineStr">
        <is>
          <t>Measurement period adjustments</t>
        </is>
      </c>
      <c r="B12" s="6" t="n">
        <v>0</v>
      </c>
      <c r="C12" s="4" t="inlineStr">
        <is>
          <t xml:space="preserve"> </t>
        </is>
      </c>
    </row>
    <row r="13">
      <c r="A13" s="4" t="inlineStr">
        <is>
          <t>Ending balance</t>
        </is>
      </c>
      <c r="B13" s="6" t="n">
        <v>63190</v>
      </c>
      <c r="C13" s="6" t="n">
        <v>63190</v>
      </c>
    </row>
    <row r="14">
      <c r="A14" s="4" t="inlineStr">
        <is>
          <t>Avia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88591</v>
      </c>
      <c r="C16" s="6" t="n">
        <v>154072</v>
      </c>
    </row>
    <row r="17">
      <c r="A17" s="4" t="inlineStr">
        <is>
          <t>Goodwill acquired</t>
        </is>
      </c>
      <c r="B17" s="6" t="n">
        <v>140804</v>
      </c>
      <c r="C17" s="6" t="n">
        <v>134519</v>
      </c>
    </row>
    <row r="18">
      <c r="A18" s="4" t="inlineStr">
        <is>
          <t>Measurement period adjustments</t>
        </is>
      </c>
      <c r="B18" s="6" t="n">
        <v>-1132</v>
      </c>
      <c r="C18" s="4" t="inlineStr">
        <is>
          <t xml:space="preserve"> </t>
        </is>
      </c>
    </row>
    <row r="19">
      <c r="A19" s="4" t="inlineStr">
        <is>
          <t>Ending balance</t>
        </is>
      </c>
      <c r="B19" s="7" t="n">
        <v>428263</v>
      </c>
      <c r="C19" s="7" t="n">
        <v>2885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ntangible assets, gross (excluding goodwill), fully amortized</t>
        </is>
      </c>
      <c r="B5" s="6" t="n">
        <v>69400000</v>
      </c>
      <c r="C5" s="4" t="inlineStr">
        <is>
          <t xml:space="preserve"> </t>
        </is>
      </c>
      <c r="D5" s="4" t="inlineStr">
        <is>
          <t xml:space="preserve"> </t>
        </is>
      </c>
    </row>
    <row r="6">
      <c r="A6" s="4" t="inlineStr">
        <is>
          <t>Goodwill and intangible asset impairment</t>
        </is>
      </c>
      <c r="B6" s="7" t="n">
        <v>0</v>
      </c>
      <c r="C6" s="7" t="n">
        <v>0</v>
      </c>
      <c r="D6" s="7" t="n">
        <v>0</v>
      </c>
    </row>
    <row r="7">
      <c r="A7" s="4" t="inlineStr">
        <is>
          <t>Weighted average useful like for intangible assets (in years)</t>
        </is>
      </c>
      <c r="B7" s="4" t="inlineStr">
        <is>
          <t>12 years 2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281260</v>
      </c>
      <c r="C3" s="7" t="n">
        <v>249760</v>
      </c>
    </row>
    <row r="4">
      <c r="A4" s="4" t="inlineStr">
        <is>
          <t>Accumulated Amortization</t>
        </is>
      </c>
      <c r="B4" s="6" t="n">
        <v>-83979</v>
      </c>
      <c r="C4" s="6" t="n">
        <v>-135630</v>
      </c>
    </row>
    <row r="5">
      <c r="A5" s="4" t="inlineStr">
        <is>
          <t>Net Intangible Assets</t>
        </is>
      </c>
      <c r="B5" s="6" t="n">
        <v>197281</v>
      </c>
      <c r="C5" s="6" t="n">
        <v>114130</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272590</v>
      </c>
      <c r="C8" s="6" t="n">
        <v>241090</v>
      </c>
    </row>
    <row r="9">
      <c r="A9" s="4" t="inlineStr">
        <is>
          <t>Accumulated Amortization</t>
        </is>
      </c>
      <c r="B9" s="6" t="n">
        <v>-75309</v>
      </c>
      <c r="C9" s="6" t="n">
        <v>-127022</v>
      </c>
    </row>
    <row r="10">
      <c r="A10" s="4" t="inlineStr">
        <is>
          <t>Net Intangible Assets</t>
        </is>
      </c>
      <c r="B10" s="6" t="n">
        <v>197281</v>
      </c>
      <c r="C10" s="6" t="n">
        <v>11406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8670</v>
      </c>
      <c r="C13" s="6" t="n">
        <v>8670</v>
      </c>
    </row>
    <row r="14">
      <c r="A14" s="4" t="inlineStr">
        <is>
          <t>Accumulated Amortization</t>
        </is>
      </c>
      <c r="B14" s="6" t="n">
        <v>-8670</v>
      </c>
      <c r="C14" s="6" t="n">
        <v>-8608</v>
      </c>
    </row>
    <row r="15">
      <c r="A15" s="4" t="inlineStr">
        <is>
          <t>Net Intangible Assets</t>
        </is>
      </c>
      <c r="B15" s="7" t="n">
        <v>0</v>
      </c>
      <c r="C15" s="7"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xpected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4520</v>
      </c>
      <c r="C3" s="4" t="inlineStr">
        <is>
          <t xml:space="preserve"> </t>
        </is>
      </c>
    </row>
    <row r="4">
      <c r="A4" s="4" t="inlineStr">
        <is>
          <t>2026</t>
        </is>
      </c>
      <c r="B4" s="6" t="n">
        <v>24349</v>
      </c>
      <c r="C4" s="4" t="inlineStr">
        <is>
          <t xml:space="preserve"> </t>
        </is>
      </c>
    </row>
    <row r="5">
      <c r="A5" s="4" t="inlineStr">
        <is>
          <t>2027</t>
        </is>
      </c>
      <c r="B5" s="6" t="n">
        <v>22602</v>
      </c>
      <c r="C5" s="4" t="inlineStr">
        <is>
          <t xml:space="preserve"> </t>
        </is>
      </c>
    </row>
    <row r="6">
      <c r="A6" s="4" t="inlineStr">
        <is>
          <t>2028</t>
        </is>
      </c>
      <c r="B6" s="6" t="n">
        <v>21768</v>
      </c>
      <c r="C6" s="4" t="inlineStr">
        <is>
          <t xml:space="preserve"> </t>
        </is>
      </c>
    </row>
    <row r="7">
      <c r="A7" s="4" t="inlineStr">
        <is>
          <t>2029</t>
        </is>
      </c>
      <c r="B7" s="6" t="n">
        <v>21706</v>
      </c>
      <c r="C7" s="4" t="inlineStr">
        <is>
          <t xml:space="preserve"> </t>
        </is>
      </c>
    </row>
    <row r="8">
      <c r="A8" s="4" t="inlineStr">
        <is>
          <t>Thereafter</t>
        </is>
      </c>
      <c r="B8" s="6" t="n">
        <v>82336</v>
      </c>
      <c r="C8" s="4" t="inlineStr">
        <is>
          <t xml:space="preserve"> </t>
        </is>
      </c>
    </row>
    <row r="9">
      <c r="A9" s="4" t="inlineStr">
        <is>
          <t>Net Intangible Assets</t>
        </is>
      </c>
      <c r="B9" s="7" t="n">
        <v>197281</v>
      </c>
      <c r="C9" s="7" t="n">
        <v>114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7" t="n">
        <v>432500</v>
      </c>
      <c r="C3" s="7" t="n">
        <v>433000</v>
      </c>
    </row>
    <row r="4">
      <c r="A4" s="4" t="inlineStr">
        <is>
          <t>Less: debt issuance costs</t>
        </is>
      </c>
      <c r="B4" s="6" t="n">
        <v>-2327</v>
      </c>
      <c r="C4" s="6" t="n">
        <v>-3656</v>
      </c>
    </row>
    <row r="5">
      <c r="A5" s="4" t="inlineStr">
        <is>
          <t>Total</t>
        </is>
      </c>
      <c r="B5" s="6" t="n">
        <v>430173</v>
      </c>
      <c r="C5" s="6" t="n">
        <v>429344</v>
      </c>
    </row>
    <row r="6">
      <c r="A6" s="4" t="inlineStr">
        <is>
          <t>Less: current portion</t>
        </is>
      </c>
      <c r="B6" s="6" t="n">
        <v>-30000</v>
      </c>
      <c r="C6" s="6" t="n">
        <v>-22500</v>
      </c>
    </row>
    <row r="7">
      <c r="A7" s="4" t="inlineStr">
        <is>
          <t>Long-term debt, net of current portion</t>
        </is>
      </c>
      <c r="B7" s="6" t="n">
        <v>400173</v>
      </c>
      <c r="C7" s="6" t="n">
        <v>40684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6" t="n">
        <v>277500</v>
      </c>
      <c r="C10" s="6" t="n">
        <v>3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7" t="n">
        <v>155000</v>
      </c>
      <c r="C13" s="7" t="n">
        <v>13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Narrativ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etters of credit outstanding</t>
        </is>
      </c>
      <c r="B4" s="7" t="n">
        <v>800000</v>
      </c>
      <c r="C4" s="7" t="n">
        <v>800000</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ment fee</t>
        </is>
      </c>
      <c r="B7" s="10" t="n">
        <v>0.005</v>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10" t="n">
        <v>0.0025</v>
      </c>
      <c r="C10" s="4" t="inlineStr">
        <is>
          <t xml:space="preserve"> </t>
        </is>
      </c>
    </row>
    <row r="11">
      <c r="A11" s="4" t="inlineStr">
        <is>
          <t>Federal Funds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e margin</t>
        </is>
      </c>
      <c r="B13" s="10" t="n">
        <v>0.005</v>
      </c>
      <c r="C13" s="4" t="inlineStr">
        <is>
          <t xml:space="preserve"> </t>
        </is>
      </c>
    </row>
    <row r="14">
      <c r="A14" s="4" t="inlineStr">
        <is>
          <t>Secured Overnight Financing Rate (SOFR)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e margin</t>
        </is>
      </c>
      <c r="B16" s="10" t="n">
        <v>0.015</v>
      </c>
      <c r="C16" s="4" t="inlineStr">
        <is>
          <t xml:space="preserve"> </t>
        </is>
      </c>
    </row>
    <row r="17">
      <c r="A17" s="4" t="inlineStr">
        <is>
          <t>Secured Overnight Financing Rate (SOFR)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e margin</t>
        </is>
      </c>
      <c r="B19" s="10" t="n">
        <v>0.0375</v>
      </c>
      <c r="C19" s="4" t="inlineStr">
        <is>
          <t xml:space="preserve"> </t>
        </is>
      </c>
    </row>
    <row r="20">
      <c r="A20" s="4" t="inlineStr">
        <is>
          <t>Base Rate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e margin</t>
        </is>
      </c>
      <c r="B22" s="10" t="n">
        <v>0.005</v>
      </c>
      <c r="C22" s="4" t="inlineStr">
        <is>
          <t xml:space="preserve"> </t>
        </is>
      </c>
    </row>
    <row r="23">
      <c r="A23" s="4" t="inlineStr">
        <is>
          <t>Base Rate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e margin</t>
        </is>
      </c>
      <c r="B25" s="10" t="n">
        <v>0.0275</v>
      </c>
      <c r="C25" s="4" t="inlineStr">
        <is>
          <t xml:space="preserve"> </t>
        </is>
      </c>
    </row>
    <row r="26">
      <c r="A26" s="4" t="inlineStr">
        <is>
          <t>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facility, accordion feature, increase limit</t>
        </is>
      </c>
      <c r="B28" s="7" t="n">
        <v>25000000</v>
      </c>
      <c r="C28" s="4" t="inlineStr">
        <is>
          <t xml:space="preserve"> </t>
        </is>
      </c>
    </row>
    <row r="29">
      <c r="A29" s="4" t="inlineStr">
        <is>
          <t>Letter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volving loans maximum borrowing capacity</t>
        </is>
      </c>
      <c r="B31" s="6" t="n">
        <v>350000000</v>
      </c>
      <c r="C31" s="4" t="inlineStr">
        <is>
          <t xml:space="preserve"> </t>
        </is>
      </c>
    </row>
    <row r="32">
      <c r="A32" s="4" t="inlineStr">
        <is>
          <t>Revolving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volving loans maximum borrowing capacity</t>
        </is>
      </c>
      <c r="B34" s="7" t="n">
        <v>350000000</v>
      </c>
      <c r="C34" s="4" t="inlineStr">
        <is>
          <t xml:space="preserve"> </t>
        </is>
      </c>
    </row>
    <row r="35">
      <c r="A35" s="4" t="inlineStr">
        <is>
          <t>Secured Debt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as a percent)</t>
        </is>
      </c>
      <c r="B37" s="10" t="n">
        <v>0.074</v>
      </c>
      <c r="C37" s="4" t="inlineStr">
        <is>
          <t xml:space="preserve"> </t>
        </is>
      </c>
    </row>
    <row r="38">
      <c r="A38" s="4" t="inlineStr">
        <is>
          <t>Revolving Facility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as a percent)</t>
        </is>
      </c>
      <c r="B40" s="10" t="n">
        <v>0.0721</v>
      </c>
      <c r="C40" s="4" t="inlineStr">
        <is>
          <t xml:space="preserve"> </t>
        </is>
      </c>
    </row>
    <row r="41">
      <c r="A41" s="4" t="inlineStr">
        <is>
          <t>Letter of Credit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evolving loans maximum borrowing capacity</t>
        </is>
      </c>
      <c r="B43" s="7" t="n">
        <v>25000000</v>
      </c>
      <c r="C4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30000</v>
      </c>
      <c r="C3" s="4" t="inlineStr">
        <is>
          <t xml:space="preserve"> </t>
        </is>
      </c>
    </row>
    <row r="4">
      <c r="A4" s="4" t="inlineStr">
        <is>
          <t>2026</t>
        </is>
      </c>
      <c r="B4" s="6" t="n">
        <v>402500</v>
      </c>
      <c r="C4" s="4" t="inlineStr">
        <is>
          <t xml:space="preserve"> </t>
        </is>
      </c>
    </row>
    <row r="5">
      <c r="A5" s="4" t="inlineStr">
        <is>
          <t>Total</t>
        </is>
      </c>
      <c r="B5" s="6" t="n">
        <v>432500</v>
      </c>
      <c r="C5" s="7" t="n">
        <v>433000</v>
      </c>
    </row>
    <row r="6">
      <c r="A6" s="4" t="inlineStr">
        <is>
          <t>Ter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6" t="n">
        <v>30000</v>
      </c>
      <c r="C8" s="4" t="inlineStr">
        <is>
          <t xml:space="preserve"> </t>
        </is>
      </c>
    </row>
    <row r="9">
      <c r="A9" s="4" t="inlineStr">
        <is>
          <t>2026</t>
        </is>
      </c>
      <c r="B9" s="6" t="n">
        <v>247500</v>
      </c>
      <c r="C9" s="4" t="inlineStr">
        <is>
          <t xml:space="preserve"> </t>
        </is>
      </c>
    </row>
    <row r="10">
      <c r="A10" s="4" t="inlineStr">
        <is>
          <t>Total</t>
        </is>
      </c>
      <c r="B10" s="6" t="n">
        <v>277500</v>
      </c>
      <c r="C10" s="4" t="inlineStr">
        <is>
          <t xml:space="preserve"> </t>
        </is>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6" t="n">
        <v>0</v>
      </c>
      <c r="C13" s="4" t="inlineStr">
        <is>
          <t xml:space="preserve"> </t>
        </is>
      </c>
    </row>
    <row r="14">
      <c r="A14" s="4" t="inlineStr">
        <is>
          <t>2026</t>
        </is>
      </c>
      <c r="B14" s="6" t="n">
        <v>155000</v>
      </c>
      <c r="C14" s="4" t="inlineStr">
        <is>
          <t xml:space="preserve"> </t>
        </is>
      </c>
    </row>
    <row r="15">
      <c r="A15" s="4" t="inlineStr">
        <is>
          <t>Total</t>
        </is>
      </c>
      <c r="B15" s="7" t="n">
        <v>155000</v>
      </c>
      <c r="C15" s="7" t="n">
        <v>1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Reclassification</t>
        </is>
      </c>
      <c r="B4" s="7" t="n">
        <v>4300</v>
      </c>
      <c r="C4" s="7" t="n">
        <v>3800</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1500</v>
      </c>
      <c r="C7" s="4" t="inlineStr">
        <is>
          <t xml:space="preserve"> </t>
        </is>
      </c>
    </row>
    <row r="8">
      <c r="A8" s="4" t="inlineStr">
        <is>
          <t>Cash Flow Hedging | Interest Rate Swap, 2.8%</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7" t="n">
        <v>150000</v>
      </c>
      <c r="C10" s="4" t="inlineStr">
        <is>
          <t xml:space="preserve"> </t>
        </is>
      </c>
    </row>
    <row r="11">
      <c r="A11" s="4" t="inlineStr">
        <is>
          <t>Paid Fixed Rate</t>
        </is>
      </c>
      <c r="B11" s="10" t="n">
        <v>0.028</v>
      </c>
      <c r="C11" s="4" t="inlineStr">
        <is>
          <t xml:space="preserve"> </t>
        </is>
      </c>
    </row>
    <row r="12">
      <c r="A12" s="4" t="inlineStr">
        <is>
          <t>Cash Flow Hedging | Interest Rate Swap, 4.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7" t="n">
        <v>100000</v>
      </c>
      <c r="C14" s="4" t="inlineStr">
        <is>
          <t xml:space="preserve"> </t>
        </is>
      </c>
    </row>
    <row r="15">
      <c r="A15" s="4" t="inlineStr">
        <is>
          <t>Paid Fixed Rate</t>
        </is>
      </c>
      <c r="B15" s="10" t="n">
        <v>0.045</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alance, beginning balance (in shares) at Dec. 31, 2021</t>
        </is>
      </c>
      <c r="B2" s="4" t="inlineStr">
        <is>
          <t xml:space="preserve"> </t>
        </is>
      </c>
      <c r="D2" s="6" t="n">
        <v>12727000</v>
      </c>
      <c r="E2" s="4" t="inlineStr">
        <is>
          <t xml:space="preserve"> </t>
        </is>
      </c>
      <c r="F2" s="4" t="inlineStr">
        <is>
          <t xml:space="preserve"> </t>
        </is>
      </c>
      <c r="G2" s="4" t="inlineStr">
        <is>
          <t xml:space="preserve"> </t>
        </is>
      </c>
    </row>
    <row r="3">
      <c r="A3" s="4" t="inlineStr">
        <is>
          <t>Balance, beginning balance at Dec. 31, 2021</t>
        </is>
      </c>
      <c r="B3" s="7" t="n">
        <v>417333</v>
      </c>
      <c r="D3" s="7" t="n">
        <v>636</v>
      </c>
      <c r="E3" s="7" t="n">
        <v>88515</v>
      </c>
      <c r="F3" s="7" t="n">
        <v>328358</v>
      </c>
      <c r="G3" s="7" t="n">
        <v>-17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8059</v>
      </c>
      <c r="C5" s="4" t="inlineStr">
        <is>
          <t>[1]</t>
        </is>
      </c>
      <c r="D5" s="4" t="inlineStr">
        <is>
          <t xml:space="preserve"> </t>
        </is>
      </c>
      <c r="E5" s="4" t="inlineStr">
        <is>
          <t xml:space="preserve"> </t>
        </is>
      </c>
      <c r="F5" s="6" t="n">
        <v>28059</v>
      </c>
      <c r="G5" s="4" t="inlineStr">
        <is>
          <t xml:space="preserve"> </t>
        </is>
      </c>
    </row>
    <row r="6">
      <c r="A6" s="4" t="inlineStr">
        <is>
          <t>Stock-based compensation (in shares)</t>
        </is>
      </c>
      <c r="B6" s="4" t="inlineStr">
        <is>
          <t xml:space="preserve"> </t>
        </is>
      </c>
      <c r="D6" s="6" t="n">
        <v>90000</v>
      </c>
      <c r="E6" s="4" t="inlineStr">
        <is>
          <t xml:space="preserve"> </t>
        </is>
      </c>
      <c r="F6" s="4" t="inlineStr">
        <is>
          <t xml:space="preserve"> </t>
        </is>
      </c>
      <c r="G6" s="4" t="inlineStr">
        <is>
          <t xml:space="preserve"> </t>
        </is>
      </c>
    </row>
    <row r="7">
      <c r="A7" s="4" t="inlineStr">
        <is>
          <t>Stock-based compensation</t>
        </is>
      </c>
      <c r="B7" s="6" t="n">
        <v>4110</v>
      </c>
      <c r="D7" s="7" t="n">
        <v>5</v>
      </c>
      <c r="E7" s="6" t="n">
        <v>4105</v>
      </c>
      <c r="F7" s="4" t="inlineStr">
        <is>
          <t xml:space="preserve"> </t>
        </is>
      </c>
      <c r="G7" s="4" t="inlineStr">
        <is>
          <t xml:space="preserve"> </t>
        </is>
      </c>
    </row>
    <row r="8">
      <c r="A8" s="4" t="inlineStr">
        <is>
          <t>Other comprehensive income (loss), net of tax</t>
        </is>
      </c>
      <c r="B8" s="6" t="n">
        <v>5144</v>
      </c>
      <c r="D8" s="4" t="inlineStr">
        <is>
          <t xml:space="preserve"> </t>
        </is>
      </c>
      <c r="E8" s="4" t="inlineStr">
        <is>
          <t xml:space="preserve"> </t>
        </is>
      </c>
      <c r="F8" s="4" t="inlineStr">
        <is>
          <t xml:space="preserve"> </t>
        </is>
      </c>
      <c r="G8" s="6" t="n">
        <v>5144</v>
      </c>
    </row>
    <row r="9">
      <c r="A9" s="4" t="inlineStr">
        <is>
          <t>Dividends declared</t>
        </is>
      </c>
      <c r="B9" s="6" t="n">
        <v>-5120</v>
      </c>
      <c r="D9" s="4" t="inlineStr">
        <is>
          <t xml:space="preserve"> </t>
        </is>
      </c>
      <c r="E9" s="4" t="inlineStr">
        <is>
          <t xml:space="preserve"> </t>
        </is>
      </c>
      <c r="F9" s="6" t="n">
        <v>-5120</v>
      </c>
      <c r="G9" s="4" t="inlineStr">
        <is>
          <t xml:space="preserve"> </t>
        </is>
      </c>
    </row>
    <row r="10">
      <c r="A10" s="4" t="inlineStr">
        <is>
          <t>Balance, ending balance (in shares) at Dec. 31, 2022</t>
        </is>
      </c>
      <c r="B10" s="4" t="inlineStr">
        <is>
          <t xml:space="preserve"> </t>
        </is>
      </c>
      <c r="D10" s="6" t="n">
        <v>12817000</v>
      </c>
      <c r="E10" s="4" t="inlineStr">
        <is>
          <t xml:space="preserve"> </t>
        </is>
      </c>
      <c r="F10" s="4" t="inlineStr">
        <is>
          <t xml:space="preserve"> </t>
        </is>
      </c>
      <c r="G10" s="4" t="inlineStr">
        <is>
          <t xml:space="preserve"> </t>
        </is>
      </c>
    </row>
    <row r="11">
      <c r="A11" s="4" t="inlineStr">
        <is>
          <t>Balance, ending balance at Dec. 31, 2022</t>
        </is>
      </c>
      <c r="B11" s="6" t="n">
        <v>449526</v>
      </c>
      <c r="D11" s="7" t="n">
        <v>641</v>
      </c>
      <c r="E11" s="6" t="n">
        <v>92620</v>
      </c>
      <c r="F11" s="6" t="n">
        <v>351297</v>
      </c>
      <c r="G11" s="6" t="n">
        <v>4968</v>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39134</v>
      </c>
      <c r="C13" s="4" t="inlineStr">
        <is>
          <t>[1]</t>
        </is>
      </c>
      <c r="D13" s="4" t="inlineStr">
        <is>
          <t xml:space="preserve"> </t>
        </is>
      </c>
      <c r="E13" s="4" t="inlineStr">
        <is>
          <t xml:space="preserve"> </t>
        </is>
      </c>
      <c r="F13" s="6" t="n">
        <v>39134</v>
      </c>
      <c r="G13" s="4" t="inlineStr">
        <is>
          <t xml:space="preserve"> </t>
        </is>
      </c>
    </row>
    <row r="14">
      <c r="A14" s="4" t="inlineStr">
        <is>
          <t>Issuance of common stock (in shares)</t>
        </is>
      </c>
      <c r="B14" s="4" t="inlineStr">
        <is>
          <t xml:space="preserve"> </t>
        </is>
      </c>
      <c r="D14" s="6" t="n">
        <v>2846000</v>
      </c>
      <c r="E14" s="4" t="inlineStr">
        <is>
          <t xml:space="preserve"> </t>
        </is>
      </c>
      <c r="F14" s="4" t="inlineStr">
        <is>
          <t xml:space="preserve"> </t>
        </is>
      </c>
      <c r="G14" s="4" t="inlineStr">
        <is>
          <t xml:space="preserve"> </t>
        </is>
      </c>
    </row>
    <row r="15">
      <c r="A15" s="4" t="inlineStr">
        <is>
          <t>Issuance of common stock</t>
        </is>
      </c>
      <c r="B15" s="6" t="n">
        <v>129110</v>
      </c>
      <c r="D15" s="7" t="n">
        <v>142</v>
      </c>
      <c r="E15" s="6" t="n">
        <v>128968</v>
      </c>
      <c r="F15" s="4" t="inlineStr">
        <is>
          <t xml:space="preserve"> </t>
        </is>
      </c>
      <c r="G15" s="4" t="inlineStr">
        <is>
          <t xml:space="preserve"> </t>
        </is>
      </c>
    </row>
    <row r="16">
      <c r="A16" s="4" t="inlineStr">
        <is>
          <t>Stock-based compensation (in shares)</t>
        </is>
      </c>
      <c r="B16" s="4" t="inlineStr">
        <is>
          <t xml:space="preserve"> </t>
        </is>
      </c>
      <c r="D16" s="6" t="n">
        <v>94000</v>
      </c>
      <c r="E16" s="4" t="inlineStr">
        <is>
          <t xml:space="preserve"> </t>
        </is>
      </c>
      <c r="F16" s="4" t="inlineStr">
        <is>
          <t xml:space="preserve"> </t>
        </is>
      </c>
      <c r="G16" s="4" t="inlineStr">
        <is>
          <t xml:space="preserve"> </t>
        </is>
      </c>
    </row>
    <row r="17">
      <c r="A17" s="4" t="inlineStr">
        <is>
          <t>Stock-based compensation</t>
        </is>
      </c>
      <c r="B17" s="6" t="n">
        <v>7520</v>
      </c>
      <c r="D17" s="7" t="n">
        <v>5</v>
      </c>
      <c r="E17" s="6" t="n">
        <v>7515</v>
      </c>
      <c r="F17" s="4" t="inlineStr">
        <is>
          <t xml:space="preserve"> </t>
        </is>
      </c>
      <c r="G17" s="4" t="inlineStr">
        <is>
          <t xml:space="preserve"> </t>
        </is>
      </c>
    </row>
    <row r="18">
      <c r="A18" s="4" t="inlineStr">
        <is>
          <t>Other comprehensive income (loss), net of tax</t>
        </is>
      </c>
      <c r="B18" s="6" t="n">
        <v>-2836</v>
      </c>
      <c r="D18" s="4" t="inlineStr">
        <is>
          <t xml:space="preserve"> </t>
        </is>
      </c>
      <c r="E18" s="4" t="inlineStr">
        <is>
          <t xml:space="preserve"> </t>
        </is>
      </c>
      <c r="F18" s="4" t="inlineStr">
        <is>
          <t xml:space="preserve"> </t>
        </is>
      </c>
      <c r="G18" s="6" t="n">
        <v>-2836</v>
      </c>
    </row>
    <row r="19">
      <c r="A19" s="4" t="inlineStr">
        <is>
          <t>Dividends declared</t>
        </is>
      </c>
      <c r="B19" s="7" t="n">
        <v>-5729</v>
      </c>
      <c r="D19" s="4" t="inlineStr">
        <is>
          <t xml:space="preserve"> </t>
        </is>
      </c>
      <c r="E19" s="4" t="inlineStr">
        <is>
          <t xml:space="preserve"> </t>
        </is>
      </c>
      <c r="F19" s="6" t="n">
        <v>-5729</v>
      </c>
      <c r="G19" s="4" t="inlineStr">
        <is>
          <t xml:space="preserve"> </t>
        </is>
      </c>
    </row>
    <row r="20">
      <c r="A20" s="4" t="inlineStr">
        <is>
          <t>Balance, ending balance (in shares) at Dec. 31, 2023</t>
        </is>
      </c>
      <c r="B20" s="6" t="n">
        <v>15756918</v>
      </c>
      <c r="D20" s="6" t="n">
        <v>15757000</v>
      </c>
      <c r="E20" s="4" t="inlineStr">
        <is>
          <t xml:space="preserve"> </t>
        </is>
      </c>
      <c r="F20" s="4" t="inlineStr">
        <is>
          <t xml:space="preserve"> </t>
        </is>
      </c>
      <c r="G20" s="4" t="inlineStr">
        <is>
          <t xml:space="preserve"> </t>
        </is>
      </c>
    </row>
    <row r="21">
      <c r="A21" s="4" t="inlineStr">
        <is>
          <t>Balance, ending balance at Dec. 31, 2023</t>
        </is>
      </c>
      <c r="B21" s="7" t="n">
        <v>616725</v>
      </c>
      <c r="D21" s="7" t="n">
        <v>788</v>
      </c>
      <c r="E21" s="6" t="n">
        <v>229103</v>
      </c>
      <c r="F21" s="6" t="n">
        <v>384702</v>
      </c>
      <c r="G21" s="6" t="n">
        <v>2132</v>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5324</v>
      </c>
      <c r="C23" s="4" t="inlineStr">
        <is>
          <t>[1]</t>
        </is>
      </c>
      <c r="D23" s="4" t="inlineStr">
        <is>
          <t xml:space="preserve"> </t>
        </is>
      </c>
      <c r="E23" s="4" t="inlineStr">
        <is>
          <t xml:space="preserve"> </t>
        </is>
      </c>
      <c r="F23" s="6" t="n">
        <v>15324</v>
      </c>
      <c r="G23" s="4" t="inlineStr">
        <is>
          <t xml:space="preserve"> </t>
        </is>
      </c>
    </row>
    <row r="24">
      <c r="A24" s="4" t="inlineStr">
        <is>
          <t>Issuance of common stock (in shares)</t>
        </is>
      </c>
      <c r="B24" s="4" t="inlineStr">
        <is>
          <t xml:space="preserve"> </t>
        </is>
      </c>
      <c r="D24" s="6" t="n">
        <v>4412000</v>
      </c>
      <c r="E24" s="4" t="inlineStr">
        <is>
          <t xml:space="preserve"> </t>
        </is>
      </c>
      <c r="F24" s="4" t="inlineStr">
        <is>
          <t xml:space="preserve"> </t>
        </is>
      </c>
      <c r="G24" s="4" t="inlineStr">
        <is>
          <t xml:space="preserve"> </t>
        </is>
      </c>
    </row>
    <row r="25">
      <c r="A25" s="4" t="inlineStr">
        <is>
          <t>Issuance of common stock</t>
        </is>
      </c>
      <c r="B25" s="6" t="n">
        <v>325181</v>
      </c>
      <c r="D25" s="7" t="n">
        <v>221</v>
      </c>
      <c r="E25" s="6" t="n">
        <v>324960</v>
      </c>
      <c r="F25" s="4" t="inlineStr">
        <is>
          <t xml:space="preserve"> </t>
        </is>
      </c>
      <c r="G25" s="4" t="inlineStr">
        <is>
          <t xml:space="preserve"> </t>
        </is>
      </c>
    </row>
    <row r="26">
      <c r="A26" s="4" t="inlineStr">
        <is>
          <t>Stock issuance in connection with acquisitions (in shares)</t>
        </is>
      </c>
      <c r="B26" s="4" t="inlineStr">
        <is>
          <t xml:space="preserve"> </t>
        </is>
      </c>
      <c r="D26" s="6" t="n">
        <v>300000</v>
      </c>
      <c r="E26" s="4" t="inlineStr">
        <is>
          <t xml:space="preserve"> </t>
        </is>
      </c>
      <c r="F26" s="4" t="inlineStr">
        <is>
          <t xml:space="preserve"> </t>
        </is>
      </c>
      <c r="G26" s="4" t="inlineStr">
        <is>
          <t xml:space="preserve"> </t>
        </is>
      </c>
    </row>
    <row r="27">
      <c r="A27" s="4" t="inlineStr">
        <is>
          <t>Stock issuance in connection with acquisitions</t>
        </is>
      </c>
      <c r="B27" s="6" t="n">
        <v>30267</v>
      </c>
      <c r="D27" s="7" t="n">
        <v>15</v>
      </c>
      <c r="E27" s="6" t="n">
        <v>30252</v>
      </c>
      <c r="F27" s="4" t="inlineStr">
        <is>
          <t xml:space="preserve"> </t>
        </is>
      </c>
      <c r="G27" s="4" t="inlineStr">
        <is>
          <t xml:space="preserve"> </t>
        </is>
      </c>
    </row>
    <row r="28">
      <c r="A28" s="4" t="inlineStr">
        <is>
          <t>Stock-based compensation (in shares)</t>
        </is>
      </c>
      <c r="B28" s="4" t="inlineStr">
        <is>
          <t xml:space="preserve"> </t>
        </is>
      </c>
      <c r="D28" s="6" t="n">
        <v>122000</v>
      </c>
      <c r="E28" s="4" t="inlineStr">
        <is>
          <t xml:space="preserve"> </t>
        </is>
      </c>
      <c r="F28" s="4" t="inlineStr">
        <is>
          <t xml:space="preserve"> </t>
        </is>
      </c>
      <c r="G28" s="4" t="inlineStr">
        <is>
          <t xml:space="preserve"> </t>
        </is>
      </c>
    </row>
    <row r="29">
      <c r="A29" s="4" t="inlineStr">
        <is>
          <t>Stock-based compensation</t>
        </is>
      </c>
      <c r="B29" s="6" t="n">
        <v>7291</v>
      </c>
      <c r="D29" s="7" t="n">
        <v>6</v>
      </c>
      <c r="E29" s="6" t="n">
        <v>7285</v>
      </c>
      <c r="F29" s="4" t="inlineStr">
        <is>
          <t xml:space="preserve"> </t>
        </is>
      </c>
      <c r="G29" s="4" t="inlineStr">
        <is>
          <t xml:space="preserve"> </t>
        </is>
      </c>
    </row>
    <row r="30">
      <c r="A30" s="4" t="inlineStr">
        <is>
          <t>Other comprehensive income (loss), net of tax</t>
        </is>
      </c>
      <c r="B30" s="6" t="n">
        <v>940</v>
      </c>
      <c r="D30" s="4" t="inlineStr">
        <is>
          <t xml:space="preserve"> </t>
        </is>
      </c>
      <c r="E30" s="4" t="inlineStr">
        <is>
          <t xml:space="preserve"> </t>
        </is>
      </c>
      <c r="F30" s="4" t="inlineStr">
        <is>
          <t xml:space="preserve"> </t>
        </is>
      </c>
      <c r="G30" s="6" t="n">
        <v>940</v>
      </c>
    </row>
    <row r="31">
      <c r="A31" s="4" t="inlineStr">
        <is>
          <t>Dividends declared</t>
        </is>
      </c>
      <c r="B31" s="7" t="n">
        <v>-7542</v>
      </c>
      <c r="D31" s="4" t="inlineStr">
        <is>
          <t xml:space="preserve"> </t>
        </is>
      </c>
      <c r="E31" s="4" t="inlineStr">
        <is>
          <t xml:space="preserve"> </t>
        </is>
      </c>
      <c r="F31" s="6" t="n">
        <v>-7542</v>
      </c>
      <c r="G31" s="4" t="inlineStr">
        <is>
          <t xml:space="preserve"> </t>
        </is>
      </c>
    </row>
    <row r="32">
      <c r="A32" s="4" t="inlineStr">
        <is>
          <t>Balance, ending balance (in shares) at Dec. 31, 2024</t>
        </is>
      </c>
      <c r="B32" s="6" t="n">
        <v>20590496</v>
      </c>
      <c r="D32" s="6" t="n">
        <v>20591000</v>
      </c>
      <c r="E32" s="4" t="inlineStr">
        <is>
          <t xml:space="preserve"> </t>
        </is>
      </c>
      <c r="F32" s="4" t="inlineStr">
        <is>
          <t xml:space="preserve"> </t>
        </is>
      </c>
      <c r="G32" s="4" t="inlineStr">
        <is>
          <t xml:space="preserve"> </t>
        </is>
      </c>
    </row>
    <row r="33">
      <c r="A33" s="4" t="inlineStr">
        <is>
          <t>Balance, ending balance at Dec. 31, 2024</t>
        </is>
      </c>
      <c r="B33" s="7" t="n">
        <v>988186</v>
      </c>
      <c r="D33" s="7" t="n">
        <v>1030</v>
      </c>
      <c r="E33" s="7" t="n">
        <v>591600</v>
      </c>
      <c r="F33" s="7" t="n">
        <v>392484</v>
      </c>
      <c r="G33" s="7" t="n">
        <v>3072</v>
      </c>
    </row>
    <row r="34"/>
    <row r="35">
      <c r="A35"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34:G34"/>
    <mergeCell ref="A35:G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benefits</t>
        </is>
      </c>
      <c r="B3" s="7" t="n">
        <v>19527</v>
      </c>
      <c r="C3" s="7" t="n">
        <v>15734</v>
      </c>
    </row>
    <row r="4">
      <c r="A4" s="4" t="inlineStr">
        <is>
          <t>Accrued customer rebates and royalties</t>
        </is>
      </c>
      <c r="B4" s="6" t="n">
        <v>6731</v>
      </c>
      <c r="C4" s="6" t="n">
        <v>5545</v>
      </c>
    </row>
    <row r="5">
      <c r="A5" s="4" t="inlineStr">
        <is>
          <t>Current portion of lease liabilities</t>
        </is>
      </c>
      <c r="B5" s="6" t="n">
        <v>6889</v>
      </c>
      <c r="C5" s="6" t="n">
        <v>4957</v>
      </c>
    </row>
    <row r="6">
      <c r="A6" s="4" t="inlineStr">
        <is>
          <t>Accrued lease termination fee</t>
        </is>
      </c>
      <c r="B6" s="6" t="n">
        <v>6010</v>
      </c>
      <c r="C6" s="6" t="n">
        <v>0</v>
      </c>
    </row>
    <row r="7">
      <c r="A7" s="4" t="inlineStr">
        <is>
          <t>Contract liabilities</t>
        </is>
      </c>
      <c r="B7" s="6" t="n">
        <v>4479</v>
      </c>
      <c r="C7" s="6" t="n">
        <v>2785</v>
      </c>
    </row>
    <row r="8">
      <c r="A8" s="4" t="inlineStr">
        <is>
          <t>Accrued interest</t>
        </is>
      </c>
      <c r="B8" s="6" t="n">
        <v>1734</v>
      </c>
      <c r="C8" s="6" t="n">
        <v>469</v>
      </c>
    </row>
    <row r="9">
      <c r="A9" s="4" t="inlineStr">
        <is>
          <t>Accrued warranty</t>
        </is>
      </c>
      <c r="B9" s="6" t="n">
        <v>1541</v>
      </c>
      <c r="C9" s="6" t="n">
        <v>1282</v>
      </c>
    </row>
    <row r="10">
      <c r="A10" s="4" t="inlineStr">
        <is>
          <t>Accrued income taxes</t>
        </is>
      </c>
      <c r="B10" s="6" t="n">
        <v>839</v>
      </c>
      <c r="C10" s="6" t="n">
        <v>116</v>
      </c>
    </row>
    <row r="11">
      <c r="A11" s="4" t="inlineStr">
        <is>
          <t>Other (a)</t>
        </is>
      </c>
      <c r="B11" s="6" t="n">
        <v>14445</v>
      </c>
      <c r="C11" s="6" t="n">
        <v>5495</v>
      </c>
    </row>
    <row r="12">
      <c r="A12" s="4" t="inlineStr">
        <is>
          <t>Accrued expenses and other current liabilities</t>
        </is>
      </c>
      <c r="B12" s="7" t="n">
        <v>62195</v>
      </c>
      <c r="C12" s="7" t="n">
        <v>36383</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8" customWidth="1" min="2" max="2"/>
    <col width="33" customWidth="1" min="3" max="3"/>
    <col width="33" customWidth="1" min="4" max="4"/>
    <col width="14" customWidth="1" min="5" max="5"/>
    <col width="21" customWidth="1" min="6" max="6"/>
  </cols>
  <sheetData>
    <row r="1">
      <c r="A1" s="1" t="inlineStr">
        <is>
          <t>Stock-Based Compensation Plans - Narrative (Details) $ / shares in Units, $ in Millions</t>
        </is>
      </c>
      <c r="B1" s="2" t="inlineStr">
        <is>
          <t>12 Months Ended</t>
        </is>
      </c>
      <c r="F1" s="2" t="inlineStr">
        <is>
          <t>37 Months Ended</t>
        </is>
      </c>
    </row>
    <row r="2">
      <c r="B2" s="2" t="inlineStr">
        <is>
          <t>Dec. 31, 2024 USD ($) tranche $ / shares shares</t>
        </is>
      </c>
      <c r="C2" s="2" t="inlineStr">
        <is>
          <t>Dec. 31, 2023 USD ($) $ / shares</t>
        </is>
      </c>
      <c r="D2" s="2" t="inlineStr">
        <is>
          <t>Dec. 31, 2022 USD ($) $ / shares</t>
        </is>
      </c>
      <c r="E2" s="2" t="inlineStr">
        <is>
          <t>Dec. 31, 2021</t>
        </is>
      </c>
      <c r="F2" s="2" t="inlineStr">
        <is>
          <t>Mar. 31, 2024 shares</t>
        </is>
      </c>
    </row>
    <row r="3">
      <c r="A3" s="4" t="inlineStr">
        <is>
          <t>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awarded (in shares) | shares</t>
        </is>
      </c>
      <c r="B5" s="4" t="inlineStr">
        <is>
          <t xml:space="preserve"> </t>
        </is>
      </c>
      <c r="C5" s="4" t="inlineStr">
        <is>
          <t xml:space="preserve"> </t>
        </is>
      </c>
      <c r="D5" s="4" t="inlineStr">
        <is>
          <t xml:space="preserve"> </t>
        </is>
      </c>
      <c r="E5" s="4" t="inlineStr">
        <is>
          <t xml:space="preserve"> </t>
        </is>
      </c>
      <c r="F5" s="6" t="n">
        <v>9972</v>
      </c>
    </row>
    <row r="6">
      <c r="A6" s="4" t="inlineStr">
        <is>
          <t>Granted (in dollars per share) | $ / shares</t>
        </is>
      </c>
      <c r="B6" s="8" t="n">
        <v>75.12</v>
      </c>
      <c r="C6" s="8" t="n">
        <v>42.23</v>
      </c>
      <c r="D6" s="8" t="n">
        <v>43.3</v>
      </c>
      <c r="E6" s="4" t="inlineStr">
        <is>
          <t xml:space="preserve"> </t>
        </is>
      </c>
      <c r="F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in shares) | shares</t>
        </is>
      </c>
      <c r="B9" s="6" t="n">
        <v>500000</v>
      </c>
      <c r="C9" s="4" t="inlineStr">
        <is>
          <t xml:space="preserve"> </t>
        </is>
      </c>
      <c r="D9" s="4" t="inlineStr">
        <is>
          <t xml:space="preserve"> </t>
        </is>
      </c>
      <c r="E9" s="4" t="inlineStr">
        <is>
          <t xml:space="preserve"> </t>
        </is>
      </c>
      <c r="F9" s="4" t="inlineStr">
        <is>
          <t xml:space="preserve"> </t>
        </is>
      </c>
    </row>
    <row r="10">
      <c r="A10" s="4" t="inlineStr">
        <is>
          <t>Employee discount (as a percent)</t>
        </is>
      </c>
      <c r="B10" s="4" t="inlineStr">
        <is>
          <t xml:space="preserve"> </t>
        </is>
      </c>
      <c r="C10" s="4" t="inlineStr">
        <is>
          <t xml:space="preserve"> </t>
        </is>
      </c>
      <c r="D10" s="4" t="inlineStr">
        <is>
          <t xml:space="preserve"> </t>
        </is>
      </c>
      <c r="E10" s="11" t="n">
        <v>0.15</v>
      </c>
      <c r="F10" s="4" t="inlineStr">
        <is>
          <t xml:space="preserve"> </t>
        </is>
      </c>
    </row>
    <row r="11">
      <c r="A11" s="4" t="inlineStr">
        <is>
          <t>Employee purchase price (as a percent)</t>
        </is>
      </c>
      <c r="B11" s="11" t="n">
        <v>0.12</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5" t="n">
        <v>0.1</v>
      </c>
      <c r="C12" s="4" t="inlineStr">
        <is>
          <t xml:space="preserve"> </t>
        </is>
      </c>
      <c r="D12" s="4" t="inlineStr">
        <is>
          <t xml:space="preserve"> </t>
        </is>
      </c>
      <c r="E12" s="4" t="inlineStr">
        <is>
          <t xml:space="preserve"> </t>
        </is>
      </c>
      <c r="F12" s="4" t="inlineStr">
        <is>
          <t xml:space="preserve"> </t>
        </is>
      </c>
    </row>
    <row r="13">
      <c r="A13" s="4" t="inlineStr">
        <is>
          <t>Stock-settled bonus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Number of tranches | tranche</t>
        </is>
      </c>
      <c r="B16" s="6" t="n">
        <v>3</v>
      </c>
      <c r="C16" s="4" t="inlineStr">
        <is>
          <t xml:space="preserve"> </t>
        </is>
      </c>
      <c r="D16" s="4" t="inlineStr">
        <is>
          <t xml:space="preserve"> </t>
        </is>
      </c>
      <c r="E16" s="4" t="inlineStr">
        <is>
          <t xml:space="preserve"> </t>
        </is>
      </c>
      <c r="F16" s="4" t="inlineStr">
        <is>
          <t xml:space="preserve"> </t>
        </is>
      </c>
    </row>
    <row r="17">
      <c r="A17" s="4" t="inlineStr">
        <is>
          <t>Vested paid in full (as a percent)</t>
        </is>
      </c>
      <c r="B17" s="11" t="n">
        <v>1</v>
      </c>
      <c r="C17" s="4" t="inlineStr">
        <is>
          <t xml:space="preserve"> </t>
        </is>
      </c>
      <c r="D17" s="4" t="inlineStr">
        <is>
          <t xml:space="preserve"> </t>
        </is>
      </c>
      <c r="E17" s="4" t="inlineStr">
        <is>
          <t xml:space="preserve"> </t>
        </is>
      </c>
      <c r="F17" s="4" t="inlineStr">
        <is>
          <t xml:space="preserve"> </t>
        </is>
      </c>
    </row>
    <row r="18">
      <c r="A18" s="4" t="inlineStr">
        <is>
          <t>Cost not yet recognized, amount</t>
        </is>
      </c>
      <c r="B18" s="7" t="n">
        <v>1</v>
      </c>
      <c r="C18" s="4" t="inlineStr">
        <is>
          <t xml:space="preserve"> </t>
        </is>
      </c>
      <c r="D18" s="4" t="inlineStr">
        <is>
          <t xml:space="preserve"> </t>
        </is>
      </c>
      <c r="E18" s="4" t="inlineStr">
        <is>
          <t xml:space="preserve"> </t>
        </is>
      </c>
      <c r="F18" s="4" t="inlineStr">
        <is>
          <t xml:space="preserve"> </t>
        </is>
      </c>
    </row>
    <row r="19">
      <c r="A19" s="4" t="inlineStr">
        <is>
          <t>Fair value of awards</t>
        </is>
      </c>
      <c r="B19" s="5" t="n">
        <v>0.7</v>
      </c>
      <c r="C19" s="5" t="n">
        <v>1.2</v>
      </c>
      <c r="D19" s="5" t="n">
        <v>0.9</v>
      </c>
      <c r="E19" s="4" t="inlineStr">
        <is>
          <t xml:space="preserve"> </t>
        </is>
      </c>
      <c r="F19" s="4" t="inlineStr">
        <is>
          <t xml:space="preserve"> </t>
        </is>
      </c>
    </row>
    <row r="20">
      <c r="A20" s="4" t="inlineStr">
        <is>
          <t>Weighted average amortization period of compensation not yet recognized (in years)</t>
        </is>
      </c>
      <c r="B20" s="4" t="inlineStr">
        <is>
          <t>2 years 2 months 12 days</t>
        </is>
      </c>
      <c r="C20" s="4" t="inlineStr">
        <is>
          <t xml:space="preserve"> </t>
        </is>
      </c>
      <c r="D20" s="4" t="inlineStr">
        <is>
          <t xml:space="preserve"> </t>
        </is>
      </c>
      <c r="E20" s="4" t="inlineStr">
        <is>
          <t xml:space="preserve"> </t>
        </is>
      </c>
      <c r="F20" s="4" t="inlineStr">
        <is>
          <t xml:space="preserve"> </t>
        </is>
      </c>
    </row>
    <row r="21">
      <c r="A21" s="4" t="inlineStr">
        <is>
          <t>Stock-settled bonus award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Stock-settled bonus award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 (in years)</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Employee Vesting Stock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 (in year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Performance share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 (in years)</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Vested paid in full (as a percent)</t>
        </is>
      </c>
      <c r="B33" s="11" t="n">
        <v>2</v>
      </c>
      <c r="C33" s="4" t="inlineStr">
        <is>
          <t xml:space="preserve"> </t>
        </is>
      </c>
      <c r="D33" s="4" t="inlineStr">
        <is>
          <t xml:space="preserve"> </t>
        </is>
      </c>
      <c r="E33" s="4" t="inlineStr">
        <is>
          <t xml:space="preserve"> </t>
        </is>
      </c>
      <c r="F33" s="4" t="inlineStr">
        <is>
          <t xml:space="preserve"> </t>
        </is>
      </c>
    </row>
    <row r="34">
      <c r="A34" s="4" t="inlineStr">
        <is>
          <t>Granted (in dollars per share) | $ / shares</t>
        </is>
      </c>
      <c r="B34" s="8" t="n">
        <v>77.54000000000001</v>
      </c>
      <c r="C34" s="8" t="n">
        <v>42.23</v>
      </c>
      <c r="D34" s="8" t="n">
        <v>43.3</v>
      </c>
      <c r="E34" s="4" t="inlineStr">
        <is>
          <t xml:space="preserve"> </t>
        </is>
      </c>
      <c r="F34" s="4" t="inlineStr">
        <is>
          <t xml:space="preserve"> </t>
        </is>
      </c>
    </row>
    <row r="35">
      <c r="A35" s="4" t="inlineStr">
        <is>
          <t>Compensation expense not yet recognized</t>
        </is>
      </c>
      <c r="B35" s="5" t="n">
        <v>3.3</v>
      </c>
      <c r="C35" s="4" t="inlineStr">
        <is>
          <t xml:space="preserve"> </t>
        </is>
      </c>
      <c r="D35" s="4" t="inlineStr">
        <is>
          <t xml:space="preserve"> </t>
        </is>
      </c>
      <c r="E35" s="4" t="inlineStr">
        <is>
          <t xml:space="preserve"> </t>
        </is>
      </c>
      <c r="F35" s="4" t="inlineStr">
        <is>
          <t xml:space="preserve"> </t>
        </is>
      </c>
    </row>
    <row r="36">
      <c r="A36" s="4" t="inlineStr">
        <is>
          <t>Weighted average amortization period of compensation not yet recognized (in years)</t>
        </is>
      </c>
      <c r="B36" s="4" t="inlineStr">
        <is>
          <t>1 year 4 months 24 days</t>
        </is>
      </c>
      <c r="C36" s="4" t="inlineStr">
        <is>
          <t xml:space="preserve"> </t>
        </is>
      </c>
      <c r="D36" s="4" t="inlineStr">
        <is>
          <t xml:space="preserve"> </t>
        </is>
      </c>
      <c r="E36" s="4" t="inlineStr">
        <is>
          <t xml:space="preserve"> </t>
        </is>
      </c>
      <c r="F36" s="4" t="inlineStr">
        <is>
          <t xml:space="preserve"> </t>
        </is>
      </c>
    </row>
    <row r="37">
      <c r="A37" s="4" t="inlineStr">
        <is>
          <t>Weighted average fair value of vesting stock awards that vested</t>
        </is>
      </c>
      <c r="B37" s="5" t="n">
        <v>5.6</v>
      </c>
      <c r="C37" s="4" t="inlineStr">
        <is>
          <t xml:space="preserve"> </t>
        </is>
      </c>
      <c r="D37" s="4" t="inlineStr">
        <is>
          <t xml:space="preserve"> </t>
        </is>
      </c>
      <c r="E37" s="4" t="inlineStr">
        <is>
          <t xml:space="preserve"> </t>
        </is>
      </c>
      <c r="F37" s="4" t="inlineStr">
        <is>
          <t xml:space="preserve"> </t>
        </is>
      </c>
    </row>
    <row r="38">
      <c r="A38" s="4" t="inlineStr">
        <is>
          <t>Performance share award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 (as a percent)</t>
        </is>
      </c>
      <c r="B40" s="11" t="n">
        <v>0</v>
      </c>
      <c r="C40" s="4" t="inlineStr">
        <is>
          <t xml:space="preserve"> </t>
        </is>
      </c>
      <c r="D40" s="4" t="inlineStr">
        <is>
          <t xml:space="preserve"> </t>
        </is>
      </c>
      <c r="E40" s="4" t="inlineStr">
        <is>
          <t xml:space="preserve"> </t>
        </is>
      </c>
      <c r="F40" s="4" t="inlineStr">
        <is>
          <t xml:space="preserve"> </t>
        </is>
      </c>
    </row>
    <row r="41">
      <c r="A41" s="4" t="inlineStr">
        <is>
          <t>Performance share award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 (as a percent)</t>
        </is>
      </c>
      <c r="B43" s="11" t="n">
        <v>2</v>
      </c>
      <c r="C43" s="4" t="inlineStr">
        <is>
          <t xml:space="preserve"> </t>
        </is>
      </c>
      <c r="D43" s="4" t="inlineStr">
        <is>
          <t xml:space="preserve"> </t>
        </is>
      </c>
      <c r="E43" s="4" t="inlineStr">
        <is>
          <t xml:space="preserve"> </t>
        </is>
      </c>
      <c r="F43" s="4" t="inlineStr">
        <is>
          <t xml:space="preserve"> </t>
        </is>
      </c>
    </row>
    <row r="44">
      <c r="A44" s="4" t="inlineStr">
        <is>
          <t>Time-vested stock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2 years 1 month 6 days</t>
        </is>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5" t="n">
        <v>5.5</v>
      </c>
      <c r="C47" s="4" t="inlineStr">
        <is>
          <t xml:space="preserve"> </t>
        </is>
      </c>
      <c r="D47" s="4" t="inlineStr">
        <is>
          <t xml:space="preserve"> </t>
        </is>
      </c>
      <c r="E47" s="4" t="inlineStr">
        <is>
          <t xml:space="preserve"> </t>
        </is>
      </c>
      <c r="F47" s="4" t="inlineStr">
        <is>
          <t xml:space="preserve"> </t>
        </is>
      </c>
    </row>
    <row r="48">
      <c r="A48" s="4" t="inlineStr">
        <is>
          <t>Granted (in dollars per share) | $ / shares</t>
        </is>
      </c>
      <c r="B48" s="8" t="n">
        <v>79.3</v>
      </c>
      <c r="C48" s="8" t="n">
        <v>45.78</v>
      </c>
      <c r="D48" s="8" t="n">
        <v>43.01</v>
      </c>
      <c r="E48" s="4" t="inlineStr">
        <is>
          <t xml:space="preserve"> </t>
        </is>
      </c>
      <c r="F48" s="4" t="inlineStr">
        <is>
          <t xml:space="preserve"> </t>
        </is>
      </c>
    </row>
    <row r="49">
      <c r="A49" s="4" t="inlineStr">
        <is>
          <t>Fair value of shares vested</t>
        </is>
      </c>
      <c r="B49" s="5" t="n">
        <v>3.7</v>
      </c>
      <c r="C49" s="5" t="n">
        <v>1.2</v>
      </c>
      <c r="D49" s="5" t="n">
        <v>1.7</v>
      </c>
      <c r="E49" s="4" t="inlineStr">
        <is>
          <t xml:space="preserve"> </t>
        </is>
      </c>
      <c r="F49" s="4" t="inlineStr">
        <is>
          <t xml:space="preserve"> </t>
        </is>
      </c>
    </row>
    <row r="50">
      <c r="A50" s="4" t="inlineStr">
        <is>
          <t>Restricted Stock Plan 2006</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authorized (in shares) | shares</t>
        </is>
      </c>
      <c r="B52" s="6" t="n">
        <v>1875000</v>
      </c>
      <c r="C52" s="4" t="inlineStr">
        <is>
          <t xml:space="preserve"> </t>
        </is>
      </c>
      <c r="D52" s="4" t="inlineStr">
        <is>
          <t xml:space="preserve"> </t>
        </is>
      </c>
      <c r="E52" s="4" t="inlineStr">
        <is>
          <t xml:space="preserve"> </t>
        </is>
      </c>
      <c r="F52" s="4" t="inlineStr">
        <is>
          <t xml:space="preserve"> </t>
        </is>
      </c>
    </row>
    <row r="53">
      <c r="A53" s="4" t="inlineStr">
        <is>
          <t>Shares available for issuance (in shares) | shares</t>
        </is>
      </c>
      <c r="B53" s="6" t="n">
        <v>448083</v>
      </c>
      <c r="C53" s="4" t="inlineStr">
        <is>
          <t xml:space="preserve"> </t>
        </is>
      </c>
      <c r="D53" s="4" t="inlineStr">
        <is>
          <t xml:space="preserve"> </t>
        </is>
      </c>
      <c r="E53" s="4" t="inlineStr">
        <is>
          <t xml:space="preserve"> </t>
        </is>
      </c>
      <c r="F53"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8208</v>
      </c>
      <c r="C4" s="7" t="n">
        <v>7612</v>
      </c>
      <c r="D4" s="7" t="n">
        <v>4342</v>
      </c>
    </row>
    <row r="5">
      <c r="A5" s="4" t="inlineStr">
        <is>
          <t>Tax benefit recognized from stock-based compensation</t>
        </is>
      </c>
      <c r="B5" s="6" t="n">
        <v>2048</v>
      </c>
      <c r="C5" s="6" t="n">
        <v>1899</v>
      </c>
      <c r="D5" s="6" t="n">
        <v>1083</v>
      </c>
    </row>
    <row r="6">
      <c r="A6" s="4" t="inlineStr">
        <is>
          <t>Stock-settled bonus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428</v>
      </c>
      <c r="C8" s="6" t="n">
        <v>1166</v>
      </c>
      <c r="D8" s="6" t="n">
        <v>1186</v>
      </c>
    </row>
    <row r="9">
      <c r="A9" s="4" t="inlineStr">
        <is>
          <t>Time-vest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3727</v>
      </c>
      <c r="C11" s="6" t="n">
        <v>2639</v>
      </c>
      <c r="D11" s="6" t="n">
        <v>2089</v>
      </c>
    </row>
    <row r="12">
      <c r="A12" s="4" t="inlineStr">
        <is>
          <t>Performance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7" t="n">
        <v>4053</v>
      </c>
      <c r="C14" s="7" t="n">
        <v>3807</v>
      </c>
      <c r="D14" s="7" t="n">
        <v>10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esting Stock Award Activity (Details) - Time-vested stock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97843</v>
      </c>
      <c r="C4" s="4" t="inlineStr">
        <is>
          <t xml:space="preserve"> </t>
        </is>
      </c>
      <c r="D4" s="4" t="inlineStr">
        <is>
          <t xml:space="preserve"> </t>
        </is>
      </c>
    </row>
    <row r="5">
      <c r="A5" s="4" t="inlineStr">
        <is>
          <t>Granted (in shares)</t>
        </is>
      </c>
      <c r="B5" s="6" t="n">
        <v>83784</v>
      </c>
      <c r="C5" s="4" t="inlineStr">
        <is>
          <t xml:space="preserve"> </t>
        </is>
      </c>
      <c r="D5" s="4" t="inlineStr">
        <is>
          <t xml:space="preserve"> </t>
        </is>
      </c>
    </row>
    <row r="6">
      <c r="A6" s="4" t="inlineStr">
        <is>
          <t>Vested (in shares)</t>
        </is>
      </c>
      <c r="B6" s="6" t="n">
        <v>-46561</v>
      </c>
      <c r="C6" s="4" t="inlineStr">
        <is>
          <t xml:space="preserve"> </t>
        </is>
      </c>
      <c r="D6" s="4" t="inlineStr">
        <is>
          <t xml:space="preserve"> </t>
        </is>
      </c>
    </row>
    <row r="7">
      <c r="A7" s="4" t="inlineStr">
        <is>
          <t>Forfeited (in shares)</t>
        </is>
      </c>
      <c r="B7" s="6" t="n">
        <v>-15606</v>
      </c>
      <c r="C7" s="4" t="inlineStr">
        <is>
          <t xml:space="preserve"> </t>
        </is>
      </c>
      <c r="D7" s="4" t="inlineStr">
        <is>
          <t xml:space="preserve"> </t>
        </is>
      </c>
    </row>
    <row r="8">
      <c r="A8" s="4" t="inlineStr">
        <is>
          <t>Unvested, ending balance (in shares)</t>
        </is>
      </c>
      <c r="B8" s="6" t="n">
        <v>119460</v>
      </c>
      <c r="C8" s="6" t="n">
        <v>9784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8" t="n">
        <v>44.68</v>
      </c>
      <c r="C10" s="4" t="inlineStr">
        <is>
          <t xml:space="preserve"> </t>
        </is>
      </c>
      <c r="D10" s="4" t="inlineStr">
        <is>
          <t xml:space="preserve"> </t>
        </is>
      </c>
    </row>
    <row r="11">
      <c r="A11" s="4" t="inlineStr">
        <is>
          <t>Granted (in dollars per share)</t>
        </is>
      </c>
      <c r="B11" s="9" t="n">
        <v>79.3</v>
      </c>
      <c r="C11" s="8" t="n">
        <v>45.78</v>
      </c>
      <c r="D11" s="8" t="n">
        <v>43.01</v>
      </c>
    </row>
    <row r="12">
      <c r="A12" s="4" t="inlineStr">
        <is>
          <t>Vested (in dollars per share)</t>
        </is>
      </c>
      <c r="B12" s="9" t="n">
        <v>45.13</v>
      </c>
      <c r="C12" s="4" t="inlineStr">
        <is>
          <t xml:space="preserve"> </t>
        </is>
      </c>
      <c r="D12" s="4" t="inlineStr">
        <is>
          <t xml:space="preserve"> </t>
        </is>
      </c>
    </row>
    <row r="13">
      <c r="A13" s="4" t="inlineStr">
        <is>
          <t>Forfeited (in dollars per share)</t>
        </is>
      </c>
      <c r="B13" s="9" t="n">
        <v>57.12</v>
      </c>
      <c r="C13" s="4" t="inlineStr">
        <is>
          <t xml:space="preserve"> </t>
        </is>
      </c>
      <c r="D13" s="4" t="inlineStr">
        <is>
          <t xml:space="preserve"> </t>
        </is>
      </c>
    </row>
    <row r="14">
      <c r="A14" s="4" t="inlineStr">
        <is>
          <t>Unvested, ending balance (in dollars per share)</t>
        </is>
      </c>
      <c r="B14" s="8" t="n">
        <v>67.16</v>
      </c>
      <c r="C14" s="8" t="n">
        <v>44.68</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erformance Share Awards (Details) - Performance share awards - $ / shares</t>
        </is>
      </c>
      <c r="B1" s="2" t="inlineStr">
        <is>
          <t>12 Months Ended</t>
        </is>
      </c>
    </row>
    <row r="2">
      <c r="B2" s="2" t="inlineStr">
        <is>
          <t>Dec. 31, 2024</t>
        </is>
      </c>
      <c r="C2" s="2" t="inlineStr">
        <is>
          <t>Dec. 31, 2023</t>
        </is>
      </c>
      <c r="D2" s="2" t="inlineStr">
        <is>
          <t>Dec. 31, 2022</t>
        </is>
      </c>
    </row>
    <row r="3">
      <c r="A3" s="3" t="inlineStr">
        <is>
          <t>Outstanding Performance Share Awards</t>
        </is>
      </c>
      <c r="B3" s="4" t="inlineStr">
        <is>
          <t xml:space="preserve"> </t>
        </is>
      </c>
      <c r="C3" s="4" t="inlineStr">
        <is>
          <t xml:space="preserve"> </t>
        </is>
      </c>
      <c r="D3" s="4" t="inlineStr">
        <is>
          <t xml:space="preserve"> </t>
        </is>
      </c>
    </row>
    <row r="4">
      <c r="A4" s="4" t="inlineStr">
        <is>
          <t>Unvested, beginning balance (in shares)</t>
        </is>
      </c>
      <c r="B4" s="6" t="n">
        <v>168280</v>
      </c>
      <c r="C4" s="4" t="inlineStr">
        <is>
          <t xml:space="preserve"> </t>
        </is>
      </c>
      <c r="D4" s="4" t="inlineStr">
        <is>
          <t xml:space="preserve"> </t>
        </is>
      </c>
    </row>
    <row r="5">
      <c r="A5" s="4" t="inlineStr">
        <is>
          <t>Granted (in shares)</t>
        </is>
      </c>
      <c r="B5" s="6" t="n">
        <v>45246</v>
      </c>
      <c r="C5" s="4" t="inlineStr">
        <is>
          <t xml:space="preserve"> </t>
        </is>
      </c>
      <c r="D5" s="4" t="inlineStr">
        <is>
          <t xml:space="preserve"> </t>
        </is>
      </c>
    </row>
    <row r="6">
      <c r="A6" s="4" t="inlineStr">
        <is>
          <t>Vested (in shares)</t>
        </is>
      </c>
      <c r="B6" s="6" t="n">
        <v>-73442</v>
      </c>
      <c r="C6" s="4" t="inlineStr">
        <is>
          <t xml:space="preserve"> </t>
        </is>
      </c>
      <c r="D6" s="4" t="inlineStr">
        <is>
          <t xml:space="preserve"> </t>
        </is>
      </c>
    </row>
    <row r="7">
      <c r="A7" s="4" t="inlineStr">
        <is>
          <t>Forfeited (in shares)</t>
        </is>
      </c>
      <c r="B7" s="6" t="n">
        <v>-29927</v>
      </c>
      <c r="C7" s="4" t="inlineStr">
        <is>
          <t xml:space="preserve"> </t>
        </is>
      </c>
      <c r="D7" s="4" t="inlineStr">
        <is>
          <t xml:space="preserve"> </t>
        </is>
      </c>
    </row>
    <row r="8">
      <c r="A8" s="4" t="inlineStr">
        <is>
          <t>Unvested, ending balance (in shares)</t>
        </is>
      </c>
      <c r="B8" s="6" t="n">
        <v>110157</v>
      </c>
      <c r="C8" s="6" t="n">
        <v>16828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8" t="n">
        <v>42.41</v>
      </c>
      <c r="C10" s="4" t="inlineStr">
        <is>
          <t xml:space="preserve"> </t>
        </is>
      </c>
      <c r="D10" s="4" t="inlineStr">
        <is>
          <t xml:space="preserve"> </t>
        </is>
      </c>
    </row>
    <row r="11">
      <c r="A11" s="4" t="inlineStr">
        <is>
          <t>Granted (in dollars per share)</t>
        </is>
      </c>
      <c r="B11" s="9" t="n">
        <v>77.54000000000001</v>
      </c>
      <c r="C11" s="8" t="n">
        <v>42.23</v>
      </c>
      <c r="D11" s="8" t="n">
        <v>43.3</v>
      </c>
    </row>
    <row r="12">
      <c r="A12" s="4" t="inlineStr">
        <is>
          <t>Vested (in dollars per share)</t>
        </is>
      </c>
      <c r="B12" s="9" t="n">
        <v>42.42</v>
      </c>
      <c r="C12" s="4" t="inlineStr">
        <is>
          <t xml:space="preserve"> </t>
        </is>
      </c>
      <c r="D12" s="4" t="inlineStr">
        <is>
          <t xml:space="preserve"> </t>
        </is>
      </c>
    </row>
    <row r="13">
      <c r="A13" s="4" t="inlineStr">
        <is>
          <t>Forfeited (in dollars per share)</t>
        </is>
      </c>
      <c r="B13" s="9" t="n">
        <v>52.14</v>
      </c>
      <c r="C13" s="4" t="inlineStr">
        <is>
          <t xml:space="preserve"> </t>
        </is>
      </c>
      <c r="D13" s="4" t="inlineStr">
        <is>
          <t xml:space="preserve"> </t>
        </is>
      </c>
    </row>
    <row r="14">
      <c r="A14" s="4" t="inlineStr">
        <is>
          <t>Unvested, ending balance (in dollars per share)</t>
        </is>
      </c>
      <c r="B14" s="8" t="n">
        <v>54.2</v>
      </c>
      <c r="C14" s="8" t="n">
        <v>42.41</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Provision for Income Taxes [Abstract]</t>
        </is>
      </c>
      <c r="B3" s="4" t="inlineStr">
        <is>
          <t xml:space="preserve"> </t>
        </is>
      </c>
      <c r="C3" s="4" t="inlineStr">
        <is>
          <t xml:space="preserve"> </t>
        </is>
      </c>
      <c r="D3" s="4" t="inlineStr">
        <is>
          <t xml:space="preserve"> </t>
        </is>
      </c>
    </row>
    <row r="4">
      <c r="A4" s="4" t="inlineStr">
        <is>
          <t>Domestic</t>
        </is>
      </c>
      <c r="B4" s="7" t="n">
        <v>41599</v>
      </c>
      <c r="C4" s="7" t="n">
        <v>52137</v>
      </c>
      <c r="D4" s="7" t="n">
        <v>36694</v>
      </c>
    </row>
    <row r="5">
      <c r="A5" s="4" t="inlineStr">
        <is>
          <t>Foreign</t>
        </is>
      </c>
      <c r="B5" s="6" t="n">
        <v>4881</v>
      </c>
      <c r="C5" s="6" t="n">
        <v>4776</v>
      </c>
      <c r="D5" s="6" t="n">
        <v>-983</v>
      </c>
    </row>
    <row r="6">
      <c r="A6" s="4" t="inlineStr">
        <is>
          <t>Income from continuing operations before income taxes</t>
        </is>
      </c>
      <c r="B6" s="7" t="n">
        <v>46480</v>
      </c>
      <c r="C6" s="7" t="n">
        <v>56913</v>
      </c>
      <c r="D6" s="7" t="n">
        <v>357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670</v>
      </c>
      <c r="C4" s="7" t="n">
        <v>11556</v>
      </c>
      <c r="D4" s="7" t="n">
        <v>9483</v>
      </c>
    </row>
    <row r="5">
      <c r="A5" s="4" t="inlineStr">
        <is>
          <t>State</t>
        </is>
      </c>
      <c r="B5" s="6" t="n">
        <v>2132</v>
      </c>
      <c r="C5" s="6" t="n">
        <v>2205</v>
      </c>
      <c r="D5" s="6" t="n">
        <v>1485</v>
      </c>
    </row>
    <row r="6">
      <c r="A6" s="4" t="inlineStr">
        <is>
          <t>Foreign</t>
        </is>
      </c>
      <c r="B6" s="6" t="n">
        <v>1573</v>
      </c>
      <c r="C6" s="6" t="n">
        <v>1138</v>
      </c>
      <c r="D6" s="6" t="n">
        <v>35</v>
      </c>
    </row>
    <row r="7">
      <c r="A7" s="4" t="inlineStr">
        <is>
          <t xml:space="preserve"> Total current</t>
        </is>
      </c>
      <c r="B7" s="6" t="n">
        <v>15375</v>
      </c>
      <c r="C7" s="6" t="n">
        <v>14899</v>
      </c>
      <c r="D7" s="6" t="n">
        <v>11003</v>
      </c>
    </row>
    <row r="8">
      <c r="A8" s="3" t="inlineStr">
        <is>
          <t>Deferred:</t>
        </is>
      </c>
      <c r="B8" s="4" t="inlineStr">
        <is>
          <t xml:space="preserve"> </t>
        </is>
      </c>
      <c r="C8" s="4" t="inlineStr">
        <is>
          <t xml:space="preserve"> </t>
        </is>
      </c>
      <c r="D8" s="4" t="inlineStr">
        <is>
          <t xml:space="preserve"> </t>
        </is>
      </c>
    </row>
    <row r="9">
      <c r="A9" s="4" t="inlineStr">
        <is>
          <t>Federal</t>
        </is>
      </c>
      <c r="B9" s="6" t="n">
        <v>-4725</v>
      </c>
      <c r="C9" s="6" t="n">
        <v>-1148</v>
      </c>
      <c r="D9" s="6" t="n">
        <v>-1890</v>
      </c>
    </row>
    <row r="10">
      <c r="A10" s="4" t="inlineStr">
        <is>
          <t>State</t>
        </is>
      </c>
      <c r="B10" s="6" t="n">
        <v>-489</v>
      </c>
      <c r="C10" s="6" t="n">
        <v>3</v>
      </c>
      <c r="D10" s="6" t="n">
        <v>-61</v>
      </c>
    </row>
    <row r="11">
      <c r="A11" s="4" t="inlineStr">
        <is>
          <t>Foreign</t>
        </is>
      </c>
      <c r="B11" s="6" t="n">
        <v>-179</v>
      </c>
      <c r="C11" s="6" t="n">
        <v>7</v>
      </c>
      <c r="D11" s="6" t="n">
        <v>0</v>
      </c>
    </row>
    <row r="12">
      <c r="A12" s="4" t="inlineStr">
        <is>
          <t xml:space="preserve"> Total deferred</t>
        </is>
      </c>
      <c r="B12" s="6" t="n">
        <v>-5393</v>
      </c>
      <c r="C12" s="6" t="n">
        <v>-1138</v>
      </c>
      <c r="D12" s="6" t="n">
        <v>-1951</v>
      </c>
    </row>
    <row r="13">
      <c r="A13" s="4" t="inlineStr">
        <is>
          <t>Provision for income taxes</t>
        </is>
      </c>
      <c r="B13" s="7" t="n">
        <v>9982</v>
      </c>
      <c r="C13" s="7" t="n">
        <v>13761</v>
      </c>
      <c r="D13" s="7" t="n">
        <v>90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econciliation [Abstract]</t>
        </is>
      </c>
      <c r="B3" s="4" t="inlineStr">
        <is>
          <t xml:space="preserve"> </t>
        </is>
      </c>
      <c r="C3" s="4" t="inlineStr">
        <is>
          <t xml:space="preserve"> </t>
        </is>
      </c>
      <c r="D3" s="4" t="inlineStr">
        <is>
          <t xml:space="preserve"> </t>
        </is>
      </c>
    </row>
    <row r="4">
      <c r="A4" s="4" t="inlineStr">
        <is>
          <t>Tax at statutory federal income tax rate</t>
        </is>
      </c>
      <c r="B4" s="7" t="n">
        <v>9761</v>
      </c>
      <c r="C4" s="7" t="n">
        <v>11952</v>
      </c>
      <c r="D4" s="7" t="n">
        <v>7499</v>
      </c>
    </row>
    <row r="5">
      <c r="A5" s="3" t="inlineStr">
        <is>
          <t>Increases (decreases) in tax resulting from:</t>
        </is>
      </c>
      <c r="B5" s="4" t="inlineStr">
        <is>
          <t xml:space="preserve"> </t>
        </is>
      </c>
      <c r="C5" s="4" t="inlineStr">
        <is>
          <t xml:space="preserve"> </t>
        </is>
      </c>
      <c r="D5" s="4" t="inlineStr">
        <is>
          <t xml:space="preserve"> </t>
        </is>
      </c>
    </row>
    <row r="6">
      <c r="A6" s="4" t="inlineStr">
        <is>
          <t>State taxes, net of federal tax benefit</t>
        </is>
      </c>
      <c r="B6" s="6" t="n">
        <v>1738</v>
      </c>
      <c r="C6" s="6" t="n">
        <v>2019</v>
      </c>
      <c r="D6" s="6" t="n">
        <v>1459</v>
      </c>
    </row>
    <row r="7">
      <c r="A7" s="4" t="inlineStr">
        <is>
          <t>Permanent differences, net</t>
        </is>
      </c>
      <c r="B7" s="6" t="n">
        <v>-634</v>
      </c>
      <c r="C7" s="6" t="n">
        <v>-193</v>
      </c>
      <c r="D7" s="6" t="n">
        <v>287</v>
      </c>
    </row>
    <row r="8">
      <c r="A8" s="4" t="inlineStr">
        <is>
          <t>Tax credits</t>
        </is>
      </c>
      <c r="B8" s="6" t="n">
        <v>-454</v>
      </c>
      <c r="C8" s="6" t="n">
        <v>-461</v>
      </c>
      <c r="D8" s="6" t="n">
        <v>-418</v>
      </c>
    </row>
    <row r="9">
      <c r="A9" s="4" t="inlineStr">
        <is>
          <t>Prior year true-up adjustment</t>
        </is>
      </c>
      <c r="B9" s="6" t="n">
        <v>-931</v>
      </c>
      <c r="C9" s="6" t="n">
        <v>269</v>
      </c>
      <c r="D9" s="6" t="n">
        <v>-45</v>
      </c>
    </row>
    <row r="10">
      <c r="A10" s="4" t="inlineStr">
        <is>
          <t>Valuation allowance</t>
        </is>
      </c>
      <c r="B10" s="6" t="n">
        <v>378</v>
      </c>
      <c r="C10" s="6" t="n">
        <v>77</v>
      </c>
      <c r="D10" s="6" t="n">
        <v>324</v>
      </c>
    </row>
    <row r="11">
      <c r="A11" s="4" t="inlineStr">
        <is>
          <t>Other provision adjustments</t>
        </is>
      </c>
      <c r="B11" s="6" t="n">
        <v>124</v>
      </c>
      <c r="C11" s="6" t="n">
        <v>98</v>
      </c>
      <c r="D11" s="6" t="n">
        <v>-54</v>
      </c>
    </row>
    <row r="12">
      <c r="A12" s="4" t="inlineStr">
        <is>
          <t>Provision for income taxes</t>
        </is>
      </c>
      <c r="B12" s="7" t="n">
        <v>9982</v>
      </c>
      <c r="C12" s="7" t="n">
        <v>13761</v>
      </c>
      <c r="D12" s="7" t="n">
        <v>9052</v>
      </c>
    </row>
    <row r="13">
      <c r="A13" s="4" t="inlineStr">
        <is>
          <t>Effective tax rate</t>
        </is>
      </c>
      <c r="B13" s="10" t="n">
        <v>0.215</v>
      </c>
      <c r="C13" s="10" t="n">
        <v>0.242</v>
      </c>
      <c r="D13" s="10" t="n">
        <v>0.2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compensation and accrued paid leave</t>
        </is>
      </c>
      <c r="B3" s="7" t="n">
        <v>2767</v>
      </c>
      <c r="C3" s="7" t="n">
        <v>3003</v>
      </c>
    </row>
    <row r="4">
      <c r="A4" s="4" t="inlineStr">
        <is>
          <t>Accrued expense</t>
        </is>
      </c>
      <c r="B4" s="6" t="n">
        <v>2094</v>
      </c>
      <c r="C4" s="6" t="n">
        <v>1429</v>
      </c>
    </row>
    <row r="5">
      <c r="A5" s="4" t="inlineStr">
        <is>
          <t>Inventory reserve</t>
        </is>
      </c>
      <c r="B5" s="6" t="n">
        <v>23463</v>
      </c>
      <c r="C5" s="6" t="n">
        <v>13980</v>
      </c>
    </row>
    <row r="6">
      <c r="A6" s="4" t="inlineStr">
        <is>
          <t>Operating lease liabilities</t>
        </is>
      </c>
      <c r="B6" s="6" t="n">
        <v>14362</v>
      </c>
      <c r="C6" s="6" t="n">
        <v>6249</v>
      </c>
    </row>
    <row r="7">
      <c r="A7" s="4" t="inlineStr">
        <is>
          <t>Stock-based compensation</t>
        </is>
      </c>
      <c r="B7" s="6" t="n">
        <v>2084</v>
      </c>
      <c r="C7" s="6" t="n">
        <v>1697</v>
      </c>
    </row>
    <row r="8">
      <c r="A8" s="4" t="inlineStr">
        <is>
          <t>Capitalized inventory</t>
        </is>
      </c>
      <c r="B8" s="6" t="n">
        <v>1741</v>
      </c>
      <c r="C8" s="6" t="n">
        <v>1335</v>
      </c>
    </row>
    <row r="9">
      <c r="A9" s="4" t="inlineStr">
        <is>
          <t>US operating and capital loss carryforward</t>
        </is>
      </c>
      <c r="B9" s="6" t="n">
        <v>12777</v>
      </c>
      <c r="C9" s="6" t="n">
        <v>7637</v>
      </c>
    </row>
    <row r="10">
      <c r="A10" s="4" t="inlineStr">
        <is>
          <t>Disallowed interest expense</t>
        </is>
      </c>
      <c r="B10" s="6" t="n">
        <v>9450</v>
      </c>
      <c r="C10" s="6" t="n">
        <v>1663</v>
      </c>
    </row>
    <row r="11">
      <c r="A11" s="4" t="inlineStr">
        <is>
          <t>Tax credit carryforward</t>
        </is>
      </c>
      <c r="B11" s="6" t="n">
        <v>1421</v>
      </c>
      <c r="C11" s="6" t="n">
        <v>1492</v>
      </c>
    </row>
    <row r="12">
      <c r="A12" s="4" t="inlineStr">
        <is>
          <t>Foreign country operating loss carryforward</t>
        </is>
      </c>
      <c r="B12" s="6" t="n">
        <v>1364</v>
      </c>
      <c r="C12" s="6" t="n">
        <v>806</v>
      </c>
    </row>
    <row r="13">
      <c r="A13" s="4" t="inlineStr">
        <is>
          <t>Interest capitalized</t>
        </is>
      </c>
      <c r="B13" s="6" t="n">
        <v>2030</v>
      </c>
      <c r="C13" s="6" t="n">
        <v>0</v>
      </c>
    </row>
    <row r="14">
      <c r="A14" s="4" t="inlineStr">
        <is>
          <t>Transaction costs</t>
        </is>
      </c>
      <c r="B14" s="6" t="n">
        <v>357</v>
      </c>
      <c r="C14" s="6" t="n">
        <v>0</v>
      </c>
    </row>
    <row r="15">
      <c r="A15" s="4" t="inlineStr">
        <is>
          <t>Gross deferred tax assets</t>
        </is>
      </c>
      <c r="B15" s="6" t="n">
        <v>73910</v>
      </c>
      <c r="C15" s="6" t="n">
        <v>39291</v>
      </c>
    </row>
    <row r="16">
      <c r="A16" s="4" t="inlineStr">
        <is>
          <t>Valuation allowance</t>
        </is>
      </c>
      <c r="B16" s="6" t="n">
        <v>-19301</v>
      </c>
      <c r="C16" s="6" t="n">
        <v>-9906</v>
      </c>
    </row>
    <row r="17">
      <c r="A17" s="4" t="inlineStr">
        <is>
          <t>Total gross deferred tax assets</t>
        </is>
      </c>
      <c r="B17" s="6" t="n">
        <v>54609</v>
      </c>
      <c r="C17" s="6" t="n">
        <v>29385</v>
      </c>
    </row>
    <row r="18">
      <c r="A18" s="4" t="inlineStr">
        <is>
          <t>Interest rate swaps</t>
        </is>
      </c>
      <c r="B18" s="6" t="n">
        <v>-1021</v>
      </c>
      <c r="C18" s="6" t="n">
        <v>-708</v>
      </c>
    </row>
    <row r="19">
      <c r="A19" s="4" t="inlineStr">
        <is>
          <t>Depreciation</t>
        </is>
      </c>
      <c r="B19" s="6" t="n">
        <v>-3959</v>
      </c>
      <c r="C19" s="6" t="n">
        <v>-2925</v>
      </c>
    </row>
    <row r="20">
      <c r="A20" s="4" t="inlineStr">
        <is>
          <t>Goodwill and intangible assets</t>
        </is>
      </c>
      <c r="B20" s="6" t="n">
        <v>-38279</v>
      </c>
      <c r="C20" s="6" t="n">
        <v>-26666</v>
      </c>
    </row>
    <row r="21">
      <c r="A21" s="4" t="inlineStr">
        <is>
          <t>Operating lease right-of-use assets</t>
        </is>
      </c>
      <c r="B21" s="6" t="n">
        <v>-10962</v>
      </c>
      <c r="C21" s="6" t="n">
        <v>-5939</v>
      </c>
    </row>
    <row r="22">
      <c r="A22" s="4" t="inlineStr">
        <is>
          <t>Other</t>
        </is>
      </c>
      <c r="B22" s="6" t="n">
        <v>-270</v>
      </c>
      <c r="C22" s="6" t="n">
        <v>-132</v>
      </c>
    </row>
    <row r="23">
      <c r="A23" s="4" t="inlineStr">
        <is>
          <t>Total gross deferred tax liabilities</t>
        </is>
      </c>
      <c r="B23" s="6" t="n">
        <v>-54491</v>
      </c>
      <c r="C23" s="6" t="n">
        <v>-36370</v>
      </c>
    </row>
    <row r="24">
      <c r="A24" s="4" t="inlineStr">
        <is>
          <t>Net deferred tax assets</t>
        </is>
      </c>
      <c r="B24" s="7" t="n">
        <v>118</v>
      </c>
      <c r="C24" s="4" t="inlineStr">
        <is>
          <t xml:space="preserve"> </t>
        </is>
      </c>
    </row>
    <row r="25">
      <c r="A25" s="4" t="inlineStr">
        <is>
          <t>Net deferred tax liabilities</t>
        </is>
      </c>
      <c r="B25" s="4" t="inlineStr">
        <is>
          <t xml:space="preserve"> </t>
        </is>
      </c>
      <c r="C25" s="7" t="n">
        <v>-6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327</v>
      </c>
      <c r="C4" s="7" t="n">
        <v>6480</v>
      </c>
      <c r="D4" s="7" t="n">
        <v>27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s declared per share (in dollars per share)</t>
        </is>
      </c>
      <c r="B4" s="8" t="n">
        <v>0.4</v>
      </c>
      <c r="C4" s="8" t="n">
        <v>0.4</v>
      </c>
      <c r="D4" s="8"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0178</v>
      </c>
      <c r="C3" s="4" t="inlineStr">
        <is>
          <t xml:space="preserve"> </t>
        </is>
      </c>
    </row>
    <row r="4">
      <c r="A4" s="4" t="inlineStr">
        <is>
          <t>2026</t>
        </is>
      </c>
      <c r="B4" s="6" t="n">
        <v>9807</v>
      </c>
      <c r="C4" s="4" t="inlineStr">
        <is>
          <t xml:space="preserve"> </t>
        </is>
      </c>
    </row>
    <row r="5">
      <c r="A5" s="4" t="inlineStr">
        <is>
          <t>2027</t>
        </is>
      </c>
      <c r="B5" s="6" t="n">
        <v>9620</v>
      </c>
      <c r="C5" s="4" t="inlineStr">
        <is>
          <t xml:space="preserve"> </t>
        </is>
      </c>
    </row>
    <row r="6">
      <c r="A6" s="4" t="inlineStr">
        <is>
          <t>2028</t>
        </is>
      </c>
      <c r="B6" s="6" t="n">
        <v>8713</v>
      </c>
      <c r="C6" s="4" t="inlineStr">
        <is>
          <t xml:space="preserve"> </t>
        </is>
      </c>
    </row>
    <row r="7">
      <c r="A7" s="4" t="inlineStr">
        <is>
          <t>2029</t>
        </is>
      </c>
      <c r="B7" s="6" t="n">
        <v>7558</v>
      </c>
      <c r="C7" s="4" t="inlineStr">
        <is>
          <t xml:space="preserve"> </t>
        </is>
      </c>
    </row>
    <row r="8">
      <c r="A8" s="4" t="inlineStr">
        <is>
          <t>Thereafter</t>
        </is>
      </c>
      <c r="B8" s="6" t="n">
        <v>27520</v>
      </c>
      <c r="C8" s="4" t="inlineStr">
        <is>
          <t xml:space="preserve"> </t>
        </is>
      </c>
    </row>
    <row r="9">
      <c r="A9" s="4" t="inlineStr">
        <is>
          <t>Minimum lease payments</t>
        </is>
      </c>
      <c r="B9" s="6" t="n">
        <v>73396</v>
      </c>
      <c r="C9" s="4" t="inlineStr">
        <is>
          <t xml:space="preserve"> </t>
        </is>
      </c>
    </row>
    <row r="10">
      <c r="A10" s="4" t="inlineStr">
        <is>
          <t>Less: imputed interest</t>
        </is>
      </c>
      <c r="B10" s="6" t="n">
        <v>-18363</v>
      </c>
      <c r="C10" s="4" t="inlineStr">
        <is>
          <t xml:space="preserve"> </t>
        </is>
      </c>
    </row>
    <row r="11">
      <c r="A11" s="4" t="inlineStr">
        <is>
          <t>Present value of minimum lease payments</t>
        </is>
      </c>
      <c r="B11" s="6" t="n">
        <v>55033</v>
      </c>
      <c r="C11" s="4" t="inlineStr">
        <is>
          <t xml:space="preserve"> </t>
        </is>
      </c>
    </row>
    <row r="12">
      <c r="A12" s="4" t="inlineStr">
        <is>
          <t>Less: current portion of lease liabilities</t>
        </is>
      </c>
      <c r="B12" s="6" t="n">
        <v>-6889</v>
      </c>
      <c r="C12" s="7" t="n">
        <v>-4957</v>
      </c>
    </row>
    <row r="13">
      <c r="A13" s="4" t="inlineStr">
        <is>
          <t>Long-term lease liabilities</t>
        </is>
      </c>
      <c r="B13" s="7" t="n">
        <v>48144</v>
      </c>
      <c r="C13" s="7" t="n">
        <v>24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9818</v>
      </c>
      <c r="C4" s="7" t="n">
        <v>5045</v>
      </c>
      <c r="D4" s="7" t="n">
        <v>2441</v>
      </c>
    </row>
    <row r="5">
      <c r="A5" s="4" t="inlineStr">
        <is>
          <t>Right-of-use assets obtained in exchange for new operating lease liabilities</t>
        </is>
      </c>
      <c r="B5" s="7" t="n">
        <v>30314</v>
      </c>
      <c r="C5" s="7" t="n">
        <v>11812</v>
      </c>
      <c r="D5" s="7" t="n">
        <v>118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4" customWidth="1" min="2" max="2"/>
    <col width="25"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discount rate (as a percent)</t>
        </is>
      </c>
      <c r="B3" s="10" t="n">
        <v>0.065</v>
      </c>
      <c r="C3" s="10" t="n">
        <v>0.059</v>
      </c>
    </row>
    <row r="4">
      <c r="A4" s="4" t="inlineStr">
        <is>
          <t>Weighted average lease term (in years)</t>
        </is>
      </c>
      <c r="B4" s="4" t="inlineStr">
        <is>
          <t>8 years 7 months 6 days</t>
        </is>
      </c>
      <c r="C4" s="4" t="inlineStr">
        <is>
          <t>5 years 8 months 12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41" customWidth="1" min="3" max="3"/>
    <col width="26" customWidth="1" min="4" max="4"/>
    <col width="22" customWidth="1" min="5" max="5"/>
    <col width="22" customWidth="1" min="6" max="6"/>
    <col width="22" customWidth="1" min="7" max="7"/>
  </cols>
  <sheetData>
    <row r="1">
      <c r="A1" s="1" t="inlineStr">
        <is>
          <t>Leases - Lease Abandonment and Termination (Details) ft² in Thousands, $ in Thousands</t>
        </is>
      </c>
      <c r="E1" s="2" t="inlineStr">
        <is>
          <t>12 Months Ended</t>
        </is>
      </c>
    </row>
    <row r="2">
      <c r="C2" s="2" t="inlineStr">
        <is>
          <t>Sep. 04, 2024 USD ($) paymentInstallment</t>
        </is>
      </c>
      <c r="D2" s="2" t="inlineStr">
        <is>
          <t>Jun. 28, 2024 USD ($) ft²</t>
        </is>
      </c>
      <c r="E2" s="2" t="inlineStr">
        <is>
          <t>Dec. 31, 2024 USD ($)</t>
        </is>
      </c>
      <c r="F2" s="2" t="inlineStr">
        <is>
          <t>Dec. 31, 2023 USD ($)</t>
        </is>
      </c>
      <c r="G2" s="2" t="inlineStr">
        <is>
          <t>Dec. 31,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bandonment/termination gain (loss)</t>
        </is>
      </c>
      <c r="B4" s="4" t="inlineStr">
        <is>
          <t>[1]</t>
        </is>
      </c>
      <c r="C4" s="4" t="inlineStr">
        <is>
          <t xml:space="preserve"> </t>
        </is>
      </c>
      <c r="D4" s="4" t="inlineStr">
        <is>
          <t xml:space="preserve"> </t>
        </is>
      </c>
      <c r="E4" s="7" t="n">
        <v>-12205</v>
      </c>
      <c r="F4" s="7" t="n">
        <v>0</v>
      </c>
      <c r="G4" s="7" t="n">
        <v>0</v>
      </c>
    </row>
    <row r="5">
      <c r="A5" s="4" t="inlineStr">
        <is>
          <t>Alexandria, VA</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abandonment/termination gain (loss)</t>
        </is>
      </c>
      <c r="C7" s="7" t="n">
        <v>700</v>
      </c>
      <c r="D7" s="4" t="inlineStr">
        <is>
          <t xml:space="preserve"> </t>
        </is>
      </c>
      <c r="E7" s="4" t="inlineStr">
        <is>
          <t xml:space="preserve"> </t>
        </is>
      </c>
      <c r="F7" s="4" t="inlineStr">
        <is>
          <t xml:space="preserve"> </t>
        </is>
      </c>
      <c r="G7" s="4" t="inlineStr">
        <is>
          <t xml:space="preserve"> </t>
        </is>
      </c>
    </row>
    <row r="8">
      <c r="A8" s="4" t="inlineStr">
        <is>
          <t>Reduction in operating lease right-of-use assets</t>
        </is>
      </c>
      <c r="C8" s="6" t="n">
        <v>400</v>
      </c>
      <c r="D8" s="4" t="inlineStr">
        <is>
          <t xml:space="preserve"> </t>
        </is>
      </c>
      <c r="E8" s="6" t="n">
        <v>6000</v>
      </c>
      <c r="F8" s="4" t="inlineStr">
        <is>
          <t xml:space="preserve"> </t>
        </is>
      </c>
      <c r="G8" s="4" t="inlineStr">
        <is>
          <t xml:space="preserve"> </t>
        </is>
      </c>
    </row>
    <row r="9">
      <c r="A9" s="4" t="inlineStr">
        <is>
          <t>Operating lease, contract termination, liability</t>
        </is>
      </c>
      <c r="C9" s="7" t="n">
        <v>12000</v>
      </c>
      <c r="D9" s="4" t="inlineStr">
        <is>
          <t xml:space="preserve"> </t>
        </is>
      </c>
      <c r="E9" s="6" t="n">
        <v>12000</v>
      </c>
      <c r="F9" s="4" t="inlineStr">
        <is>
          <t xml:space="preserve"> </t>
        </is>
      </c>
      <c r="G9" s="4" t="inlineStr">
        <is>
          <t xml:space="preserve"> </t>
        </is>
      </c>
    </row>
    <row r="10">
      <c r="A10" s="4" t="inlineStr">
        <is>
          <t>Number of installment payments | paymentInstallment</t>
        </is>
      </c>
      <c r="C10" s="6" t="n">
        <v>2</v>
      </c>
      <c r="D10" s="4" t="inlineStr">
        <is>
          <t xml:space="preserve"> </t>
        </is>
      </c>
      <c r="E10" s="4" t="inlineStr">
        <is>
          <t xml:space="preserve"> </t>
        </is>
      </c>
      <c r="F10" s="4" t="inlineStr">
        <is>
          <t xml:space="preserve"> </t>
        </is>
      </c>
      <c r="G10" s="4" t="inlineStr">
        <is>
          <t xml:space="preserve"> </t>
        </is>
      </c>
    </row>
    <row r="11">
      <c r="A11" s="4" t="inlineStr">
        <is>
          <t>Decrease in operating lease liability</t>
        </is>
      </c>
      <c r="C11" s="7" t="n">
        <v>1100</v>
      </c>
      <c r="D11" s="4" t="inlineStr">
        <is>
          <t xml:space="preserve"> </t>
        </is>
      </c>
      <c r="E11" s="4" t="inlineStr">
        <is>
          <t xml:space="preserve"> </t>
        </is>
      </c>
      <c r="F11" s="4" t="inlineStr">
        <is>
          <t xml:space="preserve"> </t>
        </is>
      </c>
      <c r="G11" s="4" t="inlineStr">
        <is>
          <t xml:space="preserve"> </t>
        </is>
      </c>
    </row>
    <row r="12">
      <c r="A12" s="4" t="inlineStr">
        <is>
          <t>Alexandria, VA | Other Long-term 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contract termination, liability</t>
        </is>
      </c>
      <c r="C14" s="4" t="inlineStr">
        <is>
          <t xml:space="preserve"> </t>
        </is>
      </c>
      <c r="D14" s="4" t="inlineStr">
        <is>
          <t xml:space="preserve"> </t>
        </is>
      </c>
      <c r="E14" s="7" t="n">
        <v>6000</v>
      </c>
      <c r="F14" s="4" t="inlineStr">
        <is>
          <t xml:space="preserve"> </t>
        </is>
      </c>
      <c r="G14" s="4" t="inlineStr">
        <is>
          <t xml:space="preserve"> </t>
        </is>
      </c>
    </row>
    <row r="15">
      <c r="A15" s="4" t="inlineStr">
        <is>
          <t>Contract Termination | Vienna, V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ntable area (in square foot) | ft²</t>
        </is>
      </c>
      <c r="C17" s="4" t="inlineStr">
        <is>
          <t xml:space="preserve"> </t>
        </is>
      </c>
      <c r="D17" s="6" t="n">
        <v>4</v>
      </c>
      <c r="E17" s="4" t="inlineStr">
        <is>
          <t xml:space="preserve"> </t>
        </is>
      </c>
      <c r="F17" s="4" t="inlineStr">
        <is>
          <t xml:space="preserve"> </t>
        </is>
      </c>
      <c r="G17" s="4" t="inlineStr">
        <is>
          <t xml:space="preserve"> </t>
        </is>
      </c>
    </row>
    <row r="18">
      <c r="A18" s="4" t="inlineStr">
        <is>
          <t>Lease Abandonment | Contract Termination | Alexandria, VA</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ntable area (in square foot) | ft²</t>
        </is>
      </c>
      <c r="C20" s="4" t="inlineStr">
        <is>
          <t xml:space="preserve"> </t>
        </is>
      </c>
      <c r="D20" s="6" t="n">
        <v>95</v>
      </c>
      <c r="E20" s="4" t="inlineStr">
        <is>
          <t xml:space="preserve"> </t>
        </is>
      </c>
      <c r="F20" s="4" t="inlineStr">
        <is>
          <t xml:space="preserve"> </t>
        </is>
      </c>
      <c r="G20" s="4" t="inlineStr">
        <is>
          <t xml:space="preserve"> </t>
        </is>
      </c>
    </row>
    <row r="21">
      <c r="A21" s="4" t="inlineStr">
        <is>
          <t>Lease abandonment/termination gain (loss)</t>
        </is>
      </c>
      <c r="C21" s="4" t="inlineStr">
        <is>
          <t xml:space="preserve"> </t>
        </is>
      </c>
      <c r="D21" s="7" t="n">
        <v>-12900</v>
      </c>
      <c r="E21" s="4" t="inlineStr">
        <is>
          <t xml:space="preserve"> </t>
        </is>
      </c>
      <c r="F21" s="4" t="inlineStr">
        <is>
          <t xml:space="preserve"> </t>
        </is>
      </c>
      <c r="G21" s="4" t="inlineStr">
        <is>
          <t xml:space="preserve"> </t>
        </is>
      </c>
    </row>
    <row r="22">
      <c r="A22" s="4" t="inlineStr">
        <is>
          <t>Reduction in operating lease right-of-use assets</t>
        </is>
      </c>
      <c r="C22" s="4" t="inlineStr">
        <is>
          <t xml:space="preserve"> </t>
        </is>
      </c>
      <c r="D22" s="6" t="n">
        <v>6700</v>
      </c>
      <c r="E22" s="4" t="inlineStr">
        <is>
          <t xml:space="preserve"> </t>
        </is>
      </c>
      <c r="F22" s="4" t="inlineStr">
        <is>
          <t xml:space="preserve"> </t>
        </is>
      </c>
      <c r="G22" s="4" t="inlineStr">
        <is>
          <t xml:space="preserve"> </t>
        </is>
      </c>
    </row>
    <row r="23">
      <c r="A23" s="4" t="inlineStr">
        <is>
          <t>Exit and disposal costs</t>
        </is>
      </c>
      <c r="C23" s="4" t="inlineStr">
        <is>
          <t xml:space="preserve"> </t>
        </is>
      </c>
      <c r="D23" s="6" t="n">
        <v>3700</v>
      </c>
      <c r="E23" s="4" t="inlineStr">
        <is>
          <t xml:space="preserve"> </t>
        </is>
      </c>
      <c r="F23" s="4" t="inlineStr">
        <is>
          <t xml:space="preserve"> </t>
        </is>
      </c>
      <c r="G23" s="4" t="inlineStr">
        <is>
          <t xml:space="preserve"> </t>
        </is>
      </c>
    </row>
    <row r="24">
      <c r="A24" s="4" t="inlineStr">
        <is>
          <t>Lease Abandonment | Contract Termination | Alexandria, VA | Leasehold improvemen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ngible asset impairment charges</t>
        </is>
      </c>
      <c r="C26" s="4" t="inlineStr">
        <is>
          <t xml:space="preserve"> </t>
        </is>
      </c>
      <c r="D26" s="7" t="n">
        <v>2500</v>
      </c>
      <c r="E26" s="4" t="inlineStr">
        <is>
          <t xml:space="preserve"> </t>
        </is>
      </c>
      <c r="F26" s="4" t="inlineStr">
        <is>
          <t xml:space="preserve"> </t>
        </is>
      </c>
      <c r="G26" s="4" t="inlineStr">
        <is>
          <t xml:space="preserve"> </t>
        </is>
      </c>
    </row>
    <row r="27"/>
    <row r="28">
      <c r="A28"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E1:G1"/>
    <mergeCell ref="A27:F27"/>
    <mergeCell ref="A28:F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Segments and Customer Information - Narrative (Details)</t>
        </is>
      </c>
      <c r="B1" s="2" t="inlineStr">
        <is>
          <t>12 Months Ended</t>
        </is>
      </c>
    </row>
    <row r="2">
      <c r="B2" s="2" t="inlineStr">
        <is>
          <t>Dec. 31, 2024 segment</t>
        </is>
      </c>
    </row>
    <row r="3">
      <c r="A3" s="3" t="inlineStr">
        <is>
          <t>Segment Reporting, Disclosure of Entity's Reportable Segments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080132</v>
      </c>
      <c r="C4" s="7" t="n">
        <v>860488</v>
      </c>
      <c r="D4" s="7" t="n">
        <v>669448</v>
      </c>
    </row>
    <row r="5">
      <c r="A5" s="4" t="inlineStr">
        <is>
          <t>Segment costs</t>
        </is>
      </c>
      <c r="B5" s="6" t="n">
        <v>944415</v>
      </c>
      <c r="C5" s="6" t="n">
        <v>730675</v>
      </c>
      <c r="D5" s="6" t="n">
        <v>574405</v>
      </c>
    </row>
    <row r="6">
      <c r="A6" s="4" t="inlineStr">
        <is>
          <t>Depreciation and amortization</t>
        </is>
      </c>
      <c r="B6" s="6" t="n">
        <v>28612</v>
      </c>
      <c r="C6" s="6" t="n">
        <v>21127</v>
      </c>
      <c r="D6" s="6" t="n">
        <v>21026</v>
      </c>
    </row>
    <row r="7">
      <c r="A7" s="4" t="inlineStr">
        <is>
          <t>Allocated corporate cost</t>
        </is>
      </c>
      <c r="B7" s="6" t="n">
        <v>25686</v>
      </c>
      <c r="C7" s="6" t="n">
        <v>20690</v>
      </c>
      <c r="D7" s="6" t="n">
        <v>20413</v>
      </c>
    </row>
    <row r="8">
      <c r="A8" s="4" t="inlineStr">
        <is>
          <t>Total costs and operating expenses</t>
        </is>
      </c>
      <c r="B8" s="6" t="n">
        <v>998713</v>
      </c>
      <c r="C8" s="6" t="n">
        <v>772492</v>
      </c>
      <c r="D8" s="6" t="n">
        <v>615844</v>
      </c>
    </row>
    <row r="9">
      <c r="A9" s="4" t="inlineStr">
        <is>
          <t>Operating income</t>
        </is>
      </c>
      <c r="B9" s="6" t="n">
        <v>81419</v>
      </c>
      <c r="C9" s="6" t="n">
        <v>87996</v>
      </c>
      <c r="D9" s="6" t="n">
        <v>53604</v>
      </c>
    </row>
    <row r="10">
      <c r="A10" s="4" t="inlineStr">
        <is>
          <t>Capital Expenditures</t>
        </is>
      </c>
      <c r="B10" s="6" t="n">
        <v>21631</v>
      </c>
      <c r="C10" s="6" t="n">
        <v>18934</v>
      </c>
      <c r="D10" s="6" t="n">
        <v>12324</v>
      </c>
    </row>
    <row r="11">
      <c r="A11" s="4" t="inlineStr">
        <is>
          <t>Total Assets</t>
        </is>
      </c>
      <c r="B11" s="6" t="n">
        <v>1734620</v>
      </c>
      <c r="C11" s="6" t="n">
        <v>1350338</v>
      </c>
      <c r="D11" s="4" t="inlineStr">
        <is>
          <t xml:space="preserve"> </t>
        </is>
      </c>
    </row>
    <row r="12">
      <c r="A12" s="4" t="inlineStr">
        <is>
          <t>Assets held-for-sale</t>
        </is>
      </c>
      <c r="B12" s="4" t="inlineStr">
        <is>
          <t xml:space="preserve"> </t>
        </is>
      </c>
      <c r="C12" s="6" t="n">
        <v>93002</v>
      </c>
      <c r="D12" s="4" t="inlineStr">
        <is>
          <t xml:space="preserve"> </t>
        </is>
      </c>
    </row>
    <row r="13">
      <c r="A13" s="4" t="inlineStr">
        <is>
          <t>Avi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786256</v>
      </c>
      <c r="C15" s="6" t="n">
        <v>544020</v>
      </c>
      <c r="D15" s="6" t="n">
        <v>408112</v>
      </c>
    </row>
    <row r="16">
      <c r="A16" s="4" t="inlineStr">
        <is>
          <t>Operating Segments | Avi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786256</v>
      </c>
      <c r="C18" s="6" t="n">
        <v>544020</v>
      </c>
      <c r="D18" s="6" t="n">
        <v>408112</v>
      </c>
    </row>
    <row r="19">
      <c r="A19" s="4" t="inlineStr">
        <is>
          <t>Segment costs</t>
        </is>
      </c>
      <c r="B19" s="6" t="n">
        <v>640895</v>
      </c>
      <c r="C19" s="6" t="n">
        <v>443909</v>
      </c>
      <c r="D19" s="6" t="n">
        <v>345614</v>
      </c>
    </row>
    <row r="20">
      <c r="A20" s="4" t="inlineStr">
        <is>
          <t>Depreciation and amortization</t>
        </is>
      </c>
      <c r="B20" s="6" t="n">
        <v>25500</v>
      </c>
      <c r="C20" s="6" t="n">
        <v>16080</v>
      </c>
      <c r="D20" s="6" t="n">
        <v>13174</v>
      </c>
    </row>
    <row r="21">
      <c r="A21" s="4" t="inlineStr">
        <is>
          <t>Allocated corporate cost</t>
        </is>
      </c>
      <c r="B21" s="6" t="n">
        <v>18474</v>
      </c>
      <c r="C21" s="6" t="n">
        <v>12863</v>
      </c>
      <c r="D21" s="6" t="n">
        <v>12908</v>
      </c>
    </row>
    <row r="22">
      <c r="A22" s="4" t="inlineStr">
        <is>
          <t>Total costs and operating expenses</t>
        </is>
      </c>
      <c r="B22" s="6" t="n">
        <v>684869</v>
      </c>
      <c r="C22" s="6" t="n">
        <v>472852</v>
      </c>
      <c r="D22" s="6" t="n">
        <v>371696</v>
      </c>
    </row>
    <row r="23">
      <c r="A23" s="4" t="inlineStr">
        <is>
          <t>Operating income</t>
        </is>
      </c>
      <c r="B23" s="6" t="n">
        <v>101387</v>
      </c>
      <c r="C23" s="6" t="n">
        <v>71168</v>
      </c>
      <c r="D23" s="6" t="n">
        <v>36416</v>
      </c>
    </row>
    <row r="24">
      <c r="A24" s="4" t="inlineStr">
        <is>
          <t>Capital Expenditures</t>
        </is>
      </c>
      <c r="B24" s="6" t="n">
        <v>19030</v>
      </c>
      <c r="C24" s="6" t="n">
        <v>16467</v>
      </c>
      <c r="D24" s="6" t="n">
        <v>5961</v>
      </c>
    </row>
    <row r="25">
      <c r="A25" s="4" t="inlineStr">
        <is>
          <t>Total Assets</t>
        </is>
      </c>
      <c r="B25" s="6" t="n">
        <v>1409426</v>
      </c>
      <c r="C25" s="6" t="n">
        <v>950143</v>
      </c>
      <c r="D25" s="4" t="inlineStr">
        <is>
          <t xml:space="preserve"> </t>
        </is>
      </c>
    </row>
    <row r="26">
      <c r="A26" s="4" t="inlineStr">
        <is>
          <t>Operating Segments | Flee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293876</v>
      </c>
      <c r="C28" s="6" t="n">
        <v>316468</v>
      </c>
      <c r="D28" s="6" t="n">
        <v>261336</v>
      </c>
    </row>
    <row r="29">
      <c r="A29" s="4" t="inlineStr">
        <is>
          <t>Segment costs</t>
        </is>
      </c>
      <c r="B29" s="6" t="n">
        <v>266689</v>
      </c>
      <c r="C29" s="6" t="n">
        <v>272084</v>
      </c>
      <c r="D29" s="6" t="n">
        <v>221137</v>
      </c>
    </row>
    <row r="30">
      <c r="A30" s="4" t="inlineStr">
        <is>
          <t>Depreciation and amortization</t>
        </is>
      </c>
      <c r="B30" s="6" t="n">
        <v>2957</v>
      </c>
      <c r="C30" s="6" t="n">
        <v>5300</v>
      </c>
      <c r="D30" s="6" t="n">
        <v>8783</v>
      </c>
    </row>
    <row r="31">
      <c r="A31" s="4" t="inlineStr">
        <is>
          <t>Allocated corporate cost</t>
        </is>
      </c>
      <c r="B31" s="6" t="n">
        <v>7212</v>
      </c>
      <c r="C31" s="6" t="n">
        <v>7827</v>
      </c>
      <c r="D31" s="6" t="n">
        <v>7505</v>
      </c>
    </row>
    <row r="32">
      <c r="A32" s="4" t="inlineStr">
        <is>
          <t>Total costs and operating expenses</t>
        </is>
      </c>
      <c r="B32" s="6" t="n">
        <v>276858</v>
      </c>
      <c r="C32" s="6" t="n">
        <v>285211</v>
      </c>
      <c r="D32" s="6" t="n">
        <v>237425</v>
      </c>
    </row>
    <row r="33">
      <c r="A33" s="4" t="inlineStr">
        <is>
          <t>Operating income</t>
        </is>
      </c>
      <c r="B33" s="6" t="n">
        <v>17018</v>
      </c>
      <c r="C33" s="6" t="n">
        <v>31257</v>
      </c>
      <c r="D33" s="6" t="n">
        <v>23911</v>
      </c>
    </row>
    <row r="34">
      <c r="A34" s="4" t="inlineStr">
        <is>
          <t>Capital Expenditures</t>
        </is>
      </c>
      <c r="B34" s="6" t="n">
        <v>2386</v>
      </c>
      <c r="C34" s="6" t="n">
        <v>2198</v>
      </c>
      <c r="D34" s="6" t="n">
        <v>5502</v>
      </c>
    </row>
    <row r="35">
      <c r="A35" s="4" t="inlineStr">
        <is>
          <t>Total Assets</t>
        </is>
      </c>
      <c r="B35" s="6" t="n">
        <v>282820</v>
      </c>
      <c r="C35" s="6" t="n">
        <v>274382</v>
      </c>
      <c r="D35" s="4" t="inlineStr">
        <is>
          <t xml:space="preserve"> </t>
        </is>
      </c>
    </row>
    <row r="36">
      <c r="A36" s="4" t="inlineStr">
        <is>
          <t>Corporate / unallocated expens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0</v>
      </c>
      <c r="C38" s="6" t="n">
        <v>0</v>
      </c>
      <c r="D38" s="6" t="n">
        <v>0</v>
      </c>
    </row>
    <row r="39">
      <c r="A39" s="4" t="inlineStr">
        <is>
          <t>Segment costs</t>
        </is>
      </c>
      <c r="B39" s="6" t="n">
        <v>36831</v>
      </c>
      <c r="C39" s="6" t="n">
        <v>14682</v>
      </c>
      <c r="D39" s="6" t="n">
        <v>7654</v>
      </c>
    </row>
    <row r="40">
      <c r="A40" s="4" t="inlineStr">
        <is>
          <t>Depreciation and amortization</t>
        </is>
      </c>
      <c r="B40" s="6" t="n">
        <v>155</v>
      </c>
      <c r="C40" s="6" t="n">
        <v>-253</v>
      </c>
      <c r="D40" s="6" t="n">
        <v>-931</v>
      </c>
    </row>
    <row r="41">
      <c r="A41" s="4" t="inlineStr">
        <is>
          <t>Allocated corporate cost</t>
        </is>
      </c>
      <c r="B41" s="6" t="n">
        <v>0</v>
      </c>
      <c r="C41" s="6" t="n">
        <v>0</v>
      </c>
      <c r="D41" s="6" t="n">
        <v>0</v>
      </c>
    </row>
    <row r="42">
      <c r="A42" s="4" t="inlineStr">
        <is>
          <t>Total costs and operating expenses</t>
        </is>
      </c>
      <c r="B42" s="6" t="n">
        <v>36986</v>
      </c>
      <c r="C42" s="6" t="n">
        <v>14429</v>
      </c>
      <c r="D42" s="6" t="n">
        <v>6723</v>
      </c>
    </row>
    <row r="43">
      <c r="A43" s="4" t="inlineStr">
        <is>
          <t>Operating income</t>
        </is>
      </c>
      <c r="B43" s="6" t="n">
        <v>-36986</v>
      </c>
      <c r="C43" s="6" t="n">
        <v>-14429</v>
      </c>
      <c r="D43" s="6" t="n">
        <v>-6723</v>
      </c>
    </row>
    <row r="44">
      <c r="A44" s="4" t="inlineStr">
        <is>
          <t>Capital Expenditures</t>
        </is>
      </c>
      <c r="B44" s="6" t="n">
        <v>215</v>
      </c>
      <c r="C44" s="6" t="n">
        <v>269</v>
      </c>
      <c r="D44" s="7" t="n">
        <v>861</v>
      </c>
    </row>
    <row r="45">
      <c r="A45" s="4" t="inlineStr">
        <is>
          <t>Total Assets</t>
        </is>
      </c>
      <c r="B45" s="7" t="n">
        <v>42374</v>
      </c>
      <c r="C45" s="7" t="n">
        <v>125813</v>
      </c>
      <c r="D4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Major Customers (Details)</t>
        </is>
      </c>
      <c r="B1" s="2" t="inlineStr">
        <is>
          <t>12 Months Ended</t>
        </is>
      </c>
    </row>
    <row r="2">
      <c r="B2" s="2" t="inlineStr">
        <is>
          <t>Dec. 31, 2024</t>
        </is>
      </c>
      <c r="C2" s="2" t="inlineStr">
        <is>
          <t>Dec. 31, 2023</t>
        </is>
      </c>
      <c r="D2" s="2" t="inlineStr">
        <is>
          <t>Dec. 31, 2022</t>
        </is>
      </c>
    </row>
    <row r="3">
      <c r="A3" s="4" t="inlineStr">
        <is>
          <t>USPS | Revenue from Contract with Customer Benchmark | Customer Concentration Risk</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 by customer</t>
        </is>
      </c>
      <c r="B5" s="11" t="n">
        <v>0.11</v>
      </c>
      <c r="C5" s="11" t="n">
        <v>0.19</v>
      </c>
      <c r="D5" s="11" t="n">
        <v>0.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1080132</v>
      </c>
      <c r="C4" s="7" t="n">
        <v>860488</v>
      </c>
      <c r="D4" s="7" t="n">
        <v>66944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785599</v>
      </c>
      <c r="C7" s="6" t="n">
        <v>656767</v>
      </c>
      <c r="D7" s="6" t="n">
        <v>557615</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7" t="n">
        <v>294533</v>
      </c>
      <c r="C10" s="7" t="n">
        <v>203721</v>
      </c>
      <c r="D10" s="7" t="n">
        <v>1118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40" customWidth="1" min="2" max="2"/>
    <col width="39" customWidth="1" min="3" max="3"/>
    <col width="30" customWidth="1" min="4" max="4"/>
    <col width="25" customWidth="1" min="5" max="5"/>
  </cols>
  <sheetData>
    <row r="1">
      <c r="A1" s="1" t="inlineStr">
        <is>
          <t>Capital Stock (Details) $ / shares in Units, $ in Millions</t>
        </is>
      </c>
      <c r="B1" s="2" t="inlineStr">
        <is>
          <t>Oct. 17, 2024 USD ($) $ / shares shares</t>
        </is>
      </c>
      <c r="C1" s="2" t="inlineStr">
        <is>
          <t>May 17, 2024 USD ($) $ / shares shares</t>
        </is>
      </c>
      <c r="D1" s="2" t="inlineStr">
        <is>
          <t>Dec. 31, 2024 vote $ / shares</t>
        </is>
      </c>
      <c r="E1" s="2" t="inlineStr">
        <is>
          <t>Dec. 31, 2023 $ / shares</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8" t="n">
        <v>0.05</v>
      </c>
      <c r="E3" s="8" t="n">
        <v>0.05</v>
      </c>
    </row>
    <row r="4">
      <c r="A4" s="4" t="inlineStr">
        <is>
          <t>Proceeds from the issuance of common stock (in dollars per share)</t>
        </is>
      </c>
      <c r="B4" s="4" t="inlineStr">
        <is>
          <t xml:space="preserve"> </t>
        </is>
      </c>
      <c r="C4" s="4" t="inlineStr">
        <is>
          <t xml:space="preserve"> </t>
        </is>
      </c>
      <c r="D4" s="8" t="n">
        <v>0.05</v>
      </c>
      <c r="E4" s="4" t="inlineStr">
        <is>
          <t xml:space="preserve"> </t>
        </is>
      </c>
    </row>
    <row r="5">
      <c r="A5" s="4" t="inlineStr">
        <is>
          <t>Number of votes stockholders are entitled to per common share | vote</t>
        </is>
      </c>
      <c r="B5" s="4" t="inlineStr">
        <is>
          <t xml:space="preserve"> </t>
        </is>
      </c>
      <c r="C5" s="4" t="inlineStr">
        <is>
          <t xml:space="preserve"> </t>
        </is>
      </c>
      <c r="D5" s="6" t="n">
        <v>1</v>
      </c>
      <c r="E5" s="4" t="inlineStr">
        <is>
          <t xml:space="preserve"> </t>
        </is>
      </c>
    </row>
    <row r="6">
      <c r="A6" s="4" t="inlineStr">
        <is>
          <t>Public offering, issued (in shares) | shares</t>
        </is>
      </c>
      <c r="B6" s="6" t="n">
        <v>1982757</v>
      </c>
      <c r="C6" s="6" t="n">
        <v>2429577</v>
      </c>
      <c r="D6" s="4" t="inlineStr">
        <is>
          <t xml:space="preserve"> </t>
        </is>
      </c>
      <c r="E6" s="4" t="inlineStr">
        <is>
          <t xml:space="preserve"> </t>
        </is>
      </c>
    </row>
    <row r="7">
      <c r="A7" s="4" t="inlineStr">
        <is>
          <t>Public offering price (in dollars per share)</t>
        </is>
      </c>
      <c r="B7" s="4" t="inlineStr">
        <is>
          <t xml:space="preserve"> </t>
        </is>
      </c>
      <c r="C7" s="7" t="n">
        <v>71</v>
      </c>
      <c r="D7" s="4" t="inlineStr">
        <is>
          <t xml:space="preserve"> </t>
        </is>
      </c>
      <c r="E7" s="4" t="inlineStr">
        <is>
          <t xml:space="preserve"> </t>
        </is>
      </c>
    </row>
    <row r="8">
      <c r="A8" s="4" t="inlineStr">
        <is>
          <t>Public offering proceeds | $</t>
        </is>
      </c>
      <c r="B8" s="5" t="n">
        <v>163.8</v>
      </c>
      <c r="C8" s="7" t="n">
        <v>162</v>
      </c>
      <c r="D8" s="4" t="inlineStr">
        <is>
          <t xml:space="preserve"> </t>
        </is>
      </c>
      <c r="E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Public offering, issued (in shares) | shares</t>
        </is>
      </c>
      <c r="B11" s="6" t="n">
        <v>1724137</v>
      </c>
      <c r="C11" s="4" t="inlineStr">
        <is>
          <t xml:space="preserve"> </t>
        </is>
      </c>
      <c r="D11" s="4" t="inlineStr">
        <is>
          <t xml:space="preserve"> </t>
        </is>
      </c>
      <c r="E11" s="4" t="inlineStr">
        <is>
          <t xml:space="preserve"> </t>
        </is>
      </c>
    </row>
    <row r="12">
      <c r="A12" s="4" t="inlineStr">
        <is>
          <t>Public offering price (in dollars per share)</t>
        </is>
      </c>
      <c r="B12" s="7" t="n">
        <v>87</v>
      </c>
      <c r="C12" s="4" t="inlineStr">
        <is>
          <t xml:space="preserve"> </t>
        </is>
      </c>
      <c r="D12" s="4" t="inlineStr">
        <is>
          <t xml:space="preserve"> </t>
        </is>
      </c>
      <c r="E12" s="4" t="inlineStr">
        <is>
          <t xml:space="preserve"> </t>
        </is>
      </c>
    </row>
    <row r="13">
      <c r="A13" s="4" t="inlineStr">
        <is>
          <t>May 2024 Public Offering</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Legal and accounting fees | $</t>
        </is>
      </c>
      <c r="B15" s="4" t="inlineStr">
        <is>
          <t xml:space="preserve"> </t>
        </is>
      </c>
      <c r="C15" s="5" t="n">
        <v>0.4</v>
      </c>
      <c r="D15" s="4" t="inlineStr">
        <is>
          <t xml:space="preserve"> </t>
        </is>
      </c>
      <c r="E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Exercisable term</t>
        </is>
      </c>
      <c r="B18" s="4" t="inlineStr">
        <is>
          <t>30 days</t>
        </is>
      </c>
      <c r="C18" s="4" t="inlineStr">
        <is>
          <t xml:space="preserve"> </t>
        </is>
      </c>
      <c r="D18" s="4" t="inlineStr">
        <is>
          <t xml:space="preserve"> </t>
        </is>
      </c>
      <c r="E18" s="4" t="inlineStr">
        <is>
          <t xml:space="preserve"> </t>
        </is>
      </c>
    </row>
    <row r="19">
      <c r="A19" s="4" t="inlineStr">
        <is>
          <t>Public offering, additional shares issued (in shares) | shares</t>
        </is>
      </c>
      <c r="B19" s="6" t="n">
        <v>258620</v>
      </c>
      <c r="C19" s="4" t="inlineStr">
        <is>
          <t xml:space="preserve"> </t>
        </is>
      </c>
      <c r="D19" s="4" t="inlineStr">
        <is>
          <t xml:space="preserve"> </t>
        </is>
      </c>
      <c r="E19" s="4" t="inlineStr">
        <is>
          <t xml:space="preserve"> </t>
        </is>
      </c>
    </row>
    <row r="20">
      <c r="A20" s="4" t="inlineStr">
        <is>
          <t>Octobet 2024 Public Offering</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Legal and accounting fees | $</t>
        </is>
      </c>
      <c r="B22" s="5" t="n">
        <v>0.3</v>
      </c>
      <c r="C22" s="4" t="inlineStr">
        <is>
          <t xml:space="preserve"> </t>
        </is>
      </c>
      <c r="D22" s="4" t="inlineStr">
        <is>
          <t xml:space="preserve"> </t>
        </is>
      </c>
      <c r="E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Contractors [Abstract]</t>
        </is>
      </c>
      <c r="B3" s="4" t="inlineStr">
        <is>
          <t xml:space="preserve"> </t>
        </is>
      </c>
      <c r="C3" s="4" t="inlineStr">
        <is>
          <t xml:space="preserve"> </t>
        </is>
      </c>
      <c r="D3" s="4" t="inlineStr">
        <is>
          <t xml:space="preserve"> </t>
        </is>
      </c>
    </row>
    <row r="4">
      <c r="A4" s="4" t="inlineStr">
        <is>
          <t>Defined contribution plan expense</t>
        </is>
      </c>
      <c r="B4" s="7" t="n">
        <v>2</v>
      </c>
      <c r="C4" s="5" t="n">
        <v>1.6</v>
      </c>
      <c r="D4" s="5"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B4" s="4" t="inlineStr">
        <is>
          <t>[1]</t>
        </is>
      </c>
      <c r="C4" s="7" t="n">
        <v>15324</v>
      </c>
      <c r="D4" s="7" t="n">
        <v>39134</v>
      </c>
      <c r="E4" s="7" t="n">
        <v>28059</v>
      </c>
    </row>
    <row r="5">
      <c r="A5" s="3" t="inlineStr">
        <is>
          <t xml:space="preserve">  Adjustments to reconcile net income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28762</v>
      </c>
      <c r="D6" s="6" t="n">
        <v>23416</v>
      </c>
      <c r="E6" s="6" t="n">
        <v>24602</v>
      </c>
    </row>
    <row r="7">
      <c r="A7" s="4" t="inlineStr">
        <is>
          <t>Amortization of debt issuance costs</t>
        </is>
      </c>
      <c r="B7" s="4" t="inlineStr">
        <is>
          <t>[1]</t>
        </is>
      </c>
      <c r="C7" s="6" t="n">
        <v>1330</v>
      </c>
      <c r="D7" s="6" t="n">
        <v>1544</v>
      </c>
      <c r="E7" s="6" t="n">
        <v>968</v>
      </c>
    </row>
    <row r="8">
      <c r="A8" s="4" t="inlineStr">
        <is>
          <t>Deferred taxes</t>
        </is>
      </c>
      <c r="B8" s="4" t="inlineStr">
        <is>
          <t>[1]</t>
        </is>
      </c>
      <c r="C8" s="6" t="n">
        <v>-9996</v>
      </c>
      <c r="D8" s="6" t="n">
        <v>-1979</v>
      </c>
      <c r="E8" s="6" t="n">
        <v>-1139</v>
      </c>
    </row>
    <row r="9">
      <c r="A9" s="4" t="inlineStr">
        <is>
          <t>Stock-based compensation</t>
        </is>
      </c>
      <c r="B9" s="4" t="inlineStr">
        <is>
          <t>[1]</t>
        </is>
      </c>
      <c r="C9" s="6" t="n">
        <v>8315</v>
      </c>
      <c r="D9" s="6" t="n">
        <v>7738</v>
      </c>
      <c r="E9" s="6" t="n">
        <v>4465</v>
      </c>
    </row>
    <row r="10">
      <c r="A10" s="4" t="inlineStr">
        <is>
          <t>Specific provision for inventory</t>
        </is>
      </c>
      <c r="B10" s="4" t="inlineStr">
        <is>
          <t>[1]</t>
        </is>
      </c>
      <c r="C10" s="6" t="n">
        <v>0</v>
      </c>
      <c r="D10" s="6" t="n">
        <v>742</v>
      </c>
      <c r="E10" s="6" t="n">
        <v>1094</v>
      </c>
    </row>
    <row r="11">
      <c r="A11" s="4" t="inlineStr">
        <is>
          <t>Impairment and loss on sale of business segment</t>
        </is>
      </c>
      <c r="B11" s="4" t="inlineStr">
        <is>
          <t>[1]</t>
        </is>
      </c>
      <c r="C11" s="6" t="n">
        <v>19403</v>
      </c>
      <c r="D11" s="6" t="n">
        <v>0</v>
      </c>
      <c r="E11" s="6" t="n">
        <v>0</v>
      </c>
    </row>
    <row r="12">
      <c r="A12" s="4" t="inlineStr">
        <is>
          <t>Loss on sale of property and equipment</t>
        </is>
      </c>
      <c r="B12" s="4" t="inlineStr">
        <is>
          <t>[1]</t>
        </is>
      </c>
      <c r="C12" s="6" t="n">
        <v>479</v>
      </c>
      <c r="D12" s="6" t="n">
        <v>0</v>
      </c>
      <c r="E12" s="6" t="n">
        <v>122</v>
      </c>
    </row>
    <row r="13">
      <c r="A13" s="4" t="inlineStr">
        <is>
          <t>Lease abandonment and termination costs</t>
        </is>
      </c>
      <c r="B13" s="4" t="inlineStr">
        <is>
          <t>[1]</t>
        </is>
      </c>
      <c r="C13" s="6" t="n">
        <v>12205</v>
      </c>
      <c r="D13" s="6" t="n">
        <v>0</v>
      </c>
      <c r="E13" s="6" t="n">
        <v>0</v>
      </c>
    </row>
    <row r="14">
      <c r="A14" s="3" t="inlineStr">
        <is>
          <t>Changes in operating assets and liabilities, net of impact of acquisitions:</t>
        </is>
      </c>
      <c r="C14" s="4" t="inlineStr">
        <is>
          <t xml:space="preserve"> </t>
        </is>
      </c>
      <c r="D14" s="4" t="inlineStr">
        <is>
          <t xml:space="preserve"> </t>
        </is>
      </c>
      <c r="E14" s="4" t="inlineStr">
        <is>
          <t xml:space="preserve"> </t>
        </is>
      </c>
    </row>
    <row r="15">
      <c r="A15" s="4" t="inlineStr">
        <is>
          <t>Receivables</t>
        </is>
      </c>
      <c r="B15" s="4" t="inlineStr">
        <is>
          <t>[1]</t>
        </is>
      </c>
      <c r="C15" s="6" t="n">
        <v>-40239</v>
      </c>
      <c r="D15" s="6" t="n">
        <v>-25923</v>
      </c>
      <c r="E15" s="6" t="n">
        <v>-26606</v>
      </c>
    </row>
    <row r="16">
      <c r="A16" s="4" t="inlineStr">
        <is>
          <t>Contract assets</t>
        </is>
      </c>
      <c r="B16" s="4" t="inlineStr">
        <is>
          <t>[1]</t>
        </is>
      </c>
      <c r="C16" s="6" t="n">
        <v>7781</v>
      </c>
      <c r="D16" s="6" t="n">
        <v>5148</v>
      </c>
      <c r="E16" s="6" t="n">
        <v>-6425</v>
      </c>
    </row>
    <row r="17">
      <c r="A17" s="4" t="inlineStr">
        <is>
          <t>Inventories</t>
        </is>
      </c>
      <c r="B17" s="4" t="inlineStr">
        <is>
          <t>[1]</t>
        </is>
      </c>
      <c r="C17" s="6" t="n">
        <v>-31668</v>
      </c>
      <c r="D17" s="6" t="n">
        <v>-87529</v>
      </c>
      <c r="E17" s="6" t="n">
        <v>-59099</v>
      </c>
    </row>
    <row r="18">
      <c r="A18" s="4" t="inlineStr">
        <is>
          <t>Other current assets and other assets</t>
        </is>
      </c>
      <c r="B18" s="4" t="inlineStr">
        <is>
          <t>[1]</t>
        </is>
      </c>
      <c r="C18" s="6" t="n">
        <v>-6685</v>
      </c>
      <c r="D18" s="6" t="n">
        <v>-3191</v>
      </c>
      <c r="E18" s="6" t="n">
        <v>2563</v>
      </c>
    </row>
    <row r="19">
      <c r="A19" s="4" t="inlineStr">
        <is>
          <t>Operating lease assets and liabilities, net</t>
        </is>
      </c>
      <c r="B19" s="4" t="inlineStr">
        <is>
          <t>[1]</t>
        </is>
      </c>
      <c r="C19" s="6" t="n">
        <v>-10247</v>
      </c>
      <c r="D19" s="6" t="n">
        <v>-390</v>
      </c>
      <c r="E19" s="6" t="n">
        <v>-486</v>
      </c>
    </row>
    <row r="20">
      <c r="A20" s="4" t="inlineStr">
        <is>
          <t>Accounts payable and deferred compensation</t>
        </is>
      </c>
      <c r="B20" s="4" t="inlineStr">
        <is>
          <t>[1]</t>
        </is>
      </c>
      <c r="C20" s="6" t="n">
        <v>-31756</v>
      </c>
      <c r="D20" s="6" t="n">
        <v>23913</v>
      </c>
      <c r="E20" s="6" t="n">
        <v>36193</v>
      </c>
    </row>
    <row r="21">
      <c r="A21" s="4" t="inlineStr">
        <is>
          <t>Accrued expenses and other current and noncurrent liabilities</t>
        </is>
      </c>
      <c r="B21" s="4" t="inlineStr">
        <is>
          <t>[1]</t>
        </is>
      </c>
      <c r="C21" s="6" t="n">
        <v>5955</v>
      </c>
      <c r="D21" s="6" t="n">
        <v>-4452</v>
      </c>
      <c r="E21" s="6" t="n">
        <v>3740</v>
      </c>
    </row>
    <row r="22">
      <c r="A22" s="4" t="inlineStr">
        <is>
          <t>Net cash (used in) provided by operating activities</t>
        </is>
      </c>
      <c r="B22" s="4" t="inlineStr">
        <is>
          <t>[1]</t>
        </is>
      </c>
      <c r="C22" s="6" t="n">
        <v>-31037</v>
      </c>
      <c r="D22" s="6" t="n">
        <v>-21829</v>
      </c>
      <c r="E22" s="6" t="n">
        <v>8051</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roperty and equipment</t>
        </is>
      </c>
      <c r="B24" s="4" t="inlineStr">
        <is>
          <t>[1]</t>
        </is>
      </c>
      <c r="C24" s="6" t="n">
        <v>-20704</v>
      </c>
      <c r="D24" s="6" t="n">
        <v>-18666</v>
      </c>
      <c r="E24" s="6" t="n">
        <v>-11212</v>
      </c>
    </row>
    <row r="25">
      <c r="A25" s="4" t="inlineStr">
        <is>
          <t>Proceeds from the sale of business segment</t>
        </is>
      </c>
      <c r="B25" s="4" t="inlineStr">
        <is>
          <t>[1]</t>
        </is>
      </c>
      <c r="C25" s="6" t="n">
        <v>40157</v>
      </c>
      <c r="D25" s="6" t="n">
        <v>0</v>
      </c>
      <c r="E25" s="6" t="n">
        <v>0</v>
      </c>
    </row>
    <row r="26">
      <c r="A26" s="4" t="inlineStr">
        <is>
          <t>Proceeds from payments on notes receivable</t>
        </is>
      </c>
      <c r="B26" s="4" t="inlineStr">
        <is>
          <t>[1]</t>
        </is>
      </c>
      <c r="C26" s="6" t="n">
        <v>0</v>
      </c>
      <c r="D26" s="6" t="n">
        <v>1557</v>
      </c>
      <c r="E26" s="6" t="n">
        <v>8835</v>
      </c>
    </row>
    <row r="27">
      <c r="A27" s="4" t="inlineStr">
        <is>
          <t>Cash paid for acquisitions, net of cash acquired</t>
        </is>
      </c>
      <c r="B27" s="4" t="inlineStr">
        <is>
          <t>[1]</t>
        </is>
      </c>
      <c r="C27" s="6" t="n">
        <v>-283122</v>
      </c>
      <c r="D27" s="6" t="n">
        <v>-218581</v>
      </c>
      <c r="E27" s="6" t="n">
        <v>0</v>
      </c>
    </row>
    <row r="28">
      <c r="A28" s="4" t="inlineStr">
        <is>
          <t>Net cash used in investing activities</t>
        </is>
      </c>
      <c r="B28" s="4" t="inlineStr">
        <is>
          <t>[1]</t>
        </is>
      </c>
      <c r="C28" s="6" t="n">
        <v>-263669</v>
      </c>
      <c r="D28" s="6" t="n">
        <v>-235690</v>
      </c>
      <c r="E28" s="6" t="n">
        <v>-2377</v>
      </c>
    </row>
    <row r="29">
      <c r="A29" s="3" t="inlineStr">
        <is>
          <t>Cash flows from financing activities:</t>
        </is>
      </c>
      <c r="C29" s="4" t="inlineStr">
        <is>
          <t xml:space="preserve"> </t>
        </is>
      </c>
      <c r="D29" s="4" t="inlineStr">
        <is>
          <t xml:space="preserve"> </t>
        </is>
      </c>
      <c r="E29" s="4" t="inlineStr">
        <is>
          <t xml:space="preserve"> </t>
        </is>
      </c>
    </row>
    <row r="30">
      <c r="A30" s="4" t="inlineStr">
        <is>
          <t>Borrowings on bank credit facilities</t>
        </is>
      </c>
      <c r="B30" s="4" t="inlineStr">
        <is>
          <t>[1]</t>
        </is>
      </c>
      <c r="C30" s="6" t="n">
        <v>739236</v>
      </c>
      <c r="D30" s="6" t="n">
        <v>844262</v>
      </c>
      <c r="E30" s="6" t="n">
        <v>520223</v>
      </c>
    </row>
    <row r="31">
      <c r="A31" s="4" t="inlineStr">
        <is>
          <t>Repayments on bank credit facilities</t>
        </is>
      </c>
      <c r="B31" s="4" t="inlineStr">
        <is>
          <t>[1]</t>
        </is>
      </c>
      <c r="C31" s="6" t="n">
        <v>-739736</v>
      </c>
      <c r="D31" s="6" t="n">
        <v>-699872</v>
      </c>
      <c r="E31" s="6" t="n">
        <v>-518347</v>
      </c>
    </row>
    <row r="32">
      <c r="A32" s="4" t="inlineStr">
        <is>
          <t>Proceeds from issuance of common stock</t>
        </is>
      </c>
      <c r="B32" s="4" t="inlineStr">
        <is>
          <t>[1]</t>
        </is>
      </c>
      <c r="C32" s="6" t="n">
        <v>325999</v>
      </c>
      <c r="D32" s="6" t="n">
        <v>130020</v>
      </c>
      <c r="E32" s="6" t="n">
        <v>899</v>
      </c>
    </row>
    <row r="33">
      <c r="A33" s="4" t="inlineStr">
        <is>
          <t>Earn-out obligation payments</t>
        </is>
      </c>
      <c r="B33" s="4" t="inlineStr">
        <is>
          <t>[1]</t>
        </is>
      </c>
      <c r="C33" s="6" t="n">
        <v>0</v>
      </c>
      <c r="D33" s="6" t="n">
        <v>0</v>
      </c>
      <c r="E33" s="6" t="n">
        <v>-1250</v>
      </c>
    </row>
    <row r="34">
      <c r="A34" s="4" t="inlineStr">
        <is>
          <t>Payment of debt financing costs</t>
        </is>
      </c>
      <c r="B34" s="4" t="inlineStr">
        <is>
          <t>[1]</t>
        </is>
      </c>
      <c r="C34" s="6" t="n">
        <v>0</v>
      </c>
      <c r="D34" s="6" t="n">
        <v>-2890</v>
      </c>
      <c r="E34" s="6" t="n">
        <v>-1113</v>
      </c>
    </row>
    <row r="35">
      <c r="A35" s="4" t="inlineStr">
        <is>
          <t>Payment of taxes for equity transactions</t>
        </is>
      </c>
      <c r="B35" s="4" t="inlineStr">
        <is>
          <t>[1]</t>
        </is>
      </c>
      <c r="C35" s="6" t="n">
        <v>-2633</v>
      </c>
      <c r="D35" s="6" t="n">
        <v>-1113</v>
      </c>
      <c r="E35" s="6" t="n">
        <v>-1015</v>
      </c>
    </row>
    <row r="36">
      <c r="A36" s="4" t="inlineStr">
        <is>
          <t>Dividends paid</t>
        </is>
      </c>
      <c r="B36" s="4" t="inlineStr">
        <is>
          <t>[1]</t>
        </is>
      </c>
      <c r="C36" s="6" t="n">
        <v>-7060</v>
      </c>
      <c r="D36" s="6" t="n">
        <v>-5436</v>
      </c>
      <c r="E36" s="6" t="n">
        <v>-5111</v>
      </c>
    </row>
    <row r="37">
      <c r="A37" s="4" t="inlineStr">
        <is>
          <t>Net cash provided by (used in) financing activities</t>
        </is>
      </c>
      <c r="B37" s="4" t="inlineStr">
        <is>
          <t>[1]</t>
        </is>
      </c>
      <c r="C37" s="6" t="n">
        <v>315806</v>
      </c>
      <c r="D37" s="6" t="n">
        <v>264971</v>
      </c>
      <c r="E37" s="6" t="n">
        <v>-5714</v>
      </c>
    </row>
    <row r="38">
      <c r="A38" s="4" t="inlineStr">
        <is>
          <t>Net increase (decrease) in cash and cash equivalents</t>
        </is>
      </c>
      <c r="B38" s="4" t="inlineStr">
        <is>
          <t>[1]</t>
        </is>
      </c>
      <c r="C38" s="6" t="n">
        <v>21100</v>
      </c>
      <c r="D38" s="6" t="n">
        <v>7452</v>
      </c>
      <c r="E38" s="6" t="n">
        <v>-40</v>
      </c>
    </row>
    <row r="39">
      <c r="A39" s="4" t="inlineStr">
        <is>
          <t>Cash and cash equivalents, beginning of period</t>
        </is>
      </c>
      <c r="B39" s="4" t="inlineStr">
        <is>
          <t>[1]</t>
        </is>
      </c>
      <c r="C39" s="6" t="n">
        <v>7930</v>
      </c>
      <c r="D39" s="6" t="n">
        <v>478</v>
      </c>
      <c r="E39" s="6" t="n">
        <v>518</v>
      </c>
    </row>
    <row r="40">
      <c r="A40" s="4" t="inlineStr">
        <is>
          <t>Cash and cash equivalents, end of period</t>
        </is>
      </c>
      <c r="B40" s="4" t="inlineStr">
        <is>
          <t>[1]</t>
        </is>
      </c>
      <c r="C40" s="6" t="n">
        <v>29030</v>
      </c>
      <c r="D40" s="6" t="n">
        <v>7930</v>
      </c>
      <c r="E40" s="6" t="n">
        <v>478</v>
      </c>
    </row>
    <row r="41">
      <c r="A41" s="3" t="inlineStr">
        <is>
          <t>Supplemental disclosures of cash flow information:</t>
        </is>
      </c>
      <c r="C41" s="4" t="inlineStr">
        <is>
          <t xml:space="preserve"> </t>
        </is>
      </c>
      <c r="D41" s="4" t="inlineStr">
        <is>
          <t xml:space="preserve"> </t>
        </is>
      </c>
      <c r="E41" s="4" t="inlineStr">
        <is>
          <t xml:space="preserve"> </t>
        </is>
      </c>
    </row>
    <row r="42">
      <c r="A42" s="4" t="inlineStr">
        <is>
          <t>Cash paid for interest</t>
        </is>
      </c>
      <c r="B42" s="4" t="inlineStr">
        <is>
          <t>[1]</t>
        </is>
      </c>
      <c r="C42" s="6" t="n">
        <v>37076</v>
      </c>
      <c r="D42" s="6" t="n">
        <v>35039</v>
      </c>
      <c r="E42" s="6" t="n">
        <v>16423</v>
      </c>
    </row>
    <row r="43">
      <c r="A43" s="4" t="inlineStr">
        <is>
          <t>Cash paid for income taxes</t>
        </is>
      </c>
      <c r="B43" s="4" t="inlineStr">
        <is>
          <t>[1]</t>
        </is>
      </c>
      <c r="C43" s="7" t="n">
        <v>12230</v>
      </c>
      <c r="D43" s="7" t="n">
        <v>13944</v>
      </c>
      <c r="E43" s="7" t="n">
        <v>10332</v>
      </c>
    </row>
    <row r="44"/>
    <row r="45">
      <c r="A45"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44:D44"/>
    <mergeCell ref="A45:D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7" t="n">
        <v>629</v>
      </c>
      <c r="C4" s="7" t="n">
        <v>594</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7" t="n">
        <v>4093</v>
      </c>
      <c r="C7" s="7" t="n">
        <v>28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Restructuring Costs - Narrative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Selling, general and administrative expenses</t>
        </is>
      </c>
    </row>
    <row r="5">
      <c r="A5" s="4" t="inlineStr">
        <is>
          <t>Other Restructuring | Cancellation of contracts and leasing agreements</t>
        </is>
      </c>
      <c r="B5" s="4" t="inlineStr">
        <is>
          <t xml:space="preserve"> </t>
        </is>
      </c>
    </row>
    <row r="6">
      <c r="A6" s="3" t="inlineStr">
        <is>
          <t>Restructuring Cost and Reserve [Line Items]</t>
        </is>
      </c>
      <c r="B6" s="4" t="inlineStr">
        <is>
          <t xml:space="preserve"> </t>
        </is>
      </c>
    </row>
    <row r="7">
      <c r="A7" s="4" t="inlineStr">
        <is>
          <t>Corporate restructuring expenses</t>
        </is>
      </c>
      <c r="B7" s="5" t="n">
        <v>4.2</v>
      </c>
    </row>
    <row r="8">
      <c r="A8" s="4" t="inlineStr">
        <is>
          <t>Restructuring reserve</t>
        </is>
      </c>
      <c r="B8" s="5" t="n">
        <v>0.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C2" s="2" t="inlineStr">
        <is>
          <t>Feb. 17, 2025</t>
        </is>
      </c>
      <c r="D2" s="2" t="inlineStr">
        <is>
          <t>Dec. 31, 2024</t>
        </is>
      </c>
      <c r="E2" s="2" t="inlineStr">
        <is>
          <t>Dec. 31, 2023</t>
        </is>
      </c>
      <c r="F2" s="2" t="inlineStr">
        <is>
          <t>Dec. 31, 2022</t>
        </is>
      </c>
    </row>
    <row r="3">
      <c r="A3" s="3" t="inlineStr">
        <is>
          <t>Subsequent Event [Line Items]</t>
        </is>
      </c>
      <c r="C3" s="4" t="inlineStr">
        <is>
          <t xml:space="preserve"> </t>
        </is>
      </c>
      <c r="D3" s="4" t="inlineStr">
        <is>
          <t xml:space="preserve"> </t>
        </is>
      </c>
      <c r="E3" s="4" t="inlineStr">
        <is>
          <t xml:space="preserve"> </t>
        </is>
      </c>
      <c r="F3" s="4" t="inlineStr">
        <is>
          <t xml:space="preserve"> </t>
        </is>
      </c>
    </row>
    <row r="4">
      <c r="A4" s="4" t="inlineStr">
        <is>
          <t>Proceeds from the sale of business segment</t>
        </is>
      </c>
      <c r="B4" s="4" t="inlineStr">
        <is>
          <t>[1]</t>
        </is>
      </c>
      <c r="C4" s="4" t="inlineStr">
        <is>
          <t xml:space="preserve"> </t>
        </is>
      </c>
      <c r="D4" s="7" t="n">
        <v>40157</v>
      </c>
      <c r="E4" s="7" t="n">
        <v>0</v>
      </c>
      <c r="F4" s="7" t="n">
        <v>0</v>
      </c>
    </row>
    <row r="5">
      <c r="A5" s="4" t="inlineStr">
        <is>
          <t>Fleet Sale | Subsequent Event | Disposed of by Sale</t>
        </is>
      </c>
      <c r="C5" s="4" t="inlineStr">
        <is>
          <t xml:space="preserve"> </t>
        </is>
      </c>
      <c r="D5" s="4" t="inlineStr">
        <is>
          <t xml:space="preserve"> </t>
        </is>
      </c>
      <c r="E5" s="4" t="inlineStr">
        <is>
          <t xml:space="preserve"> </t>
        </is>
      </c>
      <c r="F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row>
    <row r="7">
      <c r="A7" s="4" t="inlineStr">
        <is>
          <t>Consideration on disposal</t>
        </is>
      </c>
      <c r="C7" s="7" t="n">
        <v>230000</v>
      </c>
      <c r="D7" s="4" t="inlineStr">
        <is>
          <t xml:space="preserve"> </t>
        </is>
      </c>
      <c r="E7" s="4" t="inlineStr">
        <is>
          <t xml:space="preserve"> </t>
        </is>
      </c>
      <c r="F7" s="4" t="inlineStr">
        <is>
          <t xml:space="preserve"> </t>
        </is>
      </c>
    </row>
    <row r="8">
      <c r="A8" s="4" t="inlineStr">
        <is>
          <t>Proceeds from the sale of business segment</t>
        </is>
      </c>
      <c r="C8" s="6" t="n">
        <v>140000</v>
      </c>
      <c r="D8" s="4" t="inlineStr">
        <is>
          <t xml:space="preserve"> </t>
        </is>
      </c>
      <c r="E8" s="4" t="inlineStr">
        <is>
          <t xml:space="preserve"> </t>
        </is>
      </c>
      <c r="F8" s="4" t="inlineStr">
        <is>
          <t xml:space="preserve"> </t>
        </is>
      </c>
    </row>
    <row r="9">
      <c r="A9" s="4" t="inlineStr">
        <is>
          <t>Sale of business segment, seller note</t>
        </is>
      </c>
      <c r="C9" s="6" t="n">
        <v>25000</v>
      </c>
      <c r="D9" s="4" t="inlineStr">
        <is>
          <t xml:space="preserve"> </t>
        </is>
      </c>
      <c r="E9" s="4" t="inlineStr">
        <is>
          <t xml:space="preserve"> </t>
        </is>
      </c>
      <c r="F9" s="4" t="inlineStr">
        <is>
          <t xml:space="preserve"> </t>
        </is>
      </c>
    </row>
    <row r="10">
      <c r="A10" s="4" t="inlineStr">
        <is>
          <t>Sale of business segment, earn-out payment</t>
        </is>
      </c>
      <c r="C10" s="7" t="n">
        <v>65000</v>
      </c>
      <c r="D10" s="4" t="inlineStr">
        <is>
          <t xml:space="preserve"> </t>
        </is>
      </c>
      <c r="E10" s="4" t="inlineStr">
        <is>
          <t xml:space="preserve"> </t>
        </is>
      </c>
      <c r="F10" s="4" t="inlineStr">
        <is>
          <t xml:space="preserve"> </t>
        </is>
      </c>
    </row>
    <row r="11"/>
    <row r="12">
      <c r="A12"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F1"/>
    <mergeCell ref="A11:E11"/>
    <mergeCell ref="A12:E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Allowance as of beginning of year</t>
        </is>
      </c>
      <c r="B5" s="7" t="n">
        <v>3449</v>
      </c>
      <c r="C5" s="7" t="n">
        <v>2019</v>
      </c>
      <c r="D5" s="7" t="n">
        <v>1677</v>
      </c>
    </row>
    <row r="6">
      <c r="A6" s="4" t="inlineStr">
        <is>
          <t>Additions charged to costs and operating expenses</t>
        </is>
      </c>
      <c r="B6" s="6" t="n">
        <v>3922</v>
      </c>
      <c r="C6" s="6" t="n">
        <v>1484</v>
      </c>
      <c r="D6" s="6" t="n">
        <v>2084</v>
      </c>
    </row>
    <row r="7">
      <c r="A7" s="4" t="inlineStr">
        <is>
          <t>Deductions</t>
        </is>
      </c>
      <c r="B7" s="6" t="n">
        <v>-910</v>
      </c>
      <c r="C7" s="6" t="n">
        <v>-54</v>
      </c>
      <c r="D7" s="6" t="n">
        <v>-1742</v>
      </c>
    </row>
    <row r="8">
      <c r="A8" s="4" t="inlineStr">
        <is>
          <t>Allowance as of end of year</t>
        </is>
      </c>
      <c r="B8" s="6" t="n">
        <v>6461</v>
      </c>
      <c r="C8" s="6" t="n">
        <v>3449</v>
      </c>
      <c r="D8" s="6" t="n">
        <v>2019</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Allowance as of beginning of year</t>
        </is>
      </c>
      <c r="B11" s="6" t="n">
        <v>9906</v>
      </c>
      <c r="C11" s="6" t="n">
        <v>8337</v>
      </c>
      <c r="D11" s="6" t="n">
        <v>8257</v>
      </c>
    </row>
    <row r="12">
      <c r="A12" s="4" t="inlineStr">
        <is>
          <t>Additions charged to costs and operating expenses</t>
        </is>
      </c>
      <c r="B12" s="6" t="n">
        <v>520</v>
      </c>
      <c r="C12" s="6" t="n">
        <v>75</v>
      </c>
      <c r="D12" s="6" t="n">
        <v>80</v>
      </c>
    </row>
    <row r="13">
      <c r="A13" s="4" t="inlineStr">
        <is>
          <t>Additions charged to other accounts</t>
        </is>
      </c>
      <c r="B13" s="6" t="n">
        <v>8875</v>
      </c>
      <c r="C13" s="6" t="n">
        <v>1494</v>
      </c>
      <c r="D13" s="6" t="n">
        <v>0</v>
      </c>
    </row>
    <row r="14">
      <c r="A14" s="4" t="inlineStr">
        <is>
          <t>Allowance as of end of year</t>
        </is>
      </c>
      <c r="B14" s="7" t="n">
        <v>19301</v>
      </c>
      <c r="C14" s="7" t="n">
        <v>9906</v>
      </c>
      <c r="D14" s="7" t="n">
        <v>83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5:00:10Z</dcterms:created>
  <dcterms:modified xmlns:dcterms="http://purl.org/dc/terms/" xmlns:xsi="http://www.w3.org/2001/XMLSchema-instance" xsi:type="dcterms:W3CDTF">2025-03-03T15:00:10Z</dcterms:modified>
</cp:coreProperties>
</file>